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REAL ESTATE DISPOSITIONS" sheetId="12" state="visible" r:id="rId12"/>
    <sheet xmlns:r="http://schemas.openxmlformats.org/officeDocument/2006/relationships" name="TENANT ORIGINATION AND ABSORPTI" sheetId="13" state="visible" r:id="rId13"/>
    <sheet xmlns:r="http://schemas.openxmlformats.org/officeDocument/2006/relationships" name="INVESTMENT IN UNCONSOLIDATED EN"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SELECTED QUARTERLY FINANCIAL D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REAL ESTATE ASSE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REAL ESTATE DISPOSITIONS (Table" sheetId="26" state="visible" r:id="rId26"/>
    <sheet xmlns:r="http://schemas.openxmlformats.org/officeDocument/2006/relationships" name="TENANT ORIGINATION AND ABSORP_2" sheetId="27" state="visible" r:id="rId27"/>
    <sheet xmlns:r="http://schemas.openxmlformats.org/officeDocument/2006/relationships" name="INVESTMENT IN UNCONSOLIDATED _2" sheetId="28" state="visible" r:id="rId28"/>
    <sheet xmlns:r="http://schemas.openxmlformats.org/officeDocument/2006/relationships" name="NOTES PAYABLE (Tables)"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RELATED PARTY TRANSACTIONS (Tab" sheetId="32" state="visible" r:id="rId32"/>
    <sheet xmlns:r="http://schemas.openxmlformats.org/officeDocument/2006/relationships" name="SELECTED QUARTERLY FINANCIAL 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AL ESTATE (Narrative) (Detail" sheetId="39" state="visible" r:id="rId39"/>
    <sheet xmlns:r="http://schemas.openxmlformats.org/officeDocument/2006/relationships" name="REAL ESTATE (Summary of Investm" sheetId="40" state="visible" r:id="rId40"/>
    <sheet xmlns:r="http://schemas.openxmlformats.org/officeDocument/2006/relationships" name="REAL ESTATE (Concentration of C" sheetId="41" state="visible" r:id="rId41"/>
    <sheet xmlns:r="http://schemas.openxmlformats.org/officeDocument/2006/relationships" name="REAL ESTATE (Operating Leases) " sheetId="42" state="visible" r:id="rId42"/>
    <sheet xmlns:r="http://schemas.openxmlformats.org/officeDocument/2006/relationships" name="REAL ESTATE (Future Minimum Ren" sheetId="43" state="visible" r:id="rId43"/>
    <sheet xmlns:r="http://schemas.openxmlformats.org/officeDocument/2006/relationships" name="REAL ESTATE (Highest Tenant Ind" sheetId="44" state="visible" r:id="rId44"/>
    <sheet xmlns:r="http://schemas.openxmlformats.org/officeDocument/2006/relationships" name="REAL ESTATE (Geographic Concent" sheetId="45" state="visible" r:id="rId45"/>
    <sheet xmlns:r="http://schemas.openxmlformats.org/officeDocument/2006/relationships" name="REAL ESTATE (Property Damage) (" sheetId="46" state="visible" r:id="rId46"/>
    <sheet xmlns:r="http://schemas.openxmlformats.org/officeDocument/2006/relationships" name="REAL ESTATE DISPOSITIONS - Addi" sheetId="47" state="visible" r:id="rId47"/>
    <sheet xmlns:r="http://schemas.openxmlformats.org/officeDocument/2006/relationships" name="REAL ESTATE DISPOSITIONS (Sched" sheetId="48" state="visible" r:id="rId48"/>
    <sheet xmlns:r="http://schemas.openxmlformats.org/officeDocument/2006/relationships" name="REAL ESTATE DISPOSITIONS (Reven" sheetId="49" state="visible" r:id="rId49"/>
    <sheet xmlns:r="http://schemas.openxmlformats.org/officeDocument/2006/relationships" name="TENANT ORIGINATION AND ABSORP_3" sheetId="50" state="visible" r:id="rId50"/>
    <sheet xmlns:r="http://schemas.openxmlformats.org/officeDocument/2006/relationships" name="TENANT ORIGINATION AND ABSORP_4"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INVESTMENT IN UNCONSOLIDATED _5" sheetId="54" state="visible" r:id="rId54"/>
    <sheet xmlns:r="http://schemas.openxmlformats.org/officeDocument/2006/relationships" name="NOTES PAYABLE (Schedule of Long" sheetId="55" state="visible" r:id="rId55"/>
    <sheet xmlns:r="http://schemas.openxmlformats.org/officeDocument/2006/relationships" name="NOTES PAYABLE (Narrative) (Deta" sheetId="56" state="visible" r:id="rId56"/>
    <sheet xmlns:r="http://schemas.openxmlformats.org/officeDocument/2006/relationships" name="NOTES PAYABLE (Schedule of Matu" sheetId="57" state="visible" r:id="rId57"/>
    <sheet xmlns:r="http://schemas.openxmlformats.org/officeDocument/2006/relationships" name="DERIVATIVE INSTRUMENTS (Schedul" sheetId="58" state="visible" r:id="rId58"/>
    <sheet xmlns:r="http://schemas.openxmlformats.org/officeDocument/2006/relationships" name="DERIVATIVE INSTRUMENTS (Stateme" sheetId="59" state="visible" r:id="rId59"/>
    <sheet xmlns:r="http://schemas.openxmlformats.org/officeDocument/2006/relationships" name="FAIR VALUE DISCLOSURES (Schedul" sheetId="60" state="visible" r:id="rId60"/>
    <sheet xmlns:r="http://schemas.openxmlformats.org/officeDocument/2006/relationships" name="FAIR VALUE DISCLOSURES (Sched_2" sheetId="61" state="visible" r:id="rId61"/>
    <sheet xmlns:r="http://schemas.openxmlformats.org/officeDocument/2006/relationships" name="RELATED PARTY TRANSACTIONS (Thi" sheetId="62" state="visible" r:id="rId62"/>
    <sheet xmlns:r="http://schemas.openxmlformats.org/officeDocument/2006/relationships" name="RELATED PARTY TRANSACTIONS (Nar" sheetId="63" state="visible" r:id="rId63"/>
    <sheet xmlns:r="http://schemas.openxmlformats.org/officeDocument/2006/relationships" name="RELATED PARTY TRANSACTIONS (Por" sheetId="64" state="visible" r:id="rId64"/>
    <sheet xmlns:r="http://schemas.openxmlformats.org/officeDocument/2006/relationships" name="SELECTED QUARTERLY FINANCIAL _3" sheetId="65" state="visible" r:id="rId65"/>
    <sheet xmlns:r="http://schemas.openxmlformats.org/officeDocument/2006/relationships" name="COMMITMENTS AND CONTINGENCIES (" sheetId="66" state="visible" r:id="rId66"/>
    <sheet xmlns:r="http://schemas.openxmlformats.org/officeDocument/2006/relationships" name="SUBSEQUENT EVENTS (Distribution" sheetId="67" state="visible" r:id="rId67"/>
    <sheet xmlns:r="http://schemas.openxmlformats.org/officeDocument/2006/relationships" name="SUBSEQUENT EVENTS (Financing) (" sheetId="68" state="visible" r:id="rId68"/>
    <sheet xmlns:r="http://schemas.openxmlformats.org/officeDocument/2006/relationships" name="SCHEDULE III REAL ESTATE ASSE_2" sheetId="69" state="visible" r:id="rId69"/>
    <sheet xmlns:r="http://schemas.openxmlformats.org/officeDocument/2006/relationships" name="SCHEDULE III REAL ESTATE ASSE_3" sheetId="70" state="visible" r:id="rId70"/>
  </sheets>
  <definedNames/>
  <calcPr calcId="124519" fullCalcOnLoad="1"/>
</workbook>
</file>

<file path=xl/sharedStrings.xml><?xml version="1.0" encoding="utf-8"?>
<sst xmlns="http://schemas.openxmlformats.org/spreadsheetml/2006/main" uniqueCount="1011">
  <si>
    <t>Cover Page - USD ($)</t>
  </si>
  <si>
    <t>12 Months Ended</t>
  </si>
  <si>
    <t>Dec. 31, 2019</t>
  </si>
  <si>
    <t>Mar. 02, 2020</t>
  </si>
  <si>
    <t>Jun. 30, 2019</t>
  </si>
  <si>
    <t>Cover page.</t>
  </si>
  <si>
    <t>Document Type</t>
  </si>
  <si>
    <t>10-K</t>
  </si>
  <si>
    <t>Document Annual Report</t>
  </si>
  <si>
    <t>true</t>
  </si>
  <si>
    <t>Document Period End Date</t>
  </si>
  <si>
    <t>Dec. 31,
		2019</t>
  </si>
  <si>
    <t>Document Transition Report</t>
  </si>
  <si>
    <t>false</t>
  </si>
  <si>
    <t>Entity File Number</t>
  </si>
  <si>
    <t>000-54687</t>
  </si>
  <si>
    <t>Entity Registrant Name</t>
  </si>
  <si>
    <t>KBS REAL ESTATE INVESTMENT TRUST III, INC.</t>
  </si>
  <si>
    <t>Entity Incorporation, State or Country Code</t>
  </si>
  <si>
    <t>MD</t>
  </si>
  <si>
    <t>Entity Tax Identification Number</t>
  </si>
  <si>
    <t>27-1627696</t>
  </si>
  <si>
    <t>Entity Address, Address Line One</t>
  </si>
  <si>
    <t>800 Newport Center Drive</t>
  </si>
  <si>
    <t>Entity Address, Address Line Two</t>
  </si>
  <si>
    <t>Suite 700</t>
  </si>
  <si>
    <t>Entity Address, City or Town</t>
  </si>
  <si>
    <t>Newport Beach</t>
  </si>
  <si>
    <t>Entity Address, State or Province</t>
  </si>
  <si>
    <t>CA</t>
  </si>
  <si>
    <t>Entity Address, Postal Zip Code</t>
  </si>
  <si>
    <t>92660</t>
  </si>
  <si>
    <t>City Area Code</t>
  </si>
  <si>
    <t>949</t>
  </si>
  <si>
    <t>Local Phone Number</t>
  </si>
  <si>
    <t>417-65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1482430</t>
  </si>
  <si>
    <t>Current Fiscal Year End Date</t>
  </si>
  <si>
    <t>--12-31</t>
  </si>
  <si>
    <t>Document Fiscal Year Focus</t>
  </si>
  <si>
    <t>2019</t>
  </si>
  <si>
    <t>Document Fiscal Period Focus</t>
  </si>
  <si>
    <t>FY</t>
  </si>
  <si>
    <t>Amendment Flag</t>
  </si>
  <si>
    <t>CONSOLIDATED BALANCE SHEETS - USD ($) $ in Thousands</t>
  </si>
  <si>
    <t>Dec. 31, 2018</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Investment in an unconsolidated entity</t>
  </si>
  <si>
    <t>Rents and other receivables, net</t>
  </si>
  <si>
    <t>Above-market leases, net</t>
  </si>
  <si>
    <t>Assets related to real estate held for sale, net</t>
  </si>
  <si>
    <t>Prepaid expenses and other assets</t>
  </si>
  <si>
    <t>Total assets</t>
  </si>
  <si>
    <t>Notes payable,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 net</t>
  </si>
  <si>
    <t>Redeemable common stock payable</t>
  </si>
  <si>
    <t>Other liabilities</t>
  </si>
  <si>
    <t>Total liabilities</t>
  </si>
  <si>
    <t>Commitments and contingencies (Note 12)</t>
  </si>
  <si>
    <t xml:space="preserve"> </t>
  </si>
  <si>
    <t>Redeemable common stock</t>
  </si>
  <si>
    <t>KBS Real Estate Investment Trust III, Inc. stockholders’ equity</t>
  </si>
  <si>
    <t>Preferred stock, $.01 par value; 10,000,000 shares authorized, no shares issued and outstanding</t>
  </si>
  <si>
    <t>Common stock, $.01 par value; 1,000,000,000 shares authorized, 180,970,743 and 177,523,853 shares issued and outstanding as of December 31, 2019 and 2018, respectively</t>
  </si>
  <si>
    <t>Additional paid-in capital</t>
  </si>
  <si>
    <t>Cumulative distributions in excess of net income</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7</t>
  </si>
  <si>
    <t>Revenues:</t>
  </si>
  <si>
    <t>Rental incom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Impairment charges on real estate</t>
  </si>
  <si>
    <t>Total expenses</t>
  </si>
  <si>
    <t>Other income (loss):</t>
  </si>
  <si>
    <t>Other income</t>
  </si>
  <si>
    <t>Other interest income</t>
  </si>
  <si>
    <t>Equity in (loss) income from unconsolidated entities</t>
  </si>
  <si>
    <t>Loss from extinguishment of debt</t>
  </si>
  <si>
    <t>Gain on sale of real estate, net</t>
  </si>
  <si>
    <t>Total other income, net</t>
  </si>
  <si>
    <t>Net income</t>
  </si>
  <si>
    <t>Net loss attributable to noncontrolling interest</t>
  </si>
  <si>
    <t>Net income attributable to common stockholders</t>
  </si>
  <si>
    <t>Net income per common share attributable to common stockholders,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income (loss):</t>
  </si>
  <si>
    <t>Unrealized income on derivative instruments designated as cash flow hedges</t>
  </si>
  <si>
    <t>Reclassification adjustment realized in net income (effective portion)</t>
  </si>
  <si>
    <t>Total other comprehensive (loss) income</t>
  </si>
  <si>
    <t>Total comprehensive income</t>
  </si>
  <si>
    <t>Total comprehensive loss attributable to noncontrolling interest</t>
  </si>
  <si>
    <t>Total comprehensive income attributable to common stockholders</t>
  </si>
  <si>
    <t>CONSOLIDATED STATEMENTS OF EQUITY - USD ($) $ in Thousands</t>
  </si>
  <si>
    <t>Total</t>
  </si>
  <si>
    <t>Total Stockholders’ Equity</t>
  </si>
  <si>
    <t>Common Stock</t>
  </si>
  <si>
    <t>Additional Paid-in Capital</t>
  </si>
  <si>
    <t>Cumulative Distributions in Excess of Net Income</t>
  </si>
  <si>
    <t>Accumulated Other Comprehensive Income (Loss)</t>
  </si>
  <si>
    <t>Noncontrolling Interest</t>
  </si>
  <si>
    <t>Balance (in shares) at Dec. 31, 2016</t>
  </si>
  <si>
    <t>Balance, value at Dec. 31, 2016</t>
  </si>
  <si>
    <t>Increase (Decrease) in Stockholders' Equity [Roll Forward]</t>
  </si>
  <si>
    <t>Other comprehensive income (loss)</t>
  </si>
  <si>
    <t>Issuance of common stock (in shares)</t>
  </si>
  <si>
    <t>Issuance of common stock</t>
  </si>
  <si>
    <t>Transfers from redeemable common stock</t>
  </si>
  <si>
    <t>Redemptions of common stock (in shares)</t>
  </si>
  <si>
    <t>Redemptions of common stock</t>
  </si>
  <si>
    <t>Distributions declared</t>
  </si>
  <si>
    <t>Other offering costs</t>
  </si>
  <si>
    <t>Balance (in shares) at Dec. 31, 2017</t>
  </si>
  <si>
    <t>Balance, value at Dec. 31, 2017</t>
  </si>
  <si>
    <t>Balance (in shares) at Dec. 31, 2018</t>
  </si>
  <si>
    <t>Balance, value at Dec. 31, 2018</t>
  </si>
  <si>
    <t>Stock distribution issued (in shares)</t>
  </si>
  <si>
    <t>Stock distribution issued</t>
  </si>
  <si>
    <t>Balance (in shares) at Dec. 31, 2019</t>
  </si>
  <si>
    <t>Balance, value at Dec. 31, 2019</t>
  </si>
  <si>
    <t>CONSOLIDATED STATEMENTS OF CASH FLOWS - USD ($)</t>
  </si>
  <si>
    <t>Cash Flows from Operating Activities:</t>
  </si>
  <si>
    <t>Adjustments to reconcile net income to net cash provided by operating activities:</t>
  </si>
  <si>
    <t>Equity in loss (income) of unconsolidated entities</t>
  </si>
  <si>
    <t>Deferred rents</t>
  </si>
  <si>
    <t>Loss due to property damage</t>
  </si>
  <si>
    <t>Bad debt expense</t>
  </si>
  <si>
    <t>Amortization of above- and below-market leases, net</t>
  </si>
  <si>
    <t>Amortization of deferred financing costs</t>
  </si>
  <si>
    <t>Unrealized losses (gains) on derivative instruments</t>
  </si>
  <si>
    <t>Gain on sale of real estate</t>
  </si>
  <si>
    <t>Changes in operating assets and liabilities:</t>
  </si>
  <si>
    <t>Rents and other receivables</t>
  </si>
  <si>
    <t>Due to affiliates</t>
  </si>
  <si>
    <t>Net cash provided by operating activities</t>
  </si>
  <si>
    <t>Cash Flows from Investing Activities:</t>
  </si>
  <si>
    <t>Improvements to real estate</t>
  </si>
  <si>
    <t>Proceeds from sale of real estate, net</t>
  </si>
  <si>
    <t>Proceeds from the sale of equity securities</t>
  </si>
  <si>
    <t>Payments for construction in progress</t>
  </si>
  <si>
    <t>Payments of post-closing acquisition costs</t>
  </si>
  <si>
    <t>Purchase of joint venture partner's equity interest</t>
  </si>
  <si>
    <t>Escrow deposits for tenant improvements</t>
  </si>
  <si>
    <t>Insurance proceeds received for property damage</t>
  </si>
  <si>
    <t>Net cash provided by (used in) investing activities</t>
  </si>
  <si>
    <t>Cash Flows from Financing Activities:</t>
  </si>
  <si>
    <t>Proceeds from notes payable</t>
  </si>
  <si>
    <t>Principal payments on notes payable</t>
  </si>
  <si>
    <t>Payments of deferred financing costs</t>
  </si>
  <si>
    <t>Payments to redeem common stock</t>
  </si>
  <si>
    <t>Payments of prepaid other offering costs</t>
  </si>
  <si>
    <t>Payments of other offering costs</t>
  </si>
  <si>
    <t>Distributions paid to common stockholder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1,711, $2,832 and $2,433 for the years ended December 31, 2019, 2018 and 2017, respectively</t>
  </si>
  <si>
    <t>Supplemental Disclosure of Noncash Investing and Financing Activities:</t>
  </si>
  <si>
    <t>Equity securities received in connection with the portfolio sale</t>
  </si>
  <si>
    <t>Distributions paid to common stockholders through common stock issuances pursuant to the dividend reinvestment plan</t>
  </si>
  <si>
    <t>Accrued improvements to real estate</t>
  </si>
  <si>
    <t>Construction in progress payable</t>
  </si>
  <si>
    <t>Acquisition fee related to construction in progress due to affiliate</t>
  </si>
  <si>
    <t>Acquisition fee on unconsolidated joint venture due to affiliate</t>
  </si>
  <si>
    <t>Real estate consolidated in connection with joint venture purchase</t>
  </si>
  <si>
    <t>Note payable assumed in connection with joint venture purchase</t>
  </si>
  <si>
    <t>Liabilities assumed in connection with joint venture purchase</t>
  </si>
  <si>
    <t>CONSOLIDATED STATEMENTS OF CASH FLOWS (Parenthetical) - USD ($) $ in Thousands</t>
  </si>
  <si>
    <t>Statement of Cash Flows [Abstract]</t>
  </si>
  <si>
    <t>Interest capitalized</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December 31, 2019, the Advisor owned 20,857 shares of the Company’s common stock. The Company owns a diverse portfolio of real estate investments. As of December 31, 2019, the Company owned 18 office properties and one mixed-use office/retail property and had entered into a consolidated joint venture to develop a multifamily apartment complex, which was completed and held for sale as of December 31, 2019. In addition, the Company owned an investment in the equity securities of Prime US REIT, a Singapore real estate investment trust (the “SREIT”), which is accounted for as an investment in an unconsolidated entity under the equity method of accounting.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December 31, 2019, the Company had also sold 32,454,002 shares of common stock under its dividend reinvestment plan for gross offering proceeds of $332.6 million. Also as of December 31, 2019, the Company had redeemed 28,489,097 shares sold in the Offering for $311.4 million.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t>
  </si>
  <si>
    <t>SUMMARY OF SIGNIFICANT ACCOUNTING POLICIES</t>
  </si>
  <si>
    <t>Accounting Policies [Abstract]</t>
  </si>
  <si>
    <t>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s ended December 31, 2018 and 2017, the Company reclassified $72.2 million and $68.0 million, respectively, of tenant reimbursement revenue for property taxes, insurance, and common area maintenance to rental income for comparability purposes. In addition, during the year ended December 31, 2019, the Company sold 11 office properties and classified one multifamily apartment complex as held for sale. As a result, certain assets and liabilities related to these properties were reclassified to held for sale on the consolidated balance sheets for all periods presented. Revenue Recognition - Operating Leases Real Estate On January 1, 2019, the Company adopted ASU 2016-02, Leases (Topic 842) including the package of practical expedients (“Topic 842”)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Acquisition Valuation As a result of the Company’s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Subsequent to the acquisition of a property, the Company may incur and capitalize costs necessary to get the property ready for its intended use. During that tim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 ended December 31, 2019, the Company recorded an $8.7 million impairment loss on its real estate and related intangible assets. See Note 3, “Real Estate Held for Investment - Impairment of Real Estate.” The Company did not record any impairment loss on its real estate and related intangible assets during the years ended December 31, 2018 and 2017. Projecting future cash flows involves estimating expected future operating income and expenses related to the real estate and its related intangible assets and liabilities as well as market and other trends. Using inappropriate assumptions to estimate cash flows or the expected hold period until the eventual disposition could result in incorrect conclusions on recoverability and incorrect fair values of the real estate and its related intangible assets and liabilities and could result in the overstatement of the carrying values of our real estate and related intangible assets and liabilities and an overstatement of our net income. Insurance Proceeds for Property Damage The Company maintains an insurance policy that provides coverage for losses due to property damage and business interruption. Losses due to physical damage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during the years ended December 31, 2019, 2018 and 2017 are included in continuing operations on the Company’s consolidated statements of operations. Investments in Unconsolidated Joint Ventures The Company accounts for investments in joint ventures or entities over which the Company may exercise significant influence, but does not control, and for investments in joint ventures that qualify as variable interest entities of which the Company is not the primary beneficiary using the equity method of accounting. Under the equity method, the investment is initially recorded at cost and subsequently adjusted to reflect additional contributions or distributions and the Company’s proportionate share of equity in the entity’s income (loss). The Company recognizes its proportionate share of the ongoing income or loss of the unconsolidated entity as equity in income (loss) of unconsolidated entities on the consolidated statements of operations. On a quarterly basis, the Company evaluates its investment in an unconsolidated entity for other-than-temporary impairments. As of December 31, 2019, the Company did not identify any indicators of impairment related to its unconsolidated real estate entity accounted for under the equity method. Construction in Progress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that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9. The Company’s cash and cash equivalents balance exceeds federally insurable limits as of December 31, 2019.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for capital improvements. Rents and Other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si>
  <si>
    <t>REAL ESTATE</t>
  </si>
  <si>
    <t>Real Estate [Abstract]</t>
  </si>
  <si>
    <t>REAL ESTATE Real Estate Held for Investment As of December 31, 2019, the Company’s real estate portfolio held for investment was composed of 18 office properties and one mixed-use office/retail property encompassing in the aggregate approximately 7.8 million rentable square feet. As of December 31, 2019, the Company’s real estate portfolio held for investment was collectively 86% occupied. The following table summarizes the Company’s investments in real estate as of December 31, 2019 (in thousands): Property Date City State Property Total Real Estate, at Cost (1) Accumulated Depreciation and Amortization (1) Total Real Estate, Net (1) Domain Gateway 09/29/2011 Austin TX Office $ 46,071 $ (11,004) $ 35,067 Town Center 03/27/2012 Plano TX Office 126,745 (32,168) 94,577 McEwen Building 04/30/2012 Franklin TN Office 37,412 (8,977) 28,435 Gateway Tech Center 05/09/2012 Salt Lake City UT Office 27,818 (7,788) 20,030 RBC Plaza 01/31/2013 Minneapolis MN Office 152,927 (44,265) 108,662 Preston Commons 06/19/2013 Dallas TX Office 118,094 (24,055) 94,039 Sterling Plaza 06/19/2013 Dallas TX Office 82,309 (17,049) 65,260 201 Spear Street 12/03/2013 San Francisco CA Office 148,447 (20,237) 128,210 Accenture Tower (2) 12/16/2013 Chicago IL Office 449,980 (86,442) 363,538 Anchor Centre 05/22/2014 Phoenix AZ Office 97,436 (19,071) 78,365 Ten Almaden 12/05/2014 San Jose CA Office 125,498 (21,415) 104,083 Towers at Emeryville (3) 12/23/2014 Emeryville CA Office 208,924 (33,805) 175,119 3003 Washington Boulevard 12/30/2014 Arlington VA Office 151,340 (25,493) 125,847 Park Place Village 06/18/2015 Leawood KS Office/Retail 100,914 (3,496) 97,418 201 17th Street 06/23/2015 Atlanta GA Office 103,894 (18,984) 84,910 515 Congress 08/31/2015 Austin TX Office 123,436 (17,451) 105,985 The Almaden 09/23/2015 San Jose CA Office 179,288 (22,794) 156,494 3001 Washington Boulevard 11/06/2015 Arlington VA Office 60,834 (7,028) 53,806 Carillon 01/15/2016 Charlotte NC Office 156,289 (22,777) 133,512 $ 2,497,656 $ (444,299) $ 2,053,357 _____________________ (1) Amounts presented are net of impairment charges and write-offs of fully depreciated/amortized assets. (2) This property was formerly known as 500 West Madison and was re-named Accenture Tower in connection with the Company’s re-branding strategy for this property. (3) On July 18, 2019, the Company sold one of the buildings at Towers at Emeryville. See Note 4, “Real Estate Dispositions” for more information. As of December 31, 2019, the following property represented more than 10% of the Company’s total assets: Property Location Rentable Total Percentage of Annualized Base Rent (in thousands) (1) Average Occupancy Accenture Tower Chicago, IL 1,457,724 $ 363,538 13.8 % $ 31,445 $ 27.97 77.3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December 31, 2019, the leases had remaining terms, excluding options to extend, of up to 17.6 years with a weighted-average remaining term of 4.8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8 million and $11.8 million as of December 31, 2019 and 2018, respectively. No material tenant credit issues have been identified at this time. During the year ended December 31, 2019, the Company recorded an adjustment to rental income of $2.0 million for lease payments that were deemed not probable of collection and a net recovery of bad debt of $0.4 million, which was included in operating, maintenance and management expense in the accompanying consolidated statements of operations. During the years ended December 31, 2018 and 2017, the Company recorded bad debt expense of $1.2 million and $1.9 million, respectively, which was included in operating, maintenance and management expense in the accompanying consolidated statements of operations. During the years ended December 31, 2019, 2018 and 2017, the Company recognized deferred rent from tenants of $6.2 million, $9.1 million and $12.4 million, respectively. As of December 31, 2019 and 2018, the cumulative deferred rent balance was $80.0 million and $62.7 million, respectively, and is included in rents and other receivables on the accompanying balance sheets. The cumulative deferred rent balance included $21.0 million and $11.1 million of unamortized lease incentives as of December 31, 2019 and 2018, respectively. As of December 31, 2019, the future minimum rental income from the Company’s properties held for investment under its non-cancelable operating leases was as follows (in thousands): 2020 $ 218,688 2021 211,002 2022 187,343 2023 160,683 2024 140,664 Thereafter 580,149 $ 1,498,529 As of December 31, 2019, the Company’s office and office/retail properties were leased to approximately 660 tenants over a diverse range of industries and geographic areas. The Company’s highest tenant industry concentrations (greater than 10% of annualized base rent) were as follows: Industry Number of Tenants Annualized Base Rent (1) (in thousands) Percentage of Finance 131 $ 40,740 18.3 % Real Estate 58 25,227 11.3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As of December 31, 2019, no other tenant industries accounted for more than 10% of annualized base rent and no tenant accounted for more than 10% of annualized base rent. Geographic Concentration Risk As of December 31, 2019, the Company’s net investments in real estate in California, Texas and Illinois represented 21%, 15% and 14%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Property Damage In December 2017, 222 Main located in Salt Lake City, Utah suffered physical damages due to a broken sprinkler pipe. The Company’s insurance policy provides coverage for property damage and business interruption subject to a deductible of up to $5,000 per incident. Based on management’s estimates, the Company recognized an estimated aggregate loss due to damages of $7.9 million during the year ended December 31, 2017, which was reduced by $7.9 million of estimated insurance recoveries related to such damages, which the Company determined were probable of collection. The aggregate net loss of $5,000 due to damages during the year ended December 31, 2017 was classified as operating, maintenance and management expenses on the accompanying consolidated statements of operations and relates to the Company’s insurance deductible. During the year ended December 31, 2018, the Company received $4.6 million in insurance recoveries relating to the property damage. In addition, the Company reduced the estimated aggregate loss due to damages and the estimated insurance recoveries related to such damages by $2.4 million. During the year ended December 31, 2017, the Company recorded $0.7 million of business interruption insurance recovery, which is included in rental income on the accompanying consolidated statements of operations. During the year ended December 31, 2018, the Company received $1.3 million of business interruption insurance recovery, consisting of $0.7 million of revenue related to the year ended December 31, 2017 and $0.6 million of revenue related to the period from January through May 2018. In July 2019, all repairs were completed and the Company had received insurance proceeds related to the claim. Impairment of Real Estate During the year ended December 31, 2019, the Company recorded impairment charges of $8.7 million to write down the carrying value of an office/retail property to its estimated fair value as a result of changes in cash flow estimates, including a change to the anticipated hold period of the property, which triggered the future estimated undiscounted cash flows to be lower than the net carrying value of the property at March 31, 2019. The decrease in cash flow projections was primarily due to the continued lack of demand for the property’s retail component resulting in longer than estimated lease-up periods and lower projected rental rates. The Company did not record any impairment charges on its real estate properties during the years ended December 31, 2018 and 2017.</t>
  </si>
  <si>
    <t>REAL ESTATE DISPOSITIONS</t>
  </si>
  <si>
    <t>Discontinued Operations and Disposal Groups [Abstract]</t>
  </si>
  <si>
    <t xml:space="preserve">REAL ESTATE DISPOSITIONS During the year ended December 31, 2019, the Company disposed of 11 real estate properties and classified a multifamily apartment complex held through a consolidated joint venture as held for sale. During the year ended December 31, 2018, the Company disposed of one office property. On July 18, 2019, the Company, through 12 wholly owned subsidiaries, sold 11 of its properties (the “Singapore Portfolio”) to various subsidiaries of the SREIT, which was listed on the Singapore Stock Exchange (“SGX”) on July 19, 2019 (the “Singapore Transaction”). The Singapore Portfolio consisted of the following properties: Tower I at Emeryville, Emeryville, California; 222 Main, Salt Lake City, Utah; Village Center Station, Greenwood Village, Colorado; Village Center Station II, Greenwood Village, Colorado; 101 South Hanley, St. Louis, Missouri; Tower on Lake Carolyn, Irving, Texas; Promenade I &amp; II at Eilan, San Antonio, Texas; CrossPoint at Valley Forge, Wayne, Pennsylvania; One Washingtonian Center, Gaithersburg, Maryland; Reston Square, Reston, Virginia; and 171 17th Street, Atlanta, Georgia. The sale of the Singapore Portfolio to the SREIT closed on July 18, 2019. The sale price of the Singapore Portfolio was $1.2 billion, before third-party closing costs, closing credits and other costs of approximately $20.0 million and excluding any disposition fees payable to the Advisor. Pursuant to a set-off agreement, as amended, $271.0 million of the consideration payable by the SREIT under the purchase agreement for the Singapore Portfolio was set-off against the Company’s indirect wholly owned subsidiary’s (“REIT Properties III”) payment obligations for its two subscriptions for units in the SREIT. As such, on July 19, 2019, REIT Properties III acquired 307,953,999 units in the SREIT at an aggregate price of $271 million representing a 33.3% ownership interest in the SREIT. On August 21, 2019, REIT Properties III sold 18,392,100 of its units in the SREIT for $16.2 million pursuant to an over-allotment option granted by REIT Properties III to the underwriters of the SREIT’s offering, reducing REIT Properties III’s ownership in the SREIT to 31.3% of the outstanding units of the SREIT as of that date. See Note 6, “Investment in Unconsolidated Entities.” The carrying value of the Singapore Portfolio as of the disposition date was $885.2 million, which was net of $182.7 million of accumulated depreciation and amortization. The Company recognized a gain on sale of $327.2 million related to the disposition of the Singapore Portfolio. On November 6, 2014, the Company, through an indirect wholly owned subsidiary, acquired an office property containing 220,020 rentable square feet located on approximately 13.9 acres of land in Rocklin, California (“Rocklin Corporate Center”). On May 25, 2018, the Company sold Rocklin Corporate Center to a purchaser unaffiliated with the Company or the Advisor for $42.9 million before closing costs and credits. The carrying value of Rocklin Corporate Center as of the disposition date was $29.7 million, which was net of $6.0 million of accumulated depreciation and amortization. The Company recognized a gain on sale of $11.9 million related to the disposition of Rocklin Corporate Center. The following summary presents the major components of assets and liabilities related to real estate held for sale as of December 31, 2019 and 2018 (in thousands): December 31, 2019 December 31, 2018 Assets related to real estate held for sale: Total real estate, at cost $ 127,346 $ 1,104,578 Accumulated depreciation and amortization (5,082) (150,573) Real estate held for sale, net 122,264 954,005 Other assets — 49,918 Total assets related to real estate held for sale $ 122,264 $ 1,003,923 Liabilities related to real estate held for sale: Notes payable, net — 617,340 Other liabilities — 3,893 Total liabilities related to real estate held for sale $ — $ 621,233 The results of operations for the Singapore Portfolio, Rocklin Corporate Center and the multifamily apartment complex held through a consolidated joint venture during the years ended December 31, 2019, 2018 and 2017 are included in continuing operations on the Company’s consolidated statements of operations. The following table summarizes certain revenues and expenses related to the Singapore Portfolio, Rocklin Corporate Center and the multifamily apartment complex held through a consolidated joint venture for the years ended December 31, 2019, 2018 and 2017 (in thousands): Years Ended December 31, 2019 2018 2017 Revenues Rental income $ 65,902 $ 107,485 $ 102,006 Other operating income 7,390 12,327 11,145 Total revenues $ 73,292 $ 119,812 $ 113,151 Expenses Operating, maintenance, and management $ 18,088 $ 29,330 $ 27,502 Real estate taxes and insurance 8,853 15,627 15,341 Asset management fees to affiliate 5,233 7,288 6,820 Depreciation and amortization 29,603 46,856 43,640 Interest expense 18,119 21,447 17,366 Total expenses $ 79,896 $ 120,548 $ 110,669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 MARKET LEASE LIABILITIES 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95,808 $ 131,969 $ 2,661 $ 3,977 $ (25,630) $ (31,046) Accumulated Amortization (56,886) (77,447) (2,095) (2,963) 15,781 17,386 Net Amount $ 38,922 $ 54,522 $ 566 $ 1,014 $ (9,849) $ (13,660) 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Below-Market For the Years Ended December 31, For the Years Ended December 31, For the Years Ended December 31, 2019 2018 2017 2019 2018 2017 2019 2018 2017 Amortization $ (21,072) $ (31,201) $ (41,090) $ (955) $ (1,712) $ (2,285) $ 4,470 $ 7,062 $ 8,995 The remaining unamortized balance for these outstanding intangible assets and liabilities as of December 31, 2019 is estimated to be amortized for the years ending December 31 as follows (in thousands): Tenant Origination and Above-Market Below-Market 2020 $ (10,083) $ (117) $ 2,924 2021 (8,551) (101) 2,681 2022 (6,189) (86) 1,910 2023 (4,374) (73) 1,256 2024 (2,964) (69) 534 Thereafter (6,761) (120) 544 $ (38,922) $ (566) $ 9,849 Weighted-Average Remaining Amortization Period 5.5 years 6.0 years 4.1 years</t>
  </si>
  <si>
    <t>INVESTMENT IN UNCONSOLIDATED ENTITIES</t>
  </si>
  <si>
    <t>Equity Method Investments and Joint Ventures [Abstract]</t>
  </si>
  <si>
    <t>INVESTMENT IN UNCONSOLIDATED ENTITIES Investment in Prime US REIT In connection with the Singapore Transaction, on July 19, 2019, the Company, through an indirect wholly owned subsidiary (“REIT Properties III”), acquired 307,953,999 units in the SREIT at a price of $0.88 per unit representing a 33.3% ownership interest in the SREIT.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December 31, 2019, REIT Properties III held 289,561,899 units of the SREIT which represented 31.3% of the outstanding units of the SREIT. As of December 31, 2019, the aggregate value of the Company’s investment in the units of the SREIT was $279.4 million, which was based on the closing price of the SREIT units on the SGX of $0.97 per unit as of December 31, 2019. The Company, the Operating Partnership, REIT Holdings III and REIT Properties III (collectively, the “REIT III Entities”) entered into lock-up letter agreements with the underwriters whereby each of the REIT III Entities agreed to hold 100% of REIT Properties III’s units in the SREIT for six months following the listing of the SREIT on the SGX and to hold 50% of REIT Properties III’s units in the SREIT for 12 months following the listing of the SREIT on the SGX. The Company has concluded that based on its 31.3% ownership interest as of December 31, 2019, it exercises significant influence over the operations, financial policies and decision making with respect to its investment in the SREIT. Accordingly, the Company has accounted for its investment in the SREIT under the equity method of accounting as of December 31, 2019. Income is allocated according to the Company’s ownership interest at each month-end and recorded as equity income (loss) from unconsolidated entity. Any dividends received from the SREIT reduces the carrying amount of the investment. As of December 31, 2019, the book value of the Company’s investment in the SREIT was $253.4 million. For the period from July 19, 2019 to December 31, 2019, the Company recorded $1.4 million of equity in loss from unconsolidated entity related to its investment in the SREIT. 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December 31, 2019 Assets: Real estate, net $ 1,201,050 Cash and cash equivalents 37,862 Other assets 21,628 Total assets: $ 1,260,540 Liabilities and equity Notes payable, net 432,824 Accounts payable and other liabilities 40,716 Equity 787,000 Total liabilities and equity $ 1,260,540 For the Period from July 19, 2019 to December 31, 2019 Revenues $ 61,183 Expenses: Operating, maintenance, and management 12,585 Real estate taxes and insurance 7,862 Asset management fees 2,977 General and administrative expenses 1,083 Depreciation and amortization 27,348 Interest expense 13,973 Total expenses 65,828 Other income 40 Net loss (4,605) Equity in loss of unconsolidated entity $ (1,443) Investment in Village Center Station II On March 3, 2017, the Company, through an indirect wholly owned subsidiary, acquired a 75% equity interest in an existing company and created a joint venture (the “Village Center Station II Joint Venture”) with an unaffiliated developer, Shea Village Center Station II, LLC (the “Developer”), to develop and subsequently operate a 12-story office building and an adjacent two-story office/retail building in the Denver submarket of Greenwood Village, Colorado (together, “Village Center Station II”). The total cost of the development was $111.2 million and the Company’s initial capital contribution to the Village Center Station II Joint Venture was $32.3 million. The Village Center Station II Joint Venture funded the construction of Village Center Station II with capital contributions from its members and proceeds from a construction loan of $78.5 million. The Company concluded that the Village Center Station II Joint Venture qualified as a variable interest entity (“VIE”) and determined that it was not the primary beneficiary of this VIE and to account for its investment in the project under the equity method of accounting. Village Center Station II was substantially completed in May 2018. On October 11, 2018, the Company purchased the Developer’s 25% equity interest for $28.2 million. Upon acquisition of the Developer’s interest, the Company accounted for Village Center Station II on a consolidated basis. In accordance with the FASB ASC 810, Consolidation , upon the initial consolidation of a VIE that is not considered a business, the difference between (a) the sum of the total fair value of the consideration plus the reported amount of previously held interests and (b) the sum of the individual fair values of the net assets is recognized as a gain or loss. At acquisition, the fair value based on a third-party appraisal of Village Center Station II was $132.1 million, which was allocated to the assets and liabilities acquired. The Company allocated $8.6 million to land, $109.0 million to building and improvements and $14.5 million to tenant origination and absorption costs. The Company’s total cost basis was $130.1 million, which includes the Company’s investment in the unconsolidated joint venture, the consideration paid to purchase the Developer’s 25% equity interest, debt assumed from the joint venture, and acquisition fees and expenses. As a result, the Company recorded a remeasurement gain of $2.0 million as a result of change in control, which was included in equity income from unconsolidated entities during the year ended December 31, 2018. During the year ended December 31, 2018, the Company recognized $2.1 million of equity in income from the Village Center Station II Joint Venture. On July 18, 2019, the Company sold Village Center Station II as part of the Singapore Transaction. See Note 4, “Real Estate Dispositions.”</t>
  </si>
  <si>
    <t>NOTES PAYABLE</t>
  </si>
  <si>
    <t>Debt Disclosure [Abstract]</t>
  </si>
  <si>
    <t xml:space="preserve">NOTES PAYABLE As of December 31, 2019 and 2018, the Company’s notes payable, including notes payable related to real estate held for sale, consisted of the following (dollars in thousands): Principal as of Principal as of Contractual Interest Rate as of December 31, 2019 (1) Effective Interest Rate as of December 31, 2019 (1) Payment Type Maturity Date (2) Portfolio Loan (3) $ — $ 84,484 (3) (3) (3) (3) 222 Main Mortgage Loan (3) — 97,522 (3) (3) (3) (3) Anchor Centre Mortgage Loan 49,043 49,647 One-month LIBOR + 1.50% 3.19% Principal &amp; Interest 06/01/2020 171 17th Street Mortgage Loan (3) — 84,460 (3) (3) (3) (3) Reston Square Mortgage Loan (3) — 29,479 (3) (3) (3) (3) 101 South Hanley Mortgage Loan (3) — 43,090 (3) (3) (3) (3) 3003 Washington Boulevard Mortgage Loan (4) — 90,378 (4) (4) (4) (4) 201 17th Street Mortgage Loan (5) 64,750 64,428 One-month LIBOR + 1.40% 3.43% Interest Only 08/01/2020 CrossPoint at Valley Forge Mortgage Loan (3) — 51,000 (3) (3) (3) (3) The Almaden Mortgage Loan 93,000 93,000 4.20% 4.20% Interest Only 01/01/2022 Promenade I &amp; II at Eilan Mortgage Loan (3) — 37,300 (3) (3) (3) (3) 201 Spear Street Mortgage Loan 125,000 125,000 One-month LIBOR + 1.45% 3.15% Interest Only 01/05/2024 Carillon Mortgage Loan 111,000 92,197 One-month LIBOR + 1.40% 3.07% Interest Only 04/11/2024 3001 Washington Boulevard Mortgage Loan (6) — 32,662 (6) (6) (6) (6) Hardware Village Loan Facility (7) — 49,664 (7) (7) (7) (7) Portfolio Loan Facility (8) 684,225 893,500 One-month LIBOR + 1.80% 3.87% Interest Only 11/03/2020 Village Center Station II Loan (3) — 78,343 (3) (3) (3) (3) Portfolio Revolving Loan Facility (9) 196,113 200,000 One-month LIBOR + 1.50% 3.19% Interest Only 11/01/2021 3001 &amp; 3003 Washington Mortgage Loan (10) 143,245 — One-month LIBOR + 1.45% 3.14% Interest Only (10) 06/01/2024 Total notes payable principal outstanding $ 1,466,376 $ 2,196,154 Deferred financing costs, net (6,497) (11,616) Total Notes Payable, net $ 1,459,879 $ 2,184,538 _____________________ (1) Contractual interest rate represents the interest rate in effect under the loan as of December 31, 2019. Effective interest rate is calculated as the actual interest rate in effect as of December 31, 2019 (consisting of the contractual interest rate and the effect of interest rate swaps, if applicable), using interest rate indices as of December 31, 2019, where applicable. For further information regarding the Company’s derivative instruments, see Note 8, “Derivative Instruments.” (2) Represents the maturity date as of December 31, 2019; subject to certain conditions, the maturity dates of certain loans may be extended beyond the dates shown. (3) In connection with the sale of the Singapore Portfolio on July 18, 2019, the Company repaid the entire principal balance and all other sums due under this loan. (4) On May 21, 2019, the 3003 Washington Boulevard Mortgage Loan was paid off when the Company entered into the 3001 &amp; 3003 Washington Mortgage Loan. (5) On January 23, 2020, the 201 17th Street Mortgage Loan was paid off and the 201 17th Street property was added to the collateral of the Portfolio Revolving Loan Facility. See Note 13, “Subsequent Events - Modified Portfolio Revolving Loan Facility.” (6) On February 1, 2019, the 3001 Washington Boulevard Mortgage Loan was paid off. (7) On September 25, 2019, the Company repaid the entire principal balance and all other sums due under the Hardware Village Loan Facility. (8) As of December 31, 2019, the Portfolio Loan Facility was secured by RBC Plaza, Preston Commons, Sterling Plaza, Towers at Emeryville, Ten Almaden, Town Center and Accenture Tower. The face amount of the Portfolio Loan Facility is $912.3 million, of which $684.2 million is term debt and $228.1 million is revolving debt. As of December 31, 2019, the outstanding balance under the loan consisted of $684.2 million of term debt. As of December 31, 2019, an additional $228.1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to a maximum of $1.31 billion, of which 75% would be term debt and 25% would be revolving debt, subject to certain conditions contained in the loan documents. (9) As of December 31, 2019, the Portfolio Revolving Loan Facility was secured by 515 Congress, Domain Gateway, the McEwen Building, and Gateway Tech Center. The face amount of the Portfolio Loan Facility is $215.0 million, of which $107.5 million is term debt and $107.5 million is revolving debt. As of December 31, 2019, the outstanding balance under the loan consisted of $107.5 million of term debt and $88.6 million of revolving debt. As of December 31, 2019, the remaining $18.9 million of revolving debt remained available for future disbursements upon the Company meeting certain conditions set forth in the loan agreement. During the remaining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of which 50% would be non-revolving debt and 50% would be revolving debt, with the addition of one or more properties to secure the loan, subject to certain terms and conditions contained in the loan documents. Subsequent to December 31, 2019, the Company entered into a first modification and additional advance agreement with the lenders of the Portfolio Revolving Loan Facility. See Note 13, “Subsequent Events - Modified Portfolio Revolving Loan Facility.” (10) Represents the payment type required as of December 31, 2019. Certain future monthly payments due under the loan also include amortizing principal payments. For more information on the Company’s contractual obligations under its notes payable, see the five-year maturity table below. During the years ended December 31, 2019, 2018 and 2017, the Company incurred $114.3 million, $72.2 million and $55.0 million of interest expense, respectively. Included in interest expense was: (i) the amortization of deferred financing costs of $5.5 million, $6.5 million and $5.3 million for the years ended December 31, 2019, 2018 and 2017, respectively, and (ii) interest expense (including gains and losses) incurred as a result of the Company’s derivative instruments, which increased interest expense by $33.1 million for the year ended December 31, 2019 and reduced interest expense by $11.1 million and $3.1 million for the years ended December 31, 2018 and 2017, respectively. Additionally, the Company capitalized $1.7 million, $2.8 million and $2.4 million of interest related to construction in progress for the years ended December 31, 2019, 2018 and 2017, respectively. As of December 31, 2019 and 2018, $4.5 million and $6.8 million of interest expense were payable, respectively. The following is a schedule of maturities, including principal amortization payments, for all notes payable outstanding as of December 31, 2019 (in thousands): 2020 $ 798,018 2021 196,113 2022 93,000 2023 — 2024 379,245 Thereafter — $ 1,466,376 </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December 31, 2019 and 2018. The notional amount is an indication of the extent of the Company’s involvement in each instrument at that time, but does not represent exposure to credit, interest rate or market risks (dollars in thousands): December 31, 2019 December 31, 2018 Weighted-Average Weighted-Average Remaining Term in Years Derivative Instruments Number of Instruments Notional Amount Number of Instruments Notional Amount Reference Rate as of December 31, 2019 Derivative instruments not designated as hedging instruments Interest rate swaps (1) 11 $ 960,963 14 $ 1,208,957 One-month LIBOR/ Fixed at 1.67% - 2.37% 1.92% 2.1 Interest rate cap (2) — $ — 1 $ 100,000 — —% — _____________________ (1) Includes three forward interest rate swaps in the total amount of $140.0 million, which will become effective in 2020 and mature in 2023. (2) The interest rate cap terminated on January 1, 2019. The following table sets forth the fair value of the Company’s derivative instruments as well as their classification on the consolidated balance sheets as of December 31, 2019 and 2018 (dollars in thousands): December 31, 2019 December 31, 2018 Derivative Instruments Balance Sheet Location Number of Fair Value Number of Fair Value Derivative instruments not designated as hedging instruments Interest rate swaps (1) Prepaid expenses and other assets, at fair value 3 $ 1,553 14 $ 15,909 Interest rate swaps (1) Other liabilities, at fair value 8 $ (11,404) — $ — Interest rate cap Prepaid expenses and other assets, at fair value — $ — 1 $ — _____________________ (1) During the year ended December 31, 2019, the Company terminated five interest rate swaps and realized net gains of $33,000, which was recorded as an offset to interest expense. In addition, on July 17, 2019, the Company assigned one interest rate swap to the SREIT with a liability fair value of $9.9 million.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Years Ended December 31, 2019 2018 2017 Income statement related Derivatives designated as hedging instruments Amount of (income) expense recognized on interest rate swaps (effective portion) $ — $ (205) $ 1,508 — (205) 1,508 Derivatives not designated as hedging instruments Realized (gain) loss recognized on interest rate swaps (2,561) 295 5,664 Unrealized loss (gain) on interest rate swaps 35,664 (11,200) (10,288) Fair value loss on interest rate cap — 8 — 33,103 (10,897) (4,624) Increase (decrease) in interest expense as a result of derivatives $ 33,103 $ (11,102) $ (3,116) Other comprehensive income related Unrealized income on derivative instruments $ — $ 95 $ 900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s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19 and 2018, which carrying amounts generally do not approximate the fair values (in thousands): December 31, 2019 December 31, 2018 Face Value Carrying Fair Value Face Value Carrying Fair Value Financial liabilities: Notes payable $ 1,466,376 $ 1,459,879 $ 1,469,293 $ 2,196,154 $ 2,184,538 $ 2,202,587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19, the Company measured the following assets at fair value (in thousands): Fair Value Measurements Using Total Quoted Prices in Significant Other Significant Recurring Basis: Asset derivatives - interest rate swap $ 1,553 $ — $ 1,553 $ — Liability derivatives - interest rate swap (11,404) — (11,404) — As of December 31, 2019, the Company measured the following asset at fair value on a nonrecurring basis (in thousands): Fair Value Measurements Using Total Quoted Prices in Significant Other Significant Nonrecurring Basis: Impaired real estate (1) $ 103,000 $ — $ — $ 103,000 _____________________ (1) Amount represents the fair value for a real estate asset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During the year ended December 31, 2019, one of the Company’s real estate properties was measured at its estimated fair value based on a discounted cash flow approach. See Note 3, “Real Estate Held for Investment – Impairment of Real Estate” for a further discussion on the impaired real estate property.</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IT I (which liquidated in December 2018), KBS REIT II, Pacific Oak Strategic Opportunity REIT (advisory agreement terminated as of October 31, 2019 and the dealer manager agreement terminated as of December 31, 2019), KBS Legacy Partners Apartment REIT (which liquidated in December 2018), Pacific Oak Strategic Opportunity REIT II (advisory agreement terminated as of October 31, 2019 and the dealer manager agreement terminated as of December 31, 2019) and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7, the Company, together with KBS REIT I, KBS REIT II, KBS Growth &amp; Income REIT, Pacific Oak Strategic Opportunity REIT, KBS Legacy Partners Apartment REIT, Pacific Oak Strategic Opportunity REIT II,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7 renewal, KBS REIT I elected to cease participation in the program and obtained separate insurance coverage. At the June 2018 renewal, Pacific Oak Strategic Opportunity REIT, Pacific Oak Strategic Opportunity REIT II and KBS Legacy Partners Apartment REIT elected to cease participation in the program and obtained separate insurance coverage. In June 2019, the Company renewed its participation in the program. The program is effective through June 30, 2020. Pursuant to the terms of these agreements, summarized below are the related-party costs incurred by the Company for the years ended December 31, 2019, 2018 and 2017, respectively, and any related amounts payable as of December 31, 2019 and 2018 (in thousands): Incurred Years Ended Payable as of 2019 2018 2017 2019 2018 Expensed Asset management fees (1) $ 24,614 $ 27,152 $ 25,905 $ 6,674 $ 2,559 Reimbursement of operating expenses (2) (3) 1,453 3,612 327 79 734 Disposition fees (4) 9,483 429 — — — Capitalized Acquisition fee on development project 217 350 445 1,133 916 Acquisition fee on unconsolidated joint venture — 674 613 — — Asset management fees on development project — — 48 — — Asset management fee on unconsolidated joint venture — — 14 — — $ 35,767 $ 32,217 $ 27,352 $ 7,886 $ 4,20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57,000, $325,000 and $242,000 for the years ended December 31, 2019, 2018 and 2017, respectively, and were the only type of employee costs reimbursed under the Advisory Agreement for the years ended December 31, 2019, 2018 and 2017.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The Company incurred a total of $4.1 million of costs related to the Singapore Transaction, which were reimbursable by the SREIT upon a successful closing. These costs included legal, audit, tax, printing and other out-of-pocket costs that the Company incurred related to the Singapore Transaction. As of December 31, 2019, all of these costs had been reimbursed to the Company from the Advisor upon the Advisor receiving the reimbursement from the SREIT. (4) Disposition fees with respect to real estate sold are included in the gain on sale of real estate, net, in the accompanying consolidated statements of operations .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each of the years ended December 31, 2019, 2018 and 2017, the Advisor incurred $0.1 million for the costs of the supplemental coverage obtained by the Company. For each of the years ended December 31, 2018 and 2017, the Advisor reimbursed the Company $0.2 million for property insurance rebates.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December 31, 2018, the Company had accrued and deferred payment of $2.6 million of asset management fees under the Advisory Agreement, which were subsequently paid in February 2019. As of December 31, 2019, the Company had accrued and deferred payment of $6.7 million of asset management fees under the Advisory Agreement.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to terminate on August 31, 2019. The annualized base rent, which represents annualized contractual base rental income, adjusted to straight-line any contractual tenant concessions (including free rent) and rent increases from the lease’s inception through the balance of the initial lease term, for this lease was approximately $0.2 million, and the average annual rental rate (net of rental abatements) over the lease term was $46.38 per square foot. On March 14, 2019, the Lessor entered into a First Amendment to Deed of Lease with the Lessee to extend the lease period commencing on September 1, 2019 and terminating on August 31, 2024 (the “Amended Lease”)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year ended December 31, 2019, the Company recognized $0.3 million of revenue related to this lease. During each of the years ended December 31, 2018 and 2017, the Company recognized $0.2 million of revenue related to this lease.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the Company’s Chief Executive Officer, President, Chairman of the Board and one of the Company’s directors. The sale price of the Singapore Portfolio was $1.2 billion, before third-party closing costs, closing credits and other costs of approximately $20.0 million and excluding disposition fees paid to the Advisor of $9.5 million. In connection with the Singapore Transaction, the Company repaid $613.1 million of outstanding debt secured by the properties in the Singapore Portfolio. Pursuant to a set-off agreement, as amended, $271.0 million of the consideration payable by the SREIT under the purchase agreement for the Singapore Portfolio was set-off against REIT Properties III’s payment obligations for its two subscriptions for units in the SREIT. As such, on July 19, 2019, REIT Properties III acquired 307,953,999 units in the SREIT at an aggregate price of $271.0 million representing a 33.3% ownership interest in the SREIT. On August 21, 2019, REIT Properties III sold 18,392,100 of its units in the SREIT for $16.2 million pursuant to an over-allotment option granted by REIT Properties III to the underwriters of the SREIT’s offering, reducing REIT Properties III’s ownership in the SREIT to 31.3% of the outstanding units of the SREIT as of that date. As of December 31, 2019, the SREIT did not own any properties other than the Singapore Portfolio. See Note 4, “Real Estate Dispositions” and Note 6, “Investment in Unconsolidated Entities.” The SREIT is externally managed by a joint venture (the “Manager”) among KBS Asia Partners Pte. Ltd. (“KAP”), an entity in which Charles J. Schreiber, Jr. currently holds an indirect 50% ownership interest, and other entities unaffiliated with the Company. The SREIT is expected to pay the Manager an annual base fee of 10% of annual distributable income and an annual performance fee of 25% of the increase in distributions per unit of the SREIT from the preceding year; however, there would not be any performance fee for 2019, and in 2020 such fee will be based on an increase over projected distributions per unit. In addition, for future acquisitions, the SREIT will pay the Manager an acquisition fee of 1% of the acquisition price of any real estate acquired. No acquisition fee was paid with respect to the SREIT’s acquisition of the Singapore Portfolio. The SREIT will also pay the Manager a divestment fee of 0.5% of the sale price of any real estate sold or divested and a development management fee of 3% of the total project costs incurred for development projects, to the extent the SREIT acquires a development project. A portion of these fees paid to the Manager will be paid to KBS Realty Advisors LLC, an affiliate of the Advisor and an entity controlled by Mr. Schreiber, for sub-advisory services. The Schreiber Trust, a trust whose beneficiaries are Charles J. Schreiber, Jr. and his family members, and the Linda Bren 2017 Trust also acquired units in the SREIT. The Schreiber Trust agreed that for the benefit of the Company it will not sell any portion of its respective units in the SREIT unless and until it has received the Company’s prior written consent, including the consent of the Company’s conflicts committee. The Linda Bren 2017 Trust has agreed for the benefit of the Company that it will not sell $5.0 million of its $10.0 million aggregate investment in the SREIT unless and until it has received the Company’s prior written consent, including the consent of the Company’s conflicts committee. Linda Bren is the spouse of our former director and president, who passed away in April 2019. In addition, Barbara R. Cambon, one of the Company’s former directors, accepted the positions of Chief Executive Officer and Chief Investment Officer of the Manager and will receive compensation for her services. In connection with her acceptance of these positions, Ms. Cambon resigned from the Company’s board of directors effective June 26, 2019. During the years ended December 31, 2019, 2018 and 2017, no other business transactions occurred between the Company and KBS REIT I, KBS REIT II, Pacific Oak Strategic Opportunity REIT, KBS Legacy Partners Apartment REIT, Pacific Oak Strategic Opportunity REIT II, KBS Growth &amp; Income REIT, the Advisor, the Dealer Manager or other KBS-affiliated entities.</t>
  </si>
  <si>
    <t>SELECTED QUARTERLY FINANCIAL DATA (UNAUDITED)</t>
  </si>
  <si>
    <t>Quarterly Financial Information Disclosure [Abstract]</t>
  </si>
  <si>
    <t>SELECTED QUARTERLY FINANCIAL DATA (UNAUDITED) Presented below is a summary of the unaudited quarterly financial information for the years ended December 31, 2019 and 2018 (in thousands, except per share amounts): 2019 First Quarter Second Quarter Third Quarter Fourth Quarter Revenues $ 111,378 $ 114,509 $ 82,981 $ 76,404 Net (loss) income attributable to common stockholders $ (26,678) $ (28,115) $ 316,884 $ (880) Net (loss) income per common share attributable to common stockholders, basic and diluted $ (0.15) $ (0.16) $ 1.82 $ (0.02) Distributions declared per common share (1) $ 0.163 $ 0.163 $ 0.163 $ 0.961 2018 First Quarter Second Quarter Third Quarter Fourth Quarter Revenues $ 104,179 $ 107,576 $ 106,145 $ 108,357 Net income (loss) attributable to common stockholders $ 16,630 $ 17,749 $ (4,070) $ (26,982) Net income (loss) per common share attributable to common stockholders, basic and diluted $ 0.09 $ 0.10 $ (0.02) $ (0.15) Distributions declared per common share (1) $ 0.160 $ 0.162 $ 0.164 $ 0.164 __________________ (1) See Note 2, “Summary of Significant Accounting Policies - Per Share Data,” for more information regarding distributions declared.</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19. Participation Fee Liability In accordance with the Advisory Agreement with the Advisor, the Advisor is entitled to receive a participation fee equal to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n 8.0% per year cumulative, noncompounded return on such net invested capital. Net sales proceeds means the net cash proceeds realized by the Company after deduction of all expenses incurred in connection with a sale, including disposition fees paid to the Advisor. The 8.0% per year cumulative, noncompounded return on net invested capital is calculated on a daily basis. In making this calculation, the net invested capital is reduced to the extent distributions in excess of a cumulative, noncompounded, annual return of 8.0% are paid (from whatever source), except to the extent such distributions would be required to supplement prior distributions paid in order to achieve a cumulative, noncompounded, annual return of 8.0% (invested capital is only reduced as described in this sentence; it is not reduced simply because a distribution constitutes a return of capital for federal income tax purposes). The 8.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n 8.0% per year cumulative, noncompounded return. This fee is payable only if the Company is not listed on an exchange. On January 9, 2020, the Company filed a definitive proxy statement with the SEC seeking approval from its stockholders of, among other proposals, two proposals related to the Company’s pursuit of conversion to a non-listed, perpetual-life “NAV REIT.” With respect to the incentive fee structure currently in effect with the Advisor, the triggering events for payment of the incentive fee are generally expected to occur, if ever, upon a listing of the Company’s shares of stock on a national securities exchange or a significant distribution of cash in connection with a sale of all or a substantial amount of the Company’s assets. These triggering events are inconsistent with a perpetual-life NAV REIT that intends to provide liquidity to its stockholders through a share redemption program and/or periodic self-tender offers. Therefore, in order to properly align the Advisor’s and its affiliates’ incentive fee compensation structure with the Company’s proposed perpetual-life strategy, the Company intends to revise its incentive fee structure. With respect to the historical performance period from inception through conversion to an NAV REIT, the Company is seeking stockholder approval to accelerate the payment of the incentive compensation, subject to certain conditions. Such accelerated payment would require approval by the stockholders and would then be subject to further approval of the conflicts committee of the Company’s board of directors, after the proposed amount of the accelerated payment of the incentive fee has been determined. In connection with the determination of the December 2019 estimated value per share of the Company’s common stock, the Advisor estimated the fair value of the potential liability related to the subordinated participation in net cash flows to be approximately $30 million as of the valuation date, based on a hypothetical liquidation of the assets and liabilities at their estimated fair values, after considering the impact of any potential closing costs and fees related to the disposition of real estate properties. The fair value of the potential incentive fee liability is based on the estimated fair values of the Company’s assets and liabilities as of that date and changes to the fair values of assets and liabilities could have a material impact to the incentive fee calculation. The incentive fee is not currently payable to the Advisor, as it remains subject to approval by the Company’s stockholders and to further approval by the conflicts committee as well as the Company’s conversion to a perpetual-life NAV REIT, and there is no guarantee that it will ever be payable.</t>
  </si>
  <si>
    <t>SUBSEQUENT EVENTS</t>
  </si>
  <si>
    <t>Subsequent Events [Abstract]</t>
  </si>
  <si>
    <t>SUBSEQUENT EVENTS The Company evaluates subsequent events up until the date the consolidated financial statements are issued. Distributions Paid On January 2, 2020, the Company paid distributions of $9.4 million, which related to distributions in the amount of $0.05416667 per share of common stock to stockholders of record as of the close of business on December 9, 2019. On February 3, 2020, the Company paid distributions of $9.0 million, which related to distributions in the amount of $0.04983333 per share of common stock to stockholders of record as of the close of business on January 23, 2020. On March 2, 2020, the Company paid distributions of $9.0 million, which related to distributions in the amount of $0.04983333 per share of common stock to stockholders of record as of the close of business on February 20, 2020. Monthly Distributions On March 5, 2020, the Company’s board of directors authorized a March 2020 distribution in the amount of $0.04983333 per share of common stock to stockholders of record as of the close of business on March 20, 2020, which the Company expects to pay in April 2020, and an April 2020 distribution in the amount of $0.04983333 per share of common stock to stockholders of record as of the close of business on April 20, 2020, which the Company expects to pay in May 2020. Investors may choose to receive cash distributions or purchase additional shares through the Company’s dividend reinvestment plan. Modified Portfolio Revolving Loan Facility On October 17, 2018, the Company, through indirect wholly owned subsidiaries, entered into a three On January 23, 2020, the Company, through indirect wholly owned subsidiaries (collectively, the “Borrower”), entered into a first modification and additional advance agreement (the “Modified Portfolio Revolving Loan Facility”) with the Agent and the Lenders (defined below) to (i) increase the committed amount by $110.0 million to $325.0 million, subject to certain conditions in the loan agreement, (ii) add 201 17th Street as collateral for the Modified Portfolio Revolving Loan Facility, and (iii) reset the loan term. The Modified Portfolio Revolving Loan Facility is composed of $162.5 million of term debt and $162.5 million of revolving debt. The lenders under the Modified Portfolio Revolving Loan Facility are U.S. Bank, N.A., Regions Bank, Citizens Bank, City National Bank and Associated Bank, N.A. (the “Lenders”). On January 23, 2020, the Company drew $66.5 million on the Modified Portfolio Revolving Loan Facility of which $64.9 million was used to pay off the 201 17th Street Mortgage Loan and the remaining amount was used to pay origination fees and accrued interest. As of January 23, 2020, a total of $276.6 million was funded under the Modified Portfolio Revolving Loan Facility of which $162.5 million was term debt and $114.1 million was revolving debt. An additional $48.4 million of revolving debt is available upon satisfaction of certain conditions set forth in the loan documents. The Modified Portfolio Revolving Loan Facility may be used for working capital, capital expenditures, real property acquisitions and other corporate purposes. The initial maturity date of the Modified Portfolio Revolving Loan Facility is March 1, 2023, with two 12-month extension options, subject to certain terms, conditions and fees as described in the loan documents. The Modified Portfolio Revolving Loan Facility bears interest at a floating rate of 150 basis points over one-month LIBOR. Monthly payments are interest only with the entire balance and all outstanding interest and fees due at maturity. The Company will have the right to prepay all or a portion of the Modified Portfolio Revolving Loan Facility, subject to certain expenses potentially incurred by the Lender as a result of the prepayment and subject to certain conditions contained in the loan documents. During the term of the Modified Portfolio Revolving Loan Facility, the Company has an option to increase the committed amount of the Modified Portfolio Revolving Loan Facility up to four times with each increase of the committed amount to be at least $15.0 million but no greater than, in the aggregate, an additional $325.0 million so that the committed amount will not exceed $650.0 million, of which 50% would be term debt and 50% would be revolving debt, with the addition of one or more properties to secure the loan, subject to certain terms and conditions contained in the loan documents. In addition, the Modified Portfolio Revolving Loan Facility contains customary representations and warranties, financial and other covenants, events of default and remedies typical for this type of facility. The Modified Portfolio Revolving Loan Facility is secured by 515 Congress, Domain Gateway, the McEwen Building, Gateway Tech Center and 201 17th Street. KBS REIT Properties III, LLC (“REIT Properties III”), the Company’s wholly owned subsidiary, is providing a guaranty of (i) up to 25% of the committed amount under the Modified Portfolio Revolving Loan Facility, as such amount may be adjusted from time to time pursuant to the terms of the loan documents, (ii) payment of, and agrees to protect, defend, indemnify and hold harmless each Lender for, from and against, any liability, obligation, deficiency, loss, damage, costs and expenses (including reasonable attorney’s fees), and any litigation which may at any time be imposed upon, incurred or suffered by any Lender because of (a) certain intentional acts committed by any Borrower, (b) fraud or intentional misrepresentations by Borrower or REIT Properties III in connection with the loan documents as described in the guaranty agreement, and (c) certain bankruptcy or liquidation proceedings under state or federal law, and (iii) payment for liability that is incurred and related to certain environmental matters.</t>
  </si>
  <si>
    <t>SCHEDULE III REAL ESTATE ASSETS AND ACCUMULATED DEPRECIATION AND AMORTIZATION</t>
  </si>
  <si>
    <t>SEC Schedule, 12-28, Real Estate Companies, Investment in Real Estate and Accumulated Depreciation Disclosure [Abstract]</t>
  </si>
  <si>
    <t>Initial Cost to Company Gross Amount at which Description Location Ownership Encumbrances Land Building and Improvements (1) Total Cost Capitalized Subsequent to Acquisition (2) Land Building and Improvements (1) Total (3) Accumulated Original Date of Date Properties Held for Investment Domain Gateway Austin, TX 100% (4) $ 2,850 $ 44,523 $ 47,373 $ (1,302) $ 2,850 $ 43,221 $ 46,071 $ (11,004) 2009 09/29/2011 Town Center Plano, TX 100% (5) 7,428 108,547 115,975 10,770 7,428 119,317 126,745 (32,168) 2001/2002/2006 03/27/2012 McEwen Building Franklin, TN 100% (4) 5,600 34,704 40,304 (2,892) 5,600 31,812 37,412 (8,977) 2009 04/30/2012 Gateway Tech Center Salt Lake City, UT 100% (4) 5,617 20,051 25,668 2,150 5,617 22,201 27,818 (7,788) 1909 05/09/2012 RBC Plaza Minneapolis, MN 100% (5) 16,951 109,191 126,142 26,785 16,951 135,976 152,927 (44,265) 1991 01/31/2013 Preston Commons Dallas, TX 100% (5) 17,188 96,330 113,518 4,576 17,188 100,906 118,094 (24,055) 1958/1986 06/19/2013 Sterling Plaza Dallas, TX 100% (5) 6,800 68,292 75,092 7,217 6,800 75,509 82,309 (17,049) 1984 06/19/2013 201 Spear Street San Francisco, CA 100% 125,000 40,279 85,941 126,220 22,227 40,279 108,168 148,447 (20,237) 1984 12/03/2013 Accenture Tower (6) Chicago, IL 100% (5) 49,306 370,662 419,968 30,012 49,306 400,674 449,980 (86,442) 1987 12/16/2013 Anchor Centre Phoenix, AZ 100% 49,043 13,900 73,480 87,380 10,056 13,900 83,536 97,436 (19,071) 1984 05/22/2014 Ten Almaden San Jose, CA 100% (5) 7,000 110,292 117,292 8,206 7,000 118,498 125,498 (21,415) 1988 12/05/2014 Towers at Emeryville (7) Emeryville, CA 100% (5) 49,183 200,823 250,006 (41,082) 35,774 173,150 208,924 (33,805) 1972/1975/1985 12/23/2014 3003 Washington Boulevard Arlington, VA 100% (8) 18,800 129,820 148,620 2,720 18,800 132,540 151,340 (25,493) 2014 12/30/2014 Park Place Village Leawood, KS 100% — 11,009 117,070 128,079 (27,165) 10,150 90,764 100,914 (3,496) 2007 06/18/2015 201 17th Street Atlanta, GA 100% 64,750 5,277 86,859 92,136 11,758 5,277 98,617 103,894 (18,984) 2007 06/23/2015 515 Congress Austin, TX 100% (4) 8,000 106,261 114,261 9,175 8,000 115,436 123,436 (17,451) 1975 08/31/2015 The Almaden San Jose, CA 100% 93,000 29,000 130,145 159,145 20,143 29,000 150,288 179,288 (22,794) 1980/1981 09/23/2015 3001 Washington Boulevard Arlington, VA 100% (8) 9,900 41,551 51,451 9,383 9,900 50,934 60,834 (7,028) 2015 11/06/2015 Carillon Charlotte, NC 100% 111,000 19,100 126,979 146,079 10,210 19,100 137,189 156,289 (22,777) 1991 01/15/2016 Total Properties Held for Investment 323,188 2,061,521 2,384,709 112,947 308,920 2,188,736 2,497,656 (444,299) Property Held for Sale Hardware Village (9) Salt Lake City, UT 99.24% — 2,749 1,434 4,183 123,163 4,183 123,163 127,346 (5,082) 2018/2019 08/26/2016 Total Property Held for Sale 2,749 1,434 4,183 123,163 4,183 123,163 127,346 (5,082) TOTAL $ 325,937 $ 2,062,955 $ 2,388,892 $ 236,110 $ 313,103 $ 2,311,899 $ 2,625,002 $ (449,381) ____________________ (1) Building and improvements includes tenant origination and absorption costs and construction in progress. (2) Costs capitalized subsequent to acquisition is net of impairment charges, write-offs of fully depreciated/amortized assets and property damage. (3) The aggregate cost of real estate for federal income tax purposes was $2.8 billion (unaudited) as of December 31, 2019. (4) As of December 31, 2019, these properties served as the security for the Portfolio Revolving Loan Facility, which had an outstanding principal balance of $196.1 million. (5) As of December 31, 2019, these properties served as the security for the Portfolio Loan Facility, which had an outstanding principal balance of $684.2 million. (6) This property was formerly known as 500 West Madison and was re-named Accenture Tower in connection with the Company’s re-branding strategy for this property. (7) On July 18, 2019, the Company sold one of the buildings at Towers at Emeryville. See Note 4, “Real Estate Dispositions” for more information. (8) As of December 31, 2019, these properties served as the security for the 3001 &amp; 3003 Washington Mortgage Loan, which had an outstanding principal balance of $143.2 million. (9) On August 26, 2016, the Company, through an indirect wholly-owned subsidiary, entered into a joint venture (the “Hardware Village Joint Venture”) to develop a multifamily apartment complex, located on the developable land at Gateway Tech Center. The Company owns a 99.24% equity interest in the joint venture. As of December 31, 2019, the development was completed and was held for sale. 2019 2018 2017 Real Estate: (1) Balance at the beginning of the year $ 3,573,511 $ 3,403,500 $ 3,333,649 Acquisitions — 132,100 — Improvements 102,921 84,362 92,003 Construction in progress 19,035 35,518 45,973 Write off of fully depreciated and fully amortized assets (31,427) (48,388) (59,724) Loss due to property damage — — (8,401) Impairments (27,653) — — Sale (1,011,385) (33,581) — Balance at the end of the year $ 2,625,002 $ 3,573,511 $ 3,403,500 Accumulated depreciation and amortization: (1) Balance at the beginning of the year $ (536,990) $ (441,366) $ (344,794) Depreciation and amortization expense (136,040) (149,569) (156,296) Write off of fully depreciated and fully amortized assets 31,427 48,388 59,724 Impairments 19,163 — — Sale 173,059 5,557 — Balance at the end of the year $ (449,381) $ (536,990) $ (441,366) _____________________ (1) Amounts include properties held for sale.</t>
  </si>
  <si>
    <t>SUMMARY OF SIGNIFICANT ACCOUNTING POLICIES (Policies)</t>
  </si>
  <si>
    <t>Principles of Consolidation and Basis of Presentation</t>
  </si>
  <si>
    <t>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t>
  </si>
  <si>
    <t>Use of Estimates</t>
  </si>
  <si>
    <t>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s ended December 31, 2018 and 2017, the Company reclassified $72.2 million and $68.0 million, respectively, of tenant reimbursement revenue for property taxes, insurance, and common area maintenance to rental income for comparability purposes. In addition, during the year ended December 31, 2019, the Company sold 11 office properties and classified one multifamily apartment complex as held for sale. As a result, certain assets and liabilities related to these properties were reclassified to held for sale on the consolidated balance sheets for all periods presented.</t>
  </si>
  <si>
    <t>Revenue Recognition, Operating Leases</t>
  </si>
  <si>
    <t>Real Estate On January 1, 2019, the Company adopted ASU 2016-02, Leases (Topic 842) including the package of practical expedients (“Topic 842”)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t>
  </si>
  <si>
    <t>Revenue Recognition, Real Estate Sale</t>
  </si>
  <si>
    <t>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si>
  <si>
    <t>Cash and Cash Equivalents</t>
  </si>
  <si>
    <t>The Company recognizes interest income on its cash and cash equivalents as it is earned and classifies such amounts as other interest income.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19.  The Company’s cash and cash equivalents balance exceeds federally insurable limits as of December 31, 2019.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Depreciation and Amortization</t>
  </si>
  <si>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si>
  <si>
    <t>Real Estate Acquisition Valuation</t>
  </si>
  <si>
    <t>As a result of the Company’s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Subsequent to the acquisition of a property, the Company may incur and capitalize costs necessary to get the property ready for its intended use. During that time, certain costs such as legal fees, real estate taxes and insurance and financing costs are also capitalized.</t>
  </si>
  <si>
    <t>Impairments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 ended December 31, 2019, the Company recorded an $8.7 million impairment loss on its real estate and related intangible assets.  See Note 3, “Real Estate Held for Investment - Impairment of Real Estate.”  The Company did not record any impairment loss on its real estate and related intangible assets during the years ended December 31, 2018 and 2017.Projecting future cash flows involves estimating expected future operating income and expenses related to the real estate and its related intangible assets and liabilities as well as market and other trends.  Using inappropriate assumptions to estimate cash flows or the expected hold period until the eventual disposition could result in incorrect conclusions on recoverability and incorrect fair values of the real estate and its related intangible assets and liabilities and could result in the overstatement of the carrying values of our real estate and related intangible assets and liabilities and an overstatement of our net income.</t>
  </si>
  <si>
    <t>Insurance Proceeds for Property Damage</t>
  </si>
  <si>
    <t>The Company maintains an insurance policy that provides coverage for losses due to property damage and business interruption.  Losses due to physical damage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 are also considered to be a gain contingency and recognized when the contingency related to the insurance claim has been resolved.</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during the years ended December 31, 2019, 2018 and 2017 are included in continuing operations on the Company’s consolidated statements of operations.</t>
  </si>
  <si>
    <t>Investments in Unconsolidated Joint Ventures</t>
  </si>
  <si>
    <t>The Company accounts for investments in joint ventures or entities over which the Company may exercise significant influence, but does not control, and for investments in joint ventures that qualify as variable interest entities of which the Company is not the primary beneficiary using the equity method of accounting.  Under the equity method, the investment is initially recorded at cost and subsequently adjusted to reflect additional contributions or distributions and the Company’s proportionate share of equity in the entity’s income (loss).  The Company recognizes its proportionate share of the ongoing income or loss of the unconsolidated entity as equity in income (loss) of unconsolidated entities on the consolidated statements of operations.  On a quarterly basis, the Company evaluates its investment in an unconsolidated entity for other-than-temporary impairments.  As of December 31, 2019, the Company did not identify any indicators of impairment related to its unconsolidated real estate entity accounted for under the equity method.</t>
  </si>
  <si>
    <t>Construction in Progress</t>
  </si>
  <si>
    <t>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that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t>
  </si>
  <si>
    <t>Restricted Cash</t>
  </si>
  <si>
    <t>Restricted cash is composed of lender impound reserve accounts on the Company’s borrowings for capital improvements.</t>
  </si>
  <si>
    <t>Rents and Other Receivables</t>
  </si>
  <si>
    <t>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si>
  <si>
    <t>Fair Value Measurements</t>
  </si>
  <si>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Dividend Reinvestment Plan</t>
  </si>
  <si>
    <t>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6, 2017, the Company’s board of directors approved an estimated value per share of the Company’s common stock of $11.73 (unaudited) based on the estimated value of the Company’s assets less the estimated value of the Company’s liabilities, or net asset value, divided by the number of shares outstanding, all as of September 30, 2017, with the exception of a reduction to the Company’s net asset value for deferred financing costs related to a portfolio loan facility that closed subsequent to September 30, 2017. The change in the dividend reinvestment plan purchase price was effective for the January 2, 2018 dividend reinvestment plan purchase date and was effective until the estimated value per share was updated. Commencing with the January 2, 2018 purchase date and until the estimated value per share was updated, the purchase price per share under the dividend reinvestment plan was $11.15. On December 3, 2018, the Company’s board of directors approved an estimated value per share of the Company’s common stock of $12.02 (unaudited) based on the estimated value of the Company’s assets less the estimated value of the Company’s liabilities, or net asset value, divided by the number of shares outstanding, all as of September 30, 2018, with the exception of an adjustment to the Company’s net asset value for the acquisition and assumed loan costs related to the Company’s buyout of a joint venture partner’s equity interest in a joint venture that closed subsequent to September 30, 2018 and a reduction to the Company’s net asset value for deferred financing costs related to a portfolio revolving loan facility that closed subsequent to September 30, 2018. The change in the dividend reinvestment plan purchase price was effective for the January 2, 2019 dividend reinvestment plan purchase date and was effective until the estimated value per share was updated. Commencing with the January 2, 2019 purchase date and until the estimated value per share was updated, the purchase price per share under the dividend reinvestment plan was $11.42. On December 4, 2019, the Company’s board of directors approved an estimated value per share of the Company’s common stock of $11.65 (unaudited) based on the estimated value of the Company’s assets less the estimated value of the Company’s liabilities, or net asset value, divided by the number of shares outstanding, all as of September 30, 2019, with the exception of adjustments to the Company’s net asset value to give effect to (i) the October 23, 2019 authorization of a special dividend of $0.80 per share on the outstanding shares of common stock of the Company to the stockholders of record as of the close of business on November 4, 2019 (the “Special Dividend”) and (ii) the change in the estimated value of the Company’s investment in units of Prime US REIT (SGX Ticker: “OXMU”) as of December 3, 2019. The change in the dividend reinvestment plan purchase price was effective for the January 2, 2020 dividend reinvestment plan purchase date and is effective until the estimated value per share is updated. Commencing with the January 2, 2020 purchase date and until the estimated value per share is updated, the purchase price per share under the dividend reinvestment plan is $11.07.</t>
  </si>
  <si>
    <t>Redeemable Common Stock</t>
  </si>
  <si>
    <t>The Company’s board of directors has adopted a share redemption program that may enable stockholders to sell their shares to the Company in limited circumstances. There are several limitations on the Company’s ability to redeem shares under the share redemption program: • Unless the shares are being redeemed in connection with a stockholder’s death, “qualifying disability” or “determination of incompetence” (each as defined in the share redemption program, and together with redemptions sought in connection with a stockholder’s death, “Special Redemptions;” all redemptions that do not meet the requirements for a Special Redemption are “Ordinary Redemptions”), the Company may not redeem shares unless the stockholder has held the shares for one year. •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From January 1, 2017 through June 8, 2018, the redemption price for Ordinary Redemptions wa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Effective June 8, 2018, Ordinary Redemptions are made at a price per share equal to 95% of the Company’s most recent estimated value per share as of the applicable redemption date. On December 6, 2017, the Company’s board of directors approved an estimated value per share of its common stock of $11.73 (unaudited) as described above under “— Dividend Reinvestment Plan.” This estimated value per share became effective for the December 2017 redemption date, which was December 29, 2017. On December 3, 2018, the Company’s board of directors approved an estimated value per share of its common stock of $12.02 (unaudited) as described above under “— Dividend Reinvestment Plan.” This estimated value per share became effective for the December 2018 redemption date, which was December 31, 2018. On December 4, 2019, the Company’s board of directors approved an estimated value per share of its common stock of $11.65 (unaudited) as described above under “— Dividend Reinvestment Plan.” The estimated value per share became effective for the December 2019 redemption date, which was December 31, 2019. The Company currently expects to utilize an independent valuation firm to update its estimated value per share no later than December 2020. For purposes of determining the time period a redeeming stockholder has held each share, the time period begins as of the date the stockholder acquired the share; provided, that shares purchased by the redeeming stockholder pursuant to the dividend reinvestment plan will be deemed to have been acquired on the same date as the initial share to which the dividend reinvestment plan shares relate. The date of the share’s original issuance by the Company is not determinative. Based on the amount of net proceeds raised from the sale of shares under the Company’s dividend reinvestment plan during 2018, the Company had an aggregate of $56.1 million available for redemptions in 2019, including the reserve for Special Redemptions. Based on this limitation, as of March 1, 2019, the Company exhausted all funds available for Ordinary Redemptions in 2019. On August 8, 2019, the Company’s board of directors approved an increase of the funding available for Ordinary Redemptions for calendar year 2019 by up to an additional $40.0 million, which including redemptions fulfilled through that date and the remaining amount reserved for Special Redemptions, increased the share redemption program to the maximum amount for 2019. The Company exhausted all funds available for Ordinary Redemptions in 2019 on the August 2019 redemption date. As a result of the pending issuance of shares as a result of the Special Dividend paid in December 2019, the Company’s board of directors delayed the processing of Special Redemptions that otherwise would have occurred on the last business day of November 2019 until the last business day of December 2019. In December 2019, the board of directors determined to temporarily suspend Ordinary Redemptions under the Company’s share redemption program. All Ordinary Redemption requests that had been received were canceled and no Ordinary Redemptions will be accepted or collected during the suspension of the share redemption program. However, any redemptions sought in connection with and meeting the requirements for a Special Redemptions would still be eligible and continue to be processed in accordance with the current share redemption program, subject to the amount of net proceeds raised from the sale of shares under the Company’s dividend reinvestment plan during 2019, or $51.7 million, including the reserve for Special Redemptions. The Company’s board of directors may amend, suspend or terminate the share redemption program upon 10 business days’ notice to stockholders. The Company may provide notice by including such information (a) in a Current Report on Form 8-K or in its annual or quarterly reports, all publicly filed with the SEC or (b) in a separate mailing to its stockholders.</t>
  </si>
  <si>
    <t>Related Party Transactions</t>
  </si>
  <si>
    <t>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 Inc. (“KBS REIT II”), Pacific Oak Strategic Opportunity REIT, Inc., formerly KBS Strategic Opportunity REIT, Inc. (“Pacific Oak Strategic Opportunity REIT”) (advisory agreement terminated as of October 31, 2019 and the dealer manager agreement terminated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terminated as of December 31, 2019) and KBS Growth &amp;amp; Income REIT, Inc. (“KBS Growth &amp;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The Company records all related party fees as incurred, subject to any limitations described in the Advisory Agreement, the Dealer Manager Agreement or the AIP Reimbursement Agreement.</t>
  </si>
  <si>
    <t>Related Party Transactions, Acquisition and Origination Fees</t>
  </si>
  <si>
    <t>The Company pays the Advisor an acquisition fee equal to 1.0% of the cost of investments acquired, including the sum of the amount actually paid or allocated to the purchase, development, construction or improvement of such investments, acquisition expenses and any debt attributable to such investments.  With respect to investments in and originations of loans, the Company pays an origination fee equal to 1.0%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t>
  </si>
  <si>
    <t>Related Party Transactions, Operating Expenses</t>
  </si>
  <si>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ccounting software and cybersecurity costs.  Commencing January 1, 2011,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behalf of the Company.  Prior to the Singapore Transaction (defined herein) closing on July 19, 2019, the Company and the Advisor had agreed to evenly divide certain costs and expenses related to the Singapore Transaction.  The Company incurred a total of $4.1 million of costs related to the Singapore Transaction, which were reimbursable by the SREIT upon a successful closing.  These costs included legal, audit, tax, printing and other out-of-pocket costs that the Company incurred related to the Singapore Transaction.  As of December 31, 2019, all of these costs had been reimbursed to the Company from the Advisor upon the Advisor receiving the reimbursement from the SREIT.</t>
  </si>
  <si>
    <t>Related Party Transactions, Asset Management Fee</t>
  </si>
  <si>
    <t>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but excluding acquisition or origination fees paid or payable to the Advisor), as of the time of calculation. No asset management fee is currently paid on the Company’s investment in units of the SREIT.</t>
  </si>
  <si>
    <t>Related Party Transactions, Disposition Fee</t>
  </si>
  <si>
    <t>For substantial assistance in connection with the sale of properties or other investments, the Company pays the Advisor or one of its affiliates 1.0%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6.0%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No disposition fees will be paid with respect to any sales of the Company’s investment in units of the SREIT.</t>
  </si>
  <si>
    <t>Income Taxes</t>
  </si>
  <si>
    <t>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all open tax years through December 31, 2019.  As of December 31, 2019, the returns for calendar years 2015 through 2018 remain subject to examination by major tax jurisdictions.</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9, 2018 and 2017, respectively. On October 23, 2019, the Company’s board of directors authorized the Special Dividend in the amount of $0.80 per share of common stock to stockholders of record as of the close of business on November 4, 2019. Accordingly on December 12, 2019, the Company paid $48.5 million (35%) in cash and issued $90.0 million (65%) in stock pursuant to the Special Dividend.</t>
  </si>
  <si>
    <t>Segments</t>
  </si>
  <si>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si>
  <si>
    <t>Square Footage, Occupancy and Other Measures</t>
  </si>
  <si>
    <t>Square footage, occupancy, number of tenants and other measures, including annualized base rent and annualized base rent per square foot, used to describe real estate investments included in these notes to the consolidated financial statements are presented on an unaudited basis.</t>
  </si>
  <si>
    <t>Recently Issued Accounting Standards Update</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The Company does not expect the adoption of ASU No. 2016-13 will have a material impact on its financial statements. In August 2018, the FASB issued ASU No. 2018-13, Fair Value Measurement (Topic 820): Disclosure Framework -Changes to the Disclosure Requirements for Fair Value Measurement </t>
  </si>
  <si>
    <t>SUMMARY OF SIGNIFICANT ACCOUNTING POLICIES (Tables)</t>
  </si>
  <si>
    <t>Schedule of Estimated Useful Life</t>
  </si>
  <si>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si>
  <si>
    <t>REAL ESTATE (Tables)</t>
  </si>
  <si>
    <t>Schedule of Real Estate Investments</t>
  </si>
  <si>
    <t>The following table summarizes the Company’s investments in real estate as of December 31, 2019 (in thousands): Property Date City State Property Total Real Estate, at Cost (1) Accumulated Depreciation and Amortization (1) Total Real Estate, Net (1) Domain Gateway 09/29/2011 Austin TX Office $ 46,071 $ (11,004) $ 35,067 Town Center 03/27/2012 Plano TX Office 126,745 (32,168) 94,577 McEwen Building 04/30/2012 Franklin TN Office 37,412 (8,977) 28,435 Gateway Tech Center 05/09/2012 Salt Lake City UT Office 27,818 (7,788) 20,030 RBC Plaza 01/31/2013 Minneapolis MN Office 152,927 (44,265) 108,662 Preston Commons 06/19/2013 Dallas TX Office 118,094 (24,055) 94,039 Sterling Plaza 06/19/2013 Dallas TX Office 82,309 (17,049) 65,260 201 Spear Street 12/03/2013 San Francisco CA Office 148,447 (20,237) 128,210 Accenture Tower (2) 12/16/2013 Chicago IL Office 449,980 (86,442) 363,538 Anchor Centre 05/22/2014 Phoenix AZ Office 97,436 (19,071) 78,365 Ten Almaden 12/05/2014 San Jose CA Office 125,498 (21,415) 104,083 Towers at Emeryville (3) 12/23/2014 Emeryville CA Office 208,924 (33,805) 175,119 3003 Washington Boulevard 12/30/2014 Arlington VA Office 151,340 (25,493) 125,847 Park Place Village 06/18/2015 Leawood KS Office/Retail 100,914 (3,496) 97,418 201 17th Street 06/23/2015 Atlanta GA Office 103,894 (18,984) 84,910 515 Congress 08/31/2015 Austin TX Office 123,436 (17,451) 105,985 The Almaden 09/23/2015 San Jose CA Office 179,288 (22,794) 156,494 3001 Washington Boulevard 11/06/2015 Arlington VA Office 60,834 (7,028) 53,806 Carillon 01/15/2016 Charlotte NC Office 156,289 (22,777) 133,512 $ 2,497,656 $ (444,299) $ 2,053,357 _____________________ (1) Amounts presented are net of impairment charges and write-offs of fully depreciated/amortized assets. (2) This property was formerly known as 500 West Madison and was re-named Accenture Tower in connection with the Company’s re-branding strategy for this property. (3) On July 18, 2019, the Company sold one of the buildings at Towers at Emeryville. See Note 4, “Real Estate Dispositions” for more information.</t>
  </si>
  <si>
    <t>Schedules of Concentration of Risk, by Risk Factor</t>
  </si>
  <si>
    <t>As of December 31, 2019, the following property represented more than 10% of the Company’s total assets: Property Location Rentable Total Percentage of Annualized Base Rent (in thousands) (1) Average Occupancy Accenture Tower Chicago, IL 1,457,724 $ 363,538 13.8 % $ 31,445 $ 27.97 77.3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Industry Number of Tenants Annualized Base Rent (1) (in thousands) Percentage of Finance 131 $ 40,740 18.3 % Real Estate 58 25,227 11.3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t>
  </si>
  <si>
    <t>Lessor, Operating Lease, Payments to be Received, Maturity</t>
  </si>
  <si>
    <t xml:space="preserve">As of December 31, 2019, the future minimum rental income from the Company’s properties held for investment under its non-cancelable operating leases was as follows (in thousands): 2020 $ 218,688 2021 211,002 2022 187,343 2023 160,683 2024 140,664 Thereafter 580,149 $ 1,498,529 </t>
  </si>
  <si>
    <t>REAL ESTATE DISPOSITIONS (Tables)</t>
  </si>
  <si>
    <t>Schedule of Assets and Liabilities of Real Estate Held-for-Sale</t>
  </si>
  <si>
    <t xml:space="preserve">The following summary presents the major components of assets and liabilities related to real estate held for sale as of December 31, 2019 and 2018 (in thousands): December 31, 2019 December 31, 2018 Assets related to real estate held for sale: Total real estate, at cost $ 127,346 $ 1,104,578 Accumulated depreciation and amortization (5,082) (150,573) Real estate held for sale, net 122,264 954,005 Other assets — 49,918 Total assets related to real estate held for sale $ 122,264 $ 1,003,923 Liabilities related to real estate held for sale: Notes payable, net — 617,340 Other liabilities — 3,893 Total liabilities related to real estate held for sale $ — $ 621,233 </t>
  </si>
  <si>
    <t>Schedule of Revenue and Expenses of Real Estate Held-for-Sale</t>
  </si>
  <si>
    <t xml:space="preserve">The following table summarizes certain revenues and expenses related to the Singapore Portfolio, Rocklin Corporate Center and the multifamily apartment complex held through a consolidated joint venture for the years ended December 31, 2019, 2018 and 2017 (in thousands): Years Ended December 31, 2019 2018 2017 Revenues Rental income $ 65,902 $ 107,485 $ 102,006 Other operating income 7,390 12,327 11,145 Total revenues $ 73,292 $ 119,812 $ 113,151 Expenses Operating, maintenance, and management $ 18,088 $ 29,330 $ 27,502 Real estate taxes and insurance 8,853 15,627 15,341 Asset management fees to affiliate 5,233 7,288 6,820 Depreciation and amortization 29,603 46,856 43,640 Interest expense 18,119 21,447 17,366 Total expenses $ 79,896 $ 120,548 $ 110,669 </t>
  </si>
  <si>
    <t>TENANT ORIGINATION AND ABSORPTION COSTS, ABOVE-MARKET LEASE ASSETS AND BELOW-MARKET LEASE LIABILITIES (Tables)</t>
  </si>
  <si>
    <t>Tenant Origination and Absorption Costs, Above-Market Lease Assets and Below-Market Lease Liabilities</t>
  </si>
  <si>
    <t xml:space="preserve">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95,808 $ 131,969 $ 2,661 $ 3,977 $ (25,630) $ (31,046) Accumulated Amortization (56,886) (77,447) (2,095) (2,963) 15,781 17,386 Net Amount $ 38,922 $ 54,522 $ 566 $ 1,014 $ (9,849) $ (13,660)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Below-Market For the Years Ended December 31, For the Years Ended December 31, For the Years Ended December 31, 2019 2018 2017 2019 2018 2017 2019 2018 2017 Amortization $ (21,072) $ (31,201) $ (41,090) $ (955) $ (1,712) $ (2,285) $ 4,470 $ 7,062 $ 8,995 </t>
  </si>
  <si>
    <t>Schedule of Finite-Lived Intangible Assets, Future Amortization Expense</t>
  </si>
  <si>
    <t>The remaining unamortized balance for these outstanding intangible assets and liabilities as of December 31, 2019 is estimated to be amortized for the years ending December 31 as follows (in thousands): Tenant Origination and Above-Market Below-Market 2020 $ (10,083) $ (117) $ 2,924 2021 (8,551) (101) 2,681 2022 (6,189) (86) 1,910 2023 (4,374) (73) 1,256 2024 (2,964) (69) 534 Thereafter (6,761) (120) 544 $ (38,922) $ (566) $ 9,849 Weighted-Average Remaining Amortization Period 5.5 years 6.0 years 4.1 years</t>
  </si>
  <si>
    <t>INVESTMENT IN UNCONSOLIDATED ENTITIES (Tables)</t>
  </si>
  <si>
    <t>Schedule of Financial Information for Joint Ventures</t>
  </si>
  <si>
    <t xml:space="preserve">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December 31, 2019 Assets: Real estate, net $ 1,201,050 Cash and cash equivalents 37,862 Other assets 21,628 Total assets: $ 1,260,540 Liabilities and equity Notes payable, net 432,824 Accounts payable and other liabilities 40,716 Equity 787,000 Total liabilities and equity $ 1,260,540 For the Period from July 19, 2019 to December 31, 2019 Revenues $ 61,183 Expenses: Operating, maintenance, and management 12,585 Real estate taxes and insurance 7,862 Asset management fees 2,977 General and administrative expenses 1,083 Depreciation and amortization 27,348 Interest expense 13,973 Total expenses 65,828 Other income 40 Net loss (4,605) Equity in loss of unconsolidated entity $ (1,443) </t>
  </si>
  <si>
    <t>NOTES PAYABLE (Tables)</t>
  </si>
  <si>
    <t>Schedule of Long-term Debt Instruments</t>
  </si>
  <si>
    <t>As of December 31, 2019 and 2018, the Company’s notes payable, including notes payable related to real estate held for sale, consisted of the following (dollars in thousands): Principal as of Principal as of Contractual Interest Rate as of December 31, 2019 (1) Effective Interest Rate as of December 31, 2019 (1) Payment Type Maturity Date (2) Portfolio Loan (3) $ — $ 84,484 (3) (3) (3) (3) 222 Main Mortgage Loan (3) — 97,522 (3) (3) (3) (3) Anchor Centre Mortgage Loan 49,043 49,647 One-month LIBOR + 1.50% 3.19% Principal &amp; Interest 06/01/2020 171 17th Street Mortgage Loan (3) — 84,460 (3) (3) (3) (3) Reston Square Mortgage Loan (3) — 29,479 (3) (3) (3) (3) 101 South Hanley Mortgage Loan (3) — 43,090 (3) (3) (3) (3) 3003 Washington Boulevard Mortgage Loan (4) — 90,378 (4) (4) (4) (4) 201 17th Street Mortgage Loan (5) 64,750 64,428 One-month LIBOR + 1.40% 3.43% Interest Only 08/01/2020 CrossPoint at Valley Forge Mortgage Loan (3) — 51,000 (3) (3) (3) (3) The Almaden Mortgage Loan 93,000 93,000 4.20% 4.20% Interest Only 01/01/2022 Promenade I &amp; II at Eilan Mortgage Loan (3) — 37,300 (3) (3) (3) (3) 201 Spear Street Mortgage Loan 125,000 125,000 One-month LIBOR + 1.45% 3.15% Interest Only 01/05/2024 Carillon Mortgage Loan 111,000 92,197 One-month LIBOR + 1.40% 3.07% Interest Only 04/11/2024 3001 Washington Boulevard Mortgage Loan (6) — 32,662 (6) (6) (6) (6) Hardware Village Loan Facility (7) — 49,664 (7) (7) (7) (7) Portfolio Loan Facility (8) 684,225 893,500 One-month LIBOR + 1.80% 3.87% Interest Only 11/03/2020 Village Center Station II Loan (3) — 78,343 (3) (3) (3) (3) Portfolio Revolving Loan Facility (9) 196,113 200,000 One-month LIBOR + 1.50% 3.19% Interest Only 11/01/2021 3001 &amp; 3003 Washington Mortgage Loan (10) 143,245 — One-month LIBOR + 1.45% 3.14% Interest Only (10) 06/01/2024 Total notes payable principal outstanding $ 1,466,376 $ 2,196,154 Deferred financing costs, net (6,497) (11,616) Total Notes Payable, net $ 1,459,879 $ 2,184,538 _____________________ (1) Contractual interest rate represents the interest rate in effect under the loan as of December 31, 2019. Effective interest rate is calculated as the actual interest rate in effect as of December 31, 2019 (consisting of the contractual interest rate and the effect of interest rate swaps, if applicable), using interest rate indices as of December 31, 2019, where applicable. For further information regarding the Company’s derivative instruments, see Note 8, “Derivative Instruments.” (2) Represents the maturity date as of December 31, 2019; subject to certain conditions, the maturity dates of certain loans may be extended beyond the dates shown. (3) In connection with the sale of the Singapore Portfolio on July 18, 2019, the Company repaid the entire principal balance and all other sums due under this loan. (4) On May 21, 2019, the 3003 Washington Boulevard Mortgage Loan was paid off when the Company entered into the 3001 &amp; 3003 Washington Mortgage Loan. (5) On January 23, 2020, the 201 17th Street Mortgage Loan was paid off and the 201 17th Street property was added to the collateral of the Portfolio Revolving Loan Facility. See Note 13, “Subsequent Events - Modified Portfolio Revolving Loan Facility.” (6) On February 1, 2019, the 3001 Washington Boulevard Mortgage Loan was paid off. (7) On September 25, 2019, the Company repaid the entire principal balance and all other sums due under the Hardware Village Loan Facility. (8) As of December 31, 2019, the Portfolio Loan Facility was secured by RBC Plaza, Preston Commons, Sterling Plaza, Towers at Emeryville, Ten Almaden, Town Center and Accenture Tower. The face amount of the Portfolio Loan Facility is $912.3 million, of which $684.2 million is term debt and $228.1 million is revolving debt. As of December 31, 2019, the outstanding balance under the loan consisted of $684.2 million of term debt. As of December 31, 2019, an additional $228.1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to a maximum of $1.31 billion, of which 75% would be term debt and 25% would be revolving debt, subject to certain conditions contained in the loan documents. (9) As of December 31, 2019, the Portfolio Revolving Loan Facility was secured by 515 Congress, Domain Gateway, the McEwen Building, and Gateway Tech Center. The face amount of the Portfolio Loan Facility is $215.0 million, of which $107.5 million is term debt and $107.5 million is revolving debt. As of December 31, 2019, the outstanding balance under the loan consisted of $107.5 million of term debt and $88.6 million of revolving debt. As of December 31, 2019, the remaining $18.9 million of revolving debt remained available for future disbursements upon the Company meeting certain conditions set forth in the loan agreement. During the remaining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of which 50% would be non-revolving debt and 50% would be revolving debt, with the addition of one or more properties to secure the loan, subject to certain terms and conditions contained in the loan documents. Subsequent to December 31, 2019, the Company entered into a first modification and additional advance agreement with the lenders of the Portfolio Revolving Loan Facility. See Note 13, “Subsequent Events - Modified Portfolio Revolving Loan Facility.” (10) Represents the payment type required as of December 31, 2019. Certain future monthly payments due under the loan also include amortizing principal payments. For more information on the Company’s contractual obligations under its notes payable, see the five-year maturity table below.</t>
  </si>
  <si>
    <t>Schedule of Maturities of Long-term Debt</t>
  </si>
  <si>
    <t xml:space="preserve">The following is a schedule of maturities, including principal amortization payments, for all notes payable outstanding as of December 31, 2019 (in thousands): 2020 $ 798,018 2021 196,113 2022 93,000 2023 — 2024 379,245 Thereafter — $ 1,466,376 </t>
  </si>
  <si>
    <t>DERIVATIVE INSTRUMENTS (Tables)</t>
  </si>
  <si>
    <t>Schedule of Notional and Fair Value of Interest Rate Swaps Designated as Cash Flow Hedges</t>
  </si>
  <si>
    <t>The following table summarizes the notional amount and other information related to the Company’s interest rate swaps and cap as of December 31, 2019 and 2018. The notional amount is an indication of the extent of the Company’s involvement in each instrument at that time, but does not represent exposure to credit, interest rate or market risks (dollars in thousands): December 31, 2019 December 31, 2018 Weighted-Average Weighted-Average Remaining Term in Years Derivative Instruments Number of Instruments Notional Amount Number of Instruments Notional Amount Reference Rate as of December 31, 2019 Derivative instruments not designated as hedging instruments Interest rate swaps (1) 11 $ 960,963 14 $ 1,208,957 One-month LIBOR/ Fixed at 1.67% - 2.37% 1.92% 2.1 Interest rate cap (2) — $ — 1 $ 100,000 — —% — _____________________ (1) Includes three forward interest rate swaps in the total amount of $140.0 million, which will become effective in 2020 and mature in 2023. (2) The interest rate cap terminated on January 1, 2019.</t>
  </si>
  <si>
    <t>Schedule of Derivative Instruments in Statement of Financial Position, Fair Value</t>
  </si>
  <si>
    <t>The following table sets forth the fair value of the Company’s derivative instruments as well as their classification on the consolidated balance sheets as of December 31, 2019 and 2018 (dollars in thousands): December 31, 2019 December 31, 2018 Derivative Instruments Balance Sheet Location Number of Fair Value Number of Fair Value Derivative instruments not designated as hedging instruments Interest rate swaps (1) Prepaid expenses and other assets, at fair value 3 $ 1,553 14 $ 15,909 Interest rate swaps (1) Other liabilities, at fair value 8 $ (11,404) — $ — Interest rate cap Prepaid expenses and other assets, at fair value — $ — 1 $ — _____________________ (1) During the year ended December 31, 2019, the Company terminated five interest rate swaps and realized net gains of $33,000, which was recorded as an offset to interest expense. In addition, on July 17, 2019, the Company assigned one interest rate swap to the SREIT with a liability fair value of $9.9 million.</t>
  </si>
  <si>
    <t>Schedule of Derivative Instruments in Statement of Operations</t>
  </si>
  <si>
    <t xml:space="preserve">The following table summarizes the effects of derivative instruments on the Company’s consolidated statements of operations (in thousands): For the Years Ended December 31, 2019 2018 2017 Income statement related Derivatives designated as hedging instruments Amount of (income) expense recognized on interest rate swaps (effective portion) $ — $ (205) $ 1,508 — (205) 1,508 Derivatives not designated as hedging instruments Realized (gain) loss recognized on interest rate swaps (2,561) 295 5,664 Unrealized loss (gain) on interest rate swaps 35,664 (11,200) (10,288) Fair value loss on interest rate cap — 8 — 33,103 (10,897) (4,624) Increase (decrease) in interest expense as a result of derivatives $ 33,103 $ (11,102) $ (3,116) Other comprehensive income related Unrealized income on derivative instruments $ — $ 95 $ 900 </t>
  </si>
  <si>
    <t>FAIR VALUE DISCLOSURES (Tables)</t>
  </si>
  <si>
    <t>Schedule of Face Value, Carrying Amounts and Fair Value</t>
  </si>
  <si>
    <t xml:space="preserve">The following were the face values, carrying amounts and fair values of the Company’s notes payable as of December 31, 2019 and 2018, which carrying amounts generally do not approximate the fair values (in thousands): December 31, 2019 December 31, 2018 Face Value Carrying Fair Value Face Value Carrying Fair Value Financial liabilities: Notes payable $ 1,466,376 $ 1,459,879 $ 1,469,293 $ 2,196,154 $ 2,184,538 $ 2,202,587 </t>
  </si>
  <si>
    <t>Schedule of Assets and Liabilities at Fair Value</t>
  </si>
  <si>
    <t>As of December 31, 2019, the Company measured the following assets at fair value (in thousands): Fair Value Measurements Using Total Quoted Prices in Significant Other Significant Recurring Basis: Asset derivatives - interest rate swap $ 1,553 $ — $ 1,553 $ — Liability derivatives - interest rate swap (11,404) — (11,404) — As of December 31, 2019, the Company measured the following asset at fair value on a nonrecurring basis (in thousands): Fair Value Measurements Using Total Quoted Prices in Significant Other Significant Nonrecurring Basis: Impaired real estate (1) $ 103,000 $ — $ — $ 103,000 _____________________</t>
  </si>
  <si>
    <t>RELATED PARTY TRANSACTIONS (Tables)</t>
  </si>
  <si>
    <t>Schedule of Related Party Costs</t>
  </si>
  <si>
    <t>Pursuant to the terms of these agreements, summarized below are the related-party costs incurred by the Company for the years ended December 31, 2019, 2018 and 2017, respectively, and any related amounts payable as of December 31, 2019 and 2018 (in thousands): Incurred Years Ended Payable as of 2019 2018 2017 2019 2018 Expensed Asset management fees (1) $ 24,614 $ 27,152 $ 25,905 $ 6,674 $ 2,559 Reimbursement of operating expenses (2) (3) 1,453 3,612 327 79 734 Disposition fees (4) 9,483 429 — — — Capitalized Acquisition fee on development project 217 350 445 1,133 916 Acquisition fee on unconsolidated joint venture — 674 613 — — Asset management fees on development project — — 48 — — Asset management fee on unconsolidated joint venture — — 14 — — $ 35,767 $ 32,217 $ 27,352 $ 7,886 $ 4,20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57,000, $325,000 and $242,000 for the years ended December 31, 2019, 2018 and 2017, respectively, and were the only type of employee costs reimbursed under the Advisory Agreement for the years ended December 31, 2019, 2018 and 2017.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The Company incurred a total of $4.1 million of costs related to the Singapore Transaction, which were reimbursable by the SREIT upon a successful closing. These costs included legal, audit, tax, printing and other out-of-pocket costs that the Company incurred related to the Singapore Transaction. As of December 31, 2019, all of these costs had been reimbursed to the Company from the Advisor upon the Advisor receiving the reimbursement from the SREIT. (4) Disposition fees with respect to real estate sold are included in the gain on sale of real estate, net, in the accompanying consolidated statements of operations</t>
  </si>
  <si>
    <t>SELECTED QUARTERLY FINANCIAL DATA (UNAUDITED) (Tables)</t>
  </si>
  <si>
    <t>Schedule of Unaudited Quarterly Financial Information</t>
  </si>
  <si>
    <t>Presented below is a summary of the unaudited quarterly financial information for the years ended December 31, 2019 and 2018 (in thousands, except per share amounts): 2019 First Quarter Second Quarter Third Quarter Fourth Quarter Revenues $ 111,378 $ 114,509 $ 82,981 $ 76,404 Net (loss) income attributable to common stockholders $ (26,678) $ (28,115) $ 316,884 $ (880) Net (loss) income per common share attributable to common stockholders, basic and diluted $ (0.15) $ (0.16) $ 1.82 $ (0.02) Distributions declared per common share (1) $ 0.163 $ 0.163 $ 0.163 $ 0.961 2018 First Quarter Second Quarter Third Quarter Fourth Quarter Revenues $ 104,179 $ 107,576 $ 106,145 $ 108,357 Net income (loss) attributable to common stockholders $ 16,630 $ 17,749 $ (4,070) $ (26,982) Net income (loss) per common share attributable to common stockholders, basic and diluted $ 0.09 $ 0.10 $ (0.02) $ (0.15) Distributions declared per common share (1) $ 0.160 $ 0.162 $ 0.164 $ 0.164 __________________ (1) See Note 2, “Summary of Significant Accounting Policies - Per Share Data,” for more information regarding distributions declared.</t>
  </si>
  <si>
    <t>ORGANIZATION (Details) $ / shares in Units, $ in Thousands</t>
  </si>
  <si>
    <t>70 Months Ended</t>
  </si>
  <si>
    <t>105 Months Ended</t>
  </si>
  <si>
    <t>Dec. 31, 2019USD ($)propertyshares</t>
  </si>
  <si>
    <t>Dec. 31, 2018USD ($)shares</t>
  </si>
  <si>
    <t>Dec. 31, 2017USD ($)shares</t>
  </si>
  <si>
    <t>Oct. 03, 2014USD ($)shares</t>
  </si>
  <si>
    <t>Jan. 26, 2010$ / sharesshares</t>
  </si>
  <si>
    <t>Organizational Structure [Line Items]</t>
  </si>
  <si>
    <t>Common stock, shares issued (in shares) | shares</t>
  </si>
  <si>
    <t>Issuance of common stock, value | $</t>
  </si>
  <si>
    <t>Shares of common stock sold under dividend reinvestment plan, value | $</t>
  </si>
  <si>
    <t>Redemptions of common stock, value | $</t>
  </si>
  <si>
    <t>Common stock, value, issued | $</t>
  </si>
  <si>
    <t>Shares held by affiliate | shares</t>
  </si>
  <si>
    <t>Issuance of common stock (in shares) | shares</t>
  </si>
  <si>
    <t>Shares of common stock sold under dividend reinvestment plan, shares | shares</t>
  </si>
  <si>
    <t>Redemptions of common stock (in shares) | shares</t>
  </si>
  <si>
    <t>Office Building</t>
  </si>
  <si>
    <t>Number of real estate properties, including held-for-sale | property</t>
  </si>
  <si>
    <t>KBS Capital Advisors LLC</t>
  </si>
  <si>
    <t>Common stock, purchase price per share (in dollars per share) | $ / shares</t>
  </si>
  <si>
    <t>Operating Partnership</t>
  </si>
  <si>
    <t>Partnership interest in Operating Partnership</t>
  </si>
  <si>
    <t>0.10%</t>
  </si>
  <si>
    <t>Partnership interest in the Operating Partnership and is its sole limited partner</t>
  </si>
  <si>
    <t>99.90%</t>
  </si>
  <si>
    <t>SUMMARY OF SIGNIFICANT ACCOUNTING POLICIES (Narrative) (Details)</t>
  </si>
  <si>
    <t>Dec. 12, 2019USD ($)shares</t>
  </si>
  <si>
    <t>Dec. 31, 2019$ / shares</t>
  </si>
  <si>
    <t>Sep. 30, 2019$ / shares</t>
  </si>
  <si>
    <t>Jun. 30, 2019$ / shares</t>
  </si>
  <si>
    <t>Mar. 31, 2019$ / shares</t>
  </si>
  <si>
    <t>Dec. 31, 2018$ / shares</t>
  </si>
  <si>
    <t>Sep. 30, 2018$ / shares</t>
  </si>
  <si>
    <t>Jun. 30, 2018$ / shares</t>
  </si>
  <si>
    <t>Mar. 31, 2018$ / shares</t>
  </si>
  <si>
    <t>Dec. 31, 2019USD ($)propertysegment$ / sharesshares</t>
  </si>
  <si>
    <t>Dec. 31, 2018USD ($)property$ / sharesshares</t>
  </si>
  <si>
    <t>Dec. 31, 2017USD ($)$ / sharesshares</t>
  </si>
  <si>
    <t>Jan. 02, 2020$ / shares</t>
  </si>
  <si>
    <t>Dec. 04, 2019$ / shares</t>
  </si>
  <si>
    <t>Oct. 23, 2019$ / shares</t>
  </si>
  <si>
    <t>Jan. 02, 2019$ / shares</t>
  </si>
  <si>
    <t>Dec. 03, 2018$ / shares</t>
  </si>
  <si>
    <t>Jan. 02, 2018$ / shares</t>
  </si>
  <si>
    <t>Dec. 06, 2017$ / shares</t>
  </si>
  <si>
    <t>Summary of Significant Accounting Policies [Line Items]</t>
  </si>
  <si>
    <t>Impairment of real estate | $</t>
  </si>
  <si>
    <t>Dividend reinvestment plan, purchase price per share as percent of estimated value</t>
  </si>
  <si>
    <t>95.00%</t>
  </si>
  <si>
    <t>Purchase price per share (in dollars per share)</t>
  </si>
  <si>
    <t>Estimated value per share of company's common stock (in dollars per share)</t>
  </si>
  <si>
    <t>Period of termination notice</t>
  </si>
  <si>
    <t>10 days</t>
  </si>
  <si>
    <t>Antidilutive securities | shares</t>
  </si>
  <si>
    <t>Special dividends declared (in dollars per share)</t>
  </si>
  <si>
    <t>Special dividends, paid | $</t>
  </si>
  <si>
    <t>Special dividends, paid, percent</t>
  </si>
  <si>
    <t>35.00%</t>
  </si>
  <si>
    <t>Special dividends shares issues (in shares) | shares</t>
  </si>
  <si>
    <t>Special dividends shares issued, percent</t>
  </si>
  <si>
    <t>65.00%</t>
  </si>
  <si>
    <t>Earnings Per Share [Abstract]</t>
  </si>
  <si>
    <t>Distributions declared per common share (in dollars per share)</t>
  </si>
  <si>
    <t>Distribution rate per share per day, declared (in dollars per share)</t>
  </si>
  <si>
    <t>Number of reportable segments | segment</t>
  </si>
  <si>
    <t>Subsequent Event</t>
  </si>
  <si>
    <t>Disposed of by Sale</t>
  </si>
  <si>
    <t>Number of real estate properties disposed | property</t>
  </si>
  <si>
    <t>Office Building | Disposed of by Sale</t>
  </si>
  <si>
    <t>Multifamily Apartment Complex | Held-for-sale</t>
  </si>
  <si>
    <t>Number of properties reclassified as held for sale | property</t>
  </si>
  <si>
    <t>Accounting Standards Update 2016-02</t>
  </si>
  <si>
    <t>Tenant reimbursement revenue | $</t>
  </si>
  <si>
    <t>SUMMARY OF SIGNIFICANT ACCOUNTING POLICIES (Schedule of Useful Life) (Details)</t>
  </si>
  <si>
    <t>Buildings | Minimum</t>
  </si>
  <si>
    <t>Property, Plant and Equipment [Line Items]</t>
  </si>
  <si>
    <t>Useful life</t>
  </si>
  <si>
    <t>25 years</t>
  </si>
  <si>
    <t>Buildings | Maximum</t>
  </si>
  <si>
    <t>40 years</t>
  </si>
  <si>
    <t>Building improvements | Minimum</t>
  </si>
  <si>
    <t>10 years</t>
  </si>
  <si>
    <t>Building improvements | Maximum</t>
  </si>
  <si>
    <t>Tenant improvements</t>
  </si>
  <si>
    <t>Estimated useful lives</t>
  </si>
  <si>
    <t>Shorter of lease term or expected useful life</t>
  </si>
  <si>
    <t>Remaining term of related leases, including below-market renewal periods</t>
  </si>
  <si>
    <t>SUMMARY OF SIGNIFICANT ACCOUNTING POLICIES (Redeemable Common Stock) (Details) - USD ($)</t>
  </si>
  <si>
    <t>Jun. 08, 2018</t>
  </si>
  <si>
    <t>Dec. 04, 2019</t>
  </si>
  <si>
    <t>Dec. 03, 2018</t>
  </si>
  <si>
    <t>Dec. 06, 2017</t>
  </si>
  <si>
    <t>Equity, Class of Treasury Stock [Line Items]</t>
  </si>
  <si>
    <t>Period of increase or decrease of funding available for redemption</t>
  </si>
  <si>
    <t>Maximum percentage of weighted-average shares outstanding available for redemption during any calendar year</t>
  </si>
  <si>
    <t>5.00%</t>
  </si>
  <si>
    <t>Redemption price percentage of most recent estimated value per share</t>
  </si>
  <si>
    <t>Funds available for redemption of shares</t>
  </si>
  <si>
    <t>Additional funds for share redemption</t>
  </si>
  <si>
    <t>Share redemption program, termination period</t>
  </si>
  <si>
    <t>Held for One Year</t>
  </si>
  <si>
    <t>Share holding term</t>
  </si>
  <si>
    <t>1 year</t>
  </si>
  <si>
    <t>92.50%</t>
  </si>
  <si>
    <t>Held for Two Years</t>
  </si>
  <si>
    <t>2 years</t>
  </si>
  <si>
    <t>Held for Three Years</t>
  </si>
  <si>
    <t>3 years</t>
  </si>
  <si>
    <t>97.50%</t>
  </si>
  <si>
    <t>Held for Four Years</t>
  </si>
  <si>
    <t>4 years</t>
  </si>
  <si>
    <t>100.00%</t>
  </si>
  <si>
    <t>Maximum</t>
  </si>
  <si>
    <t>Share redemption program, additional amount</t>
  </si>
  <si>
    <t>Share redemption program, special redemptions</t>
  </si>
  <si>
    <t>SUMMARY OF SIGNIFICANT ACCOUNTING POLICIES (Related Party Transactions and Other) (Details) - USD ($) $ in Millions</t>
  </si>
  <si>
    <t>Nov. 01, 2019</t>
  </si>
  <si>
    <t>Jul. 19, 2019</t>
  </si>
  <si>
    <t>Related Party Transaction [Line Items]</t>
  </si>
  <si>
    <t>Origination fee, percent</t>
  </si>
  <si>
    <t>1.00%</t>
  </si>
  <si>
    <t>Return on net invested capital</t>
  </si>
  <si>
    <t>8.00%</t>
  </si>
  <si>
    <t>GKP Holding LLC | Advisor and Dealer Manager</t>
  </si>
  <si>
    <t>Ownership percentage</t>
  </si>
  <si>
    <t>33.33%</t>
  </si>
  <si>
    <t>Acquisition advisory fee, percent</t>
  </si>
  <si>
    <t>Monthly asset management fee, percent of acquisition expense, excluding acquisition fees related to thereto</t>
  </si>
  <si>
    <t>0.0625%</t>
  </si>
  <si>
    <t>KBS Capital Advisors LLC or Affiliates</t>
  </si>
  <si>
    <t>Disposition fees paid, percent of sales price</t>
  </si>
  <si>
    <t>Maximum | KBS Capital Advisors LLC, Affiliates or Unaffiliated Third Parties</t>
  </si>
  <si>
    <t>6.00%</t>
  </si>
  <si>
    <t>Singapore Portfolio | Advisor and Dealer Manager</t>
  </si>
  <si>
    <t>Due from related parties</t>
  </si>
  <si>
    <t>REAL ESTATE (Narrative) (Details) ft² in Millions</t>
  </si>
  <si>
    <t>Dec. 31, 2019USD ($)ft²property</t>
  </si>
  <si>
    <t>Dec. 31, 2018USD ($)</t>
  </si>
  <si>
    <t>Dec. 31, 2017USD ($)</t>
  </si>
  <si>
    <t>Real Estate Properties [Line Items]</t>
  </si>
  <si>
    <t>Rentable square feet | ft²</t>
  </si>
  <si>
    <t>Percentage of portfolio occupied</t>
  </si>
  <si>
    <t>86.00%</t>
  </si>
  <si>
    <t>Office Building | Held for Investment</t>
  </si>
  <si>
    <t>Number of real estate properties</t>
  </si>
  <si>
    <t>Mixed-use Office/Retail Property | Held for Investment</t>
  </si>
  <si>
    <t>REAL ESTATE (Summary of Investments) (Details) - USD ($) $ in Thousands</t>
  </si>
  <si>
    <t>Accumulated Depreciation and Amortization</t>
  </si>
  <si>
    <t>Domain Gateway | Office Building</t>
  </si>
  <si>
    <t>Date Acquired</t>
  </si>
  <si>
    <t>Sep. 29,
		2011</t>
  </si>
  <si>
    <t>Town Center | Office Building</t>
  </si>
  <si>
    <t>Mar. 27,
		2012</t>
  </si>
  <si>
    <t>McEwen Building | Office Building</t>
  </si>
  <si>
    <t>Apr. 30,
		2012</t>
  </si>
  <si>
    <t>Gateway Tech Center | Office Building</t>
  </si>
  <si>
    <t>May 9,
		2012</t>
  </si>
  <si>
    <t>RBC Plaza | Office Building</t>
  </si>
  <si>
    <t>Jan. 31,
		2013</t>
  </si>
  <si>
    <t>Preston Commons | Office Building</t>
  </si>
  <si>
    <t>Jun. 19,
		2013</t>
  </si>
  <si>
    <t>Sterling Plaza | Office Building</t>
  </si>
  <si>
    <t>201 Spear Street | Office Building</t>
  </si>
  <si>
    <t>Dec. 3,
		2013</t>
  </si>
  <si>
    <t>Accenture Tower | Office Building</t>
  </si>
  <si>
    <t>Dec. 16,
		2013</t>
  </si>
  <si>
    <t>Anchor Centre | Office Building</t>
  </si>
  <si>
    <t>May 22,
		2014</t>
  </si>
  <si>
    <t>Ten Almaden | Office Building</t>
  </si>
  <si>
    <t>Dec. 5,
		2014</t>
  </si>
  <si>
    <t>Towers at Emeryville | Office Building</t>
  </si>
  <si>
    <t>Dec. 23,
		2014</t>
  </si>
  <si>
    <t>3003 Washington Boulevard | Office Building</t>
  </si>
  <si>
    <t>Dec. 30,
		2014</t>
  </si>
  <si>
    <t>Park Place Village | Office/Retail</t>
  </si>
  <si>
    <t>Jun. 18,
		2015</t>
  </si>
  <si>
    <t>201 17th Street | Office Building</t>
  </si>
  <si>
    <t>Jun. 23,
		2015</t>
  </si>
  <si>
    <t>515 Congress | Office Building</t>
  </si>
  <si>
    <t>Aug. 31,
		2015</t>
  </si>
  <si>
    <t>The Almaden | Office Building</t>
  </si>
  <si>
    <t>Sep. 23,
		2015</t>
  </si>
  <si>
    <t>3001 Washington Boulevard | Office Building</t>
  </si>
  <si>
    <t>Nov. 6,
		2015</t>
  </si>
  <si>
    <t>Carillon | Office Building</t>
  </si>
  <si>
    <t>Jan. 15,
		2016</t>
  </si>
  <si>
    <t>REAL ESTATE (Concentration of Credit Risk, Tenant Lease that Represents More than 10% of Annualized Base Rent) (Details) $ in Thousands</t>
  </si>
  <si>
    <t>Dec. 31, 2019USD ($)ft²$ / ft²</t>
  </si>
  <si>
    <t>Concentration Risk [Line Items]</t>
  </si>
  <si>
    <t>Rentable Square Feet | ft²</t>
  </si>
  <si>
    <t>Occupancy</t>
  </si>
  <si>
    <t>Accenture Tower | Assets, Total</t>
  </si>
  <si>
    <t>Percentage of Total Assets</t>
  </si>
  <si>
    <t>13.80%</t>
  </si>
  <si>
    <t>Annualized Base Rent</t>
  </si>
  <si>
    <t>Average Annualized Base Rent per sq. ft. | $ / ft²</t>
  </si>
  <si>
    <t>77.30%</t>
  </si>
  <si>
    <t>REAL ESTATE (Operating Leases) (Narrative) (Details) $ in Thousands</t>
  </si>
  <si>
    <t>Dec. 31, 2019USD ($)tenant</t>
  </si>
  <si>
    <t>Operating Leased Assets [Line Items]</t>
  </si>
  <si>
    <t>Deferred rent recognized</t>
  </si>
  <si>
    <t>Deferred rent receivables</t>
  </si>
  <si>
    <t>Incentive to lessee</t>
  </si>
  <si>
    <t>Number of tenants | tenant</t>
  </si>
  <si>
    <t>Lease Revenue</t>
  </si>
  <si>
    <t>Operating, Maintenance and Management Expense</t>
  </si>
  <si>
    <t>Other Liabilities</t>
  </si>
  <si>
    <t>Security deposit liability</t>
  </si>
  <si>
    <t>Operating leases, term of contract</t>
  </si>
  <si>
    <t>17 years 7 months 6 days</t>
  </si>
  <si>
    <t>Weighted Average</t>
  </si>
  <si>
    <t>4 years 9 months 18 days</t>
  </si>
  <si>
    <t>REAL ESTATE (Future Minimum Rental Income) (Details) $ in Thousands</t>
  </si>
  <si>
    <t>Dec. 31, 2019USD ($)</t>
  </si>
  <si>
    <t>2020</t>
  </si>
  <si>
    <t>2021</t>
  </si>
  <si>
    <t>2022</t>
  </si>
  <si>
    <t>2023</t>
  </si>
  <si>
    <t>2024</t>
  </si>
  <si>
    <t>Thereafter</t>
  </si>
  <si>
    <t>REAL ESTATE (Highest Tenant Industry Concentrations- Grater than 10% of Annual Base Rent) (Details) $ in Thousands</t>
  </si>
  <si>
    <t>Number of Tenants</t>
  </si>
  <si>
    <t>Finance</t>
  </si>
  <si>
    <t>Annualized Base Rent | $</t>
  </si>
  <si>
    <t>Percentage of Annualized Base Rent</t>
  </si>
  <si>
    <t>18.30%</t>
  </si>
  <si>
    <t>Real Estate</t>
  </si>
  <si>
    <t>11.30%</t>
  </si>
  <si>
    <t>REAL ESTATE (Geographic Concentration Risk) (Narrative) (Details) - Assets, Total</t>
  </si>
  <si>
    <t>California</t>
  </si>
  <si>
    <t>Percentage of total assets</t>
  </si>
  <si>
    <t>21.00%</t>
  </si>
  <si>
    <t>Texas</t>
  </si>
  <si>
    <t>15.00%</t>
  </si>
  <si>
    <t>Illinois</t>
  </si>
  <si>
    <t>14.00%</t>
  </si>
  <si>
    <t>REAL ESTATE (Property Damage) (Details) - USD ($)</t>
  </si>
  <si>
    <t>1 Months Ended</t>
  </si>
  <si>
    <t>Physical Damage</t>
  </si>
  <si>
    <t>Maximum deductible per incident</t>
  </si>
  <si>
    <t>Loss due to property damages</t>
  </si>
  <si>
    <t>Estimated insurance recoveries</t>
  </si>
  <si>
    <t>Loss due to damages</t>
  </si>
  <si>
    <t>Reduction in estimated insurance damages</t>
  </si>
  <si>
    <t>Business interruption insurance</t>
  </si>
  <si>
    <t>Physical Damage | Fiscal Year 2017</t>
  </si>
  <si>
    <t>Physical Damage | January through May 2018</t>
  </si>
  <si>
    <t>REAL ESTATE DISPOSITIONS - Additional Information (Details) $ in Thousands</t>
  </si>
  <si>
    <t>Jul. 19, 2019USD ($)shares</t>
  </si>
  <si>
    <t>Jul. 18, 2019USD ($)propertysubsidiary</t>
  </si>
  <si>
    <t>May 25, 2018USD ($)</t>
  </si>
  <si>
    <t>Dec. 31, 2019USD ($)property</t>
  </si>
  <si>
    <t>Dec. 31, 2018USD ($)property</t>
  </si>
  <si>
    <t>Aug. 21, 2019USD ($)shares</t>
  </si>
  <si>
    <t>Nov. 06, 2014ft²a</t>
  </si>
  <si>
    <t>Gains (losses) on sales of investment real estate</t>
  </si>
  <si>
    <t>Purchase and Sales Agreement | REIT Properties III</t>
  </si>
  <si>
    <t>Units acquired (in shares) | shares</t>
  </si>
  <si>
    <t>Units acquired</t>
  </si>
  <si>
    <t>33.30%</t>
  </si>
  <si>
    <t>31.30%</t>
  </si>
  <si>
    <t>Units disposed (in shares) | shares</t>
  </si>
  <si>
    <t>Units disposed</t>
  </si>
  <si>
    <t>Singapore Portfolio</t>
  </si>
  <si>
    <t>Number of wholly owned subsidiaries | subsidiary</t>
  </si>
  <si>
    <t>Disposal group, consideration</t>
  </si>
  <si>
    <t>Expenses</t>
  </si>
  <si>
    <t>Singapore Portfolio | Purchase and Sales Agreement | REIT Properties III</t>
  </si>
  <si>
    <t>Office Building | Rocklin Corporate Center</t>
  </si>
  <si>
    <t>Net rentable area | ft²</t>
  </si>
  <si>
    <t>Area of land | a</t>
  </si>
  <si>
    <t>Disposed of by Sale | Singapore Portfolio</t>
  </si>
  <si>
    <t>Disposed of by Sale | Rocklin Corporate Center</t>
  </si>
  <si>
    <t>Disposed of by Sale | Office Building</t>
  </si>
  <si>
    <t>Real Estate Held-for-sale</t>
  </si>
  <si>
    <t>Number of real estate properties | property</t>
  </si>
  <si>
    <t>REAL ESTATE DISPOSITIONS (Schedule of Major Components of Real Estate Held for Sale and Liabilities Related to Real Estate Held for Sale) (Details) - USD ($) $ in Thousands</t>
  </si>
  <si>
    <t>Liabilities related to real estate held for sale:</t>
  </si>
  <si>
    <t>Total liabilities related to real estate held for sale</t>
  </si>
  <si>
    <t>Held-for-sale</t>
  </si>
  <si>
    <t>Assets related to real estate held for sale:</t>
  </si>
  <si>
    <t>Total real estate, at cost</t>
  </si>
  <si>
    <t>Accumulated depreciation and amortization</t>
  </si>
  <si>
    <t>Other assets</t>
  </si>
  <si>
    <t>Total assets related to real estate held for sale</t>
  </si>
  <si>
    <t>REAL ESTATE DISPOSITIONS (Revenue and Expenses of Real Estate Sales) (Details) - Disposed of by Sale - USD ($) $ in Thousands</t>
  </si>
  <si>
    <t>TENANT ORIGINATION AND ABSORPTION COSTS, ABOVE-MARKET LEASE ASSETS AND BELOW-MARKET LEASE LIABILITIES (Schedule of Net Amount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Tenant Origination and Absorption Costs</t>
  </si>
  <si>
    <t>Finite-Lived Intangible Assets, Net, Amortization Expense, Fiscal Year Maturity [Abstract]</t>
  </si>
  <si>
    <t>Weighted-Average Remaining Amortization Period</t>
  </si>
  <si>
    <t>5 years 6 months</t>
  </si>
  <si>
    <t>Above-Market Lease Assets</t>
  </si>
  <si>
    <t>6 years</t>
  </si>
  <si>
    <t>Below-Market Lease Liabilities</t>
  </si>
  <si>
    <t>4 years 1 month 6 days</t>
  </si>
  <si>
    <t>INVESTMENT IN UNCONSOLIDATED ENTITIES (Narrative) (Details) - USD ($) $ / shares in Units, $ in Thousands</t>
  </si>
  <si>
    <t>Aug. 21, 2019</t>
  </si>
  <si>
    <t>Schedule of Equity Method Investments [Line Items]</t>
  </si>
  <si>
    <t>SREIT</t>
  </si>
  <si>
    <t>Equity in loss of unconsolidated joint venture</t>
  </si>
  <si>
    <t>Purchase and Sales Agreement | SREIT</t>
  </si>
  <si>
    <t>Units acquired (in shares)</t>
  </si>
  <si>
    <t>Units acquired (in dollars per share)</t>
  </si>
  <si>
    <t>Units disposed (in shares)</t>
  </si>
  <si>
    <t>Units held (in shares)</t>
  </si>
  <si>
    <t>Units, closing price (in dollars per share)</t>
  </si>
  <si>
    <t>Purchase and Sales Agreement | REIT Properties III | For Six Months Following the Listing of the Purchaser</t>
  </si>
  <si>
    <t>Percent of units to be hold</t>
  </si>
  <si>
    <t>Purchase and Sales Agreement | REIT Properties III | For Twelve Months Following the Listing of the Purchaser</t>
  </si>
  <si>
    <t>50.00%</t>
  </si>
  <si>
    <t>INVESTMENT IN UNCONSOLIDATED ENTITIES (Financial Statements) (Details) - USD ($) $ in Thousands</t>
  </si>
  <si>
    <t>3 Months Ended</t>
  </si>
  <si>
    <t>5 Months Ended</t>
  </si>
  <si>
    <t>Sep. 30, 2019</t>
  </si>
  <si>
    <t>Mar. 31, 2019</t>
  </si>
  <si>
    <t>Sep. 30, 2018</t>
  </si>
  <si>
    <t>Jun. 30, 2018</t>
  </si>
  <si>
    <t>Mar. 31, 2018</t>
  </si>
  <si>
    <t>Dec. 31, 2016</t>
  </si>
  <si>
    <t>Assets</t>
  </si>
  <si>
    <t>Liabilities and equity</t>
  </si>
  <si>
    <t>Equity</t>
  </si>
  <si>
    <t>Income Statement</t>
  </si>
  <si>
    <t>Revenues</t>
  </si>
  <si>
    <t>Asset management fees</t>
  </si>
  <si>
    <t>Accounts payable and other liabilities</t>
  </si>
  <si>
    <t>Net loss</t>
  </si>
  <si>
    <t>INVESTMENT IN UNCONSOLIDATED ENTITIES (Investment in Village Center Station II) (Details) - USD ($)</t>
  </si>
  <si>
    <t>Oct. 11, 2018</t>
  </si>
  <si>
    <t>Mar. 03, 2017</t>
  </si>
  <si>
    <t>Village Center Station II Joint Venture | Secured Debt | Village Center Station II Construction Loan</t>
  </si>
  <si>
    <t>Maximum borrowing capacity</t>
  </si>
  <si>
    <t>Village Center Station II Joint Venture | Village Center Station II</t>
  </si>
  <si>
    <t>Equity interest in joint venture</t>
  </si>
  <si>
    <t>75.00%</t>
  </si>
  <si>
    <t>Contributed capital</t>
  </si>
  <si>
    <t>Equity interest in joint venture purchased</t>
  </si>
  <si>
    <t>25.00%</t>
  </si>
  <si>
    <t>Equity interest in joint venture purchased, value</t>
  </si>
  <si>
    <t>Investments acquired</t>
  </si>
  <si>
    <t>Gain on investments</t>
  </si>
  <si>
    <t>Village Center Station II Joint Venture | Village Center Station II | Development</t>
  </si>
  <si>
    <t>Cost of goods and services sold</t>
  </si>
  <si>
    <t>NOTES PAYABLE (Schedule of Long-term Debt Instruments) (Details)</t>
  </si>
  <si>
    <t>Dec. 31, 2019USD ($)option</t>
  </si>
  <si>
    <t>Oct. 17, 2018USD ($)</t>
  </si>
  <si>
    <t>Debt Instrument [Line Items]</t>
  </si>
  <si>
    <t>Total notes payable principal outstanding</t>
  </si>
  <si>
    <t>Deferred financing costs, net</t>
  </si>
  <si>
    <t>Portfolio Loan Facility | Secured Debt</t>
  </si>
  <si>
    <t>Long-term debt</t>
  </si>
  <si>
    <t>Portfolio Revolving Loan Facility | Secured Debt</t>
  </si>
  <si>
    <t>Mortgages | Portfolio Loan</t>
  </si>
  <si>
    <t>Mortgages | 222 Main Mortgage</t>
  </si>
  <si>
    <t>Mortgages | Anchor Centre Mortgage Loan</t>
  </si>
  <si>
    <t>Effective Interest Rate</t>
  </si>
  <si>
    <t>3.19%</t>
  </si>
  <si>
    <t>Mortgages | Anchor Centre Mortgage Loan | One-month LIBOR</t>
  </si>
  <si>
    <t>Basis Spread on Variable Rate</t>
  </si>
  <si>
    <t>1.50%</t>
  </si>
  <si>
    <t>Mortgages | 171 17th Street Mortgage Loan</t>
  </si>
  <si>
    <t>Mortgages | Reston Square Mortgage Loan</t>
  </si>
  <si>
    <t>Mortgages | 101 South Hanley Mortgage Loan</t>
  </si>
  <si>
    <t>Mortgages | 3003 Washington Boulevard Mortgage Loan</t>
  </si>
  <si>
    <t>Mortgages | 201 17th Street Mortgage Loan</t>
  </si>
  <si>
    <t>3.43%</t>
  </si>
  <si>
    <t>Mortgages | 201 17th Street Mortgage Loan | One-month LIBOR</t>
  </si>
  <si>
    <t>1.40%</t>
  </si>
  <si>
    <t>Mortgages | CrossPoint at Valley Forge Mortgage Loan</t>
  </si>
  <si>
    <t>Mortgages | The Almaden Mortgage Loan</t>
  </si>
  <si>
    <t>Stated Rate</t>
  </si>
  <si>
    <t>4.20%</t>
  </si>
  <si>
    <t>Mortgages | Promenade I &amp; II at Eilan Mortgage Loan</t>
  </si>
  <si>
    <t>Mortgages | 201 Spear Street Mortgage Loan</t>
  </si>
  <si>
    <t>3.15%</t>
  </si>
  <si>
    <t>Mortgages | 201 Spear Street Mortgage Loan | One-month LIBOR</t>
  </si>
  <si>
    <t>1.45%</t>
  </si>
  <si>
    <t>Mortgages | Carillon Mortgage Loan</t>
  </si>
  <si>
    <t>3.07%</t>
  </si>
  <si>
    <t>Mortgages | Carillon Mortgage Loan | One-month LIBOR</t>
  </si>
  <si>
    <t>Mortgages | 3001 Washington Boulevard Mortgage Loan</t>
  </si>
  <si>
    <t>Mortgages | Hardware Village Loan Facility</t>
  </si>
  <si>
    <t>Mortgages | Portfolio Loan Facility</t>
  </si>
  <si>
    <t>3.87%</t>
  </si>
  <si>
    <t>Mortgages | Portfolio Loan Facility | One-month LIBOR</t>
  </si>
  <si>
    <t>1.80%</t>
  </si>
  <si>
    <t>Mortgages | Village Center Station II Loan</t>
  </si>
  <si>
    <t>Mortgages | Portfolio Revolving Loan Facility</t>
  </si>
  <si>
    <t>Mortgages | Portfolio Revolving Loan Facility | One-month LIBOR</t>
  </si>
  <si>
    <t>Mortgages | 3001 &amp; 3003 Washington Mortgage Loan</t>
  </si>
  <si>
    <t>3.14%</t>
  </si>
  <si>
    <t>Mortgages | 3001 &amp; 3003 Washington Mortgage Loan | One-month LIBOR</t>
  </si>
  <si>
    <t>Secured Debt | Portfolio Loan Facility</t>
  </si>
  <si>
    <t>Loan, amount outstanding</t>
  </si>
  <si>
    <t>Additional increase</t>
  </si>
  <si>
    <t>Increase in maximum borrowing capacity, increments</t>
  </si>
  <si>
    <t>Potential maximum borrowing capacity</t>
  </si>
  <si>
    <t>Secured Debt | Portfolio Loan Facility | Revolving Credit Facility</t>
  </si>
  <si>
    <t>Unused borrowing capacity, amount</t>
  </si>
  <si>
    <t>Maximum borrowing capacity, percentage</t>
  </si>
  <si>
    <t>Secured Debt | Portfolio Loan Facility | Non-Revolving Credit Facility</t>
  </si>
  <si>
    <t>Secured Debt | Portfolio Revolving Loan Facility</t>
  </si>
  <si>
    <t>Number of options to increase committed amount | option</t>
  </si>
  <si>
    <t>Potential aggregate borrowing capacity</t>
  </si>
  <si>
    <t>Secured Debt | Portfolio Revolving Loan Facility | Minimum</t>
  </si>
  <si>
    <t>Potential borrowing capacity</t>
  </si>
  <si>
    <t>Secured Debt | Portfolio Revolving Loan Facility | Maximum</t>
  </si>
  <si>
    <t>Secured Debt | Portfolio Revolving Loan Facility | Revolving Credit Facility</t>
  </si>
  <si>
    <t>Secured Debt | Portfolio Revolving Loan Facility | Revolving Credit Facility | Upon Meeting Certain Financial Coverage Ratio</t>
  </si>
  <si>
    <t>Secured Debt | Portfolio Revolving Loan Facility | Non-Revolving Credit Facility</t>
  </si>
  <si>
    <t>NOTES PAYABLE (Narrative) (Details) - USD ($) $ in Thousands</t>
  </si>
  <si>
    <t>Derivatives, interest expense</t>
  </si>
  <si>
    <t>Interest payable, current</t>
  </si>
  <si>
    <t>Interest Expense</t>
  </si>
  <si>
    <t>NOTES PAYABLE (Schedule of Maturities of Long-Term Debt) (Details) - USD ($) $ in Thousands</t>
  </si>
  <si>
    <t>DERIVATIVE INSTRUMENTS (Schedule of Notional Amounts) (Details) - Not Designated as Hedging Instrument</t>
  </si>
  <si>
    <t>Dec. 31, 2019USD ($)investmentInvestments</t>
  </si>
  <si>
    <t>Jul. 18, 2019Investments</t>
  </si>
  <si>
    <t>Jul. 17, 2019USD ($)</t>
  </si>
  <si>
    <t>Dec. 31, 2018USD ($)investment</t>
  </si>
  <si>
    <t>Interest rate swap</t>
  </si>
  <si>
    <t>Derivative [Line Items]</t>
  </si>
  <si>
    <t>Number of Instruments</t>
  </si>
  <si>
    <t>Notional Amount</t>
  </si>
  <si>
    <t>Weighted-Average Fix Pay Rate</t>
  </si>
  <si>
    <t>1.92%</t>
  </si>
  <si>
    <t>Weighted-Average Remaining Term in Years</t>
  </si>
  <si>
    <t>2 years 1 month 6 days</t>
  </si>
  <si>
    <t>Derivative Liability</t>
  </si>
  <si>
    <t>Number of instruments terminated | Investments</t>
  </si>
  <si>
    <t>Derivative instruments not designated as hedging instruments, gain (loss)</t>
  </si>
  <si>
    <t>Interest rate swap | Prepaid Expenses and Other Current Assets</t>
  </si>
  <si>
    <t>Number of Instruments | investment</t>
  </si>
  <si>
    <t>Derivative Asset</t>
  </si>
  <si>
    <t>Interest rate swap | Other Liabilities</t>
  </si>
  <si>
    <t>Interest rate swap | Minimum | One-month LIBOR</t>
  </si>
  <si>
    <t>Derivative, Fixed Interest Rate</t>
  </si>
  <si>
    <t>1.67%</t>
  </si>
  <si>
    <t>Interest rate swap | Maximum | One-month LIBOR</t>
  </si>
  <si>
    <t>2.37%</t>
  </si>
  <si>
    <t>Interest rate cap</t>
  </si>
  <si>
    <t>0.00%</t>
  </si>
  <si>
    <t>Interest rate cap | Prepaid Expenses and Other Current Assets</t>
  </si>
  <si>
    <t>Interest Rate Swap Which Will Become Effective in 2020 and Mature in 2023</t>
  </si>
  <si>
    <t>DERIVATIVE INSTRUMENTS (Statement of Operations) (Details) - USD ($) $ in Thousands</t>
  </si>
  <si>
    <t>Unrealized income on derivative instruments</t>
  </si>
  <si>
    <t>Increase (decrease) in interest expense as a result of derivatives</t>
  </si>
  <si>
    <t>Designated as Hedging Instrument | Interest rate swap</t>
  </si>
  <si>
    <t>Realized (gain) loss recognized on interest rate swaps</t>
  </si>
  <si>
    <t>Not Designated as Hedging Instrument</t>
  </si>
  <si>
    <t>Not Designated as Hedging Instrument | Interest rate swap</t>
  </si>
  <si>
    <t>Not Designated as Hedging Instrument | Interest rate cap</t>
  </si>
  <si>
    <t>FAIR VALUE DISCLOSURES (Schedule of Face Value, Carrying Amounts and Fair Value) (Details) - USD ($)</t>
  </si>
  <si>
    <t>Fair Value, Balance Sheet Grouping, Financial Statement Captions [Line Items]</t>
  </si>
  <si>
    <t>Notes payable, Face Value</t>
  </si>
  <si>
    <t>Carrying Amount</t>
  </si>
  <si>
    <t>Notes payable, Value</t>
  </si>
  <si>
    <t>Fair Value</t>
  </si>
  <si>
    <t>FAIR VALUE DISCLOSURES (Schedule of Assets and Liabilities at Fair Value) (Details) $ in Thousands</t>
  </si>
  <si>
    <t>Real estate properties measured at estimated fair value | property</t>
  </si>
  <si>
    <t>Recurring Basis | Interest rate swap</t>
  </si>
  <si>
    <t>Fair Value, Assets and Liabilities Measured on Recurring and Nonrecurring Basis [Line Items]</t>
  </si>
  <si>
    <t>Asset derivatives</t>
  </si>
  <si>
    <t>Liability derivatives</t>
  </si>
  <si>
    <t>Recurring Basis | Interest rate swap | Quoted Prices in Active Markets  for Identical Assets (Level 1)</t>
  </si>
  <si>
    <t>Recurring Basis | Interest rate swap | Significant Other Observable Inputs (Level 2)</t>
  </si>
  <si>
    <t>Recurring Basis | Interest rate swap | Significant Unobservable Inputs (Level 3)</t>
  </si>
  <si>
    <t>Nonrecurring Basis</t>
  </si>
  <si>
    <t>Real estate</t>
  </si>
  <si>
    <t>Nonrecurring Basis | Quoted Prices in Active Markets  for Identical Assets (Level 1)</t>
  </si>
  <si>
    <t>Nonrecurring Basis | Significant Other Observable Inputs (Level 2)</t>
  </si>
  <si>
    <t>Nonrecurring Basis | Significant Unobservable Inputs (Level 3)</t>
  </si>
  <si>
    <t>RELATED PARTY TRANSACTIONS (Third Party Cost) (Details) - USD ($) $ in Thousands</t>
  </si>
  <si>
    <t>Payable</t>
  </si>
  <si>
    <t>Administrative fees, amount paid</t>
  </si>
  <si>
    <t>Advisor and Dealer Manager | Singapore Portfolio</t>
  </si>
  <si>
    <t>Advisor and Dealer Manager</t>
  </si>
  <si>
    <t>Incurred</t>
  </si>
  <si>
    <t>Advisor and Dealer Manager | Asset management fees</t>
  </si>
  <si>
    <t>Advisor and Dealer Manager | Reimbursement of operating expenses</t>
  </si>
  <si>
    <t>Advisor and Dealer Manager | Acquisition fee on development project</t>
  </si>
  <si>
    <t>Advisor and Dealer Manager | Acquisition fee on unconsolidated joint venture</t>
  </si>
  <si>
    <t>Advisor and Dealer Manager | Asset management fees on development project</t>
  </si>
  <si>
    <t>Advisor and Dealer Manager | Asset management fee on unconsolidated joint venture</t>
  </si>
  <si>
    <t>Advisor and Dealer Manager | Disposition Fees</t>
  </si>
  <si>
    <t>RELATED PARTY TRANSACTIONS (Narrative) (Details) $ in Thousands</t>
  </si>
  <si>
    <t>4 Months Ended</t>
  </si>
  <si>
    <t>8 Months Ended</t>
  </si>
  <si>
    <t>Dec. 31, 2019USD ($)$ / ft²</t>
  </si>
  <si>
    <t>Aug. 31, 2019USD ($)$ / ft²</t>
  </si>
  <si>
    <t>May 29, 2015ft²</t>
  </si>
  <si>
    <t>KBS Capital Advisors LLC | Property Insurance Rebate</t>
  </si>
  <si>
    <t>Amounts of transaction</t>
  </si>
  <si>
    <t>Affiliated Entity | Subsidiaries</t>
  </si>
  <si>
    <t>Percent of total rentable square feet</t>
  </si>
  <si>
    <t>2.40%</t>
  </si>
  <si>
    <t>Annualized base rent</t>
  </si>
  <si>
    <t>Average annualized base rent per square foot | $ / ft²</t>
  </si>
  <si>
    <t>RELATED PARTY TRANSACTIONS (Portfolio Sale) (Details)</t>
  </si>
  <si>
    <t>Jul. 18, 2019USD ($)numberOfSubscriptions</t>
  </si>
  <si>
    <t>Disposition fees to affiliates</t>
  </si>
  <si>
    <t>Purchase and Sales Agreement | Manager</t>
  </si>
  <si>
    <t>Annual base fee as percent of distributable income</t>
  </si>
  <si>
    <t>10.00%</t>
  </si>
  <si>
    <t>Annual performance fee as percent of increase of distributions per unit</t>
  </si>
  <si>
    <t>Acquisition fee as percent of acquisition price of real estate</t>
  </si>
  <si>
    <t>Acquisition related costs</t>
  </si>
  <si>
    <t>Dividend fee as percent of sale price of real estate</t>
  </si>
  <si>
    <t>0.50%</t>
  </si>
  <si>
    <t>Development management fee as percent of total project cost</t>
  </si>
  <si>
    <t>3.00%</t>
  </si>
  <si>
    <t>Purchase and Sales Agreement | Singapore Portfolio</t>
  </si>
  <si>
    <t>Extinguishment of debt, amount</t>
  </si>
  <si>
    <t>REIT Properties III | Purchase and Sales Agreement</t>
  </si>
  <si>
    <t>REIT Properties III | Purchase and Sales Agreement | Singapore Portfolio</t>
  </si>
  <si>
    <t>Number of subscriptions for units | numberOfSubscriptions</t>
  </si>
  <si>
    <t>Purchaser | Purchase and Sales Agreement</t>
  </si>
  <si>
    <t>SREIT | Linda Bren 2017 Trust</t>
  </si>
  <si>
    <t>SREIT | Linda Bren 2017 Trust | Not to Sell Prior to Written Consent</t>
  </si>
  <si>
    <t>SELECTED QUARTERLY FINANCIAL DATA (UNAUDITED) SELECTED QUARTERLY FINANCIAL DATA (UNAUDITED) (Details) - USD ($) $ / shares in Units, $ in Thousands</t>
  </si>
  <si>
    <t>Net (loss) income attributable to common stockholders</t>
  </si>
  <si>
    <t>Net income (loss) per common share attributable to common stockholders, basic and diluted (in dollars per share)</t>
  </si>
  <si>
    <t>COMMITMENTS AND CONTINGENCIES (Details) - KBS Capital Advisors LLC $ in Millions</t>
  </si>
  <si>
    <t>Percent of net cash flows to be received by related party, percent</t>
  </si>
  <si>
    <t>Noncompounded return on invested capital as percent per year, percent</t>
  </si>
  <si>
    <t>Distributions paid from operating cash flows, annual return, percent</t>
  </si>
  <si>
    <t>Liabilities fair value</t>
  </si>
  <si>
    <t>SUBSEQUENT EVENTS (Distributions) (Details) - USD ($) $ / shares in Units, $ in Thousands</t>
  </si>
  <si>
    <t>Mar. 05, 2020</t>
  </si>
  <si>
    <t>Feb. 03, 2020</t>
  </si>
  <si>
    <t>Jan. 02, 2020</t>
  </si>
  <si>
    <t>Apr. 30, 2020</t>
  </si>
  <si>
    <t>Subsequent Event [Line Items]</t>
  </si>
  <si>
    <t>Dividend Declared | Forecast</t>
  </si>
  <si>
    <t>Subsequent Event | Dividend Paid</t>
  </si>
  <si>
    <t>Subsequent Event | Dividend Declared</t>
  </si>
  <si>
    <t>SUBSEQUENT EVENTS (Financing) (Details)</t>
  </si>
  <si>
    <t>Jan. 23, 2020USD ($)property</t>
  </si>
  <si>
    <t>Current borrowing capacity</t>
  </si>
  <si>
    <t>Portfolio Revolving Loan Facility | Secured Debt | Revolving Credit Facility</t>
  </si>
  <si>
    <t>Portfolio Revolving Loan Facility | Secured Debt | Non-Revolving Credit Facility</t>
  </si>
  <si>
    <t>Subsequent Event | Modified Portfolio Revolving Loan Facility | Secured Debt</t>
  </si>
  <si>
    <t>Long-term debt, term</t>
  </si>
  <si>
    <t>Increase in borrowing capacity</t>
  </si>
  <si>
    <t>Amount drawn</t>
  </si>
  <si>
    <t>Number of extensions | property</t>
  </si>
  <si>
    <t>Extension period</t>
  </si>
  <si>
    <t>12 months</t>
  </si>
  <si>
    <t>Basis spread on variable rate</t>
  </si>
  <si>
    <t>Number of options to increase committed amount | property</t>
  </si>
  <si>
    <t>Percent of outstanding balance under guarantees</t>
  </si>
  <si>
    <t>Subsequent Event | Modified Portfolio Revolving Loan Facility | Secured Debt | Revolving Credit Facility</t>
  </si>
  <si>
    <t>Subsequent Event | Modified Portfolio Revolving Loan Facility | Secured Debt | Non-Revolving Credit Facility</t>
  </si>
  <si>
    <t>Subsequent Event | 201 17th Street Mortgage Loan</t>
  </si>
  <si>
    <t>SCHEDULE III REAL ESTATE ASSETS AND ACCUMULATED DEPRECIATION AND AMORTIZATION (Schedule of Assets, Depreciation and Amortization) (Details) - USD ($) $ in Thousands</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Real estate held for investment, cost</t>
  </si>
  <si>
    <t>Properties Held for Investment</t>
  </si>
  <si>
    <t>Properties Held for Investment | Domain Gateway</t>
  </si>
  <si>
    <t>Ownership Percent</t>
  </si>
  <si>
    <t>Original Date of Construction</t>
  </si>
  <si>
    <t>2009</t>
  </si>
  <si>
    <t>Properties Held for Investment | Town Center</t>
  </si>
  <si>
    <t>2001/2002/2006</t>
  </si>
  <si>
    <t>Properties Held for Investment | McEwen Building</t>
  </si>
  <si>
    <t>Properties Held for Investment | Gateway Tech Center</t>
  </si>
  <si>
    <t>1909</t>
  </si>
  <si>
    <t>Properties Held for Investment | RBC Plaza</t>
  </si>
  <si>
    <t>1991</t>
  </si>
  <si>
    <t>Properties Held for Investment | Preston Commons</t>
  </si>
  <si>
    <t>1958/1986</t>
  </si>
  <si>
    <t>Properties Held for Investment | Sterling Plaza</t>
  </si>
  <si>
    <t>1984</t>
  </si>
  <si>
    <t>Properties Held for Investment | 201 Spear Street</t>
  </si>
  <si>
    <t>Encumbrances</t>
  </si>
  <si>
    <t>Properties Held for Investment | Accenture Tower</t>
  </si>
  <si>
    <t>1987</t>
  </si>
  <si>
    <t>Properties Held for Investment | Anchor Centre</t>
  </si>
  <si>
    <t>Properties Held for Investment | Ten Almaden</t>
  </si>
  <si>
    <t>1988</t>
  </si>
  <si>
    <t>Properties Held for Investment | Towers at Emeryville</t>
  </si>
  <si>
    <t>1972/1975/1985</t>
  </si>
  <si>
    <t>Properties Held for Investment | 3003 Washington Boulevard</t>
  </si>
  <si>
    <t>2014</t>
  </si>
  <si>
    <t>Properties Held for Investment | Park Place Village</t>
  </si>
  <si>
    <t>2007</t>
  </si>
  <si>
    <t>Properties Held for Investment | 201 17th Street</t>
  </si>
  <si>
    <t>Properties Held for Investment | 515 Congress</t>
  </si>
  <si>
    <t>1975</t>
  </si>
  <si>
    <t>Properties Held for Investment | The Almaden</t>
  </si>
  <si>
    <t>1980/1981</t>
  </si>
  <si>
    <t>Properties Held for Investment | 3001 Washington Boulevard</t>
  </si>
  <si>
    <t>2015</t>
  </si>
  <si>
    <t>Properties Held for Investment | Carillon</t>
  </si>
  <si>
    <t>Held-for-sale | Hardware Village</t>
  </si>
  <si>
    <t>99.24%</t>
  </si>
  <si>
    <t>2018/2019</t>
  </si>
  <si>
    <t>Aug. 26,
		2016</t>
  </si>
  <si>
    <t>SCHEDULE III REAL ESTATE ASSETS AND ACCUMULATED DEPRECIATION AND AMORTIZATION (Reconciliation) (Details) - USD ($) $ in Thousands</t>
  </si>
  <si>
    <t>Real Estate:</t>
  </si>
  <si>
    <t>Balance at the beginning of the year</t>
  </si>
  <si>
    <t>Acquisitions</t>
  </si>
  <si>
    <t>Improvements</t>
  </si>
  <si>
    <t>Construction in progress</t>
  </si>
  <si>
    <t>Write off of fully depreciated and fully amortized assets</t>
  </si>
  <si>
    <t>Impairments</t>
  </si>
  <si>
    <t>Sale</t>
  </si>
  <si>
    <t>Balance at the end of the year</t>
  </si>
  <si>
    <t>Accumulated depreciation and amortization:</t>
  </si>
  <si>
    <t>Depreciation and amortiz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00_);_(&quot;$ &quot;(#,##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0</v>
      </c>
    </row>
    <row r="28" spans="1:4">
      <c r="A28" s="4" t="s">
        <v>48</v>
      </c>
      <c r="C28" s="6" t="n">
        <v>181534999</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5" t="n">
        <v>308920</v>
      </c>
      <c r="C3" s="5" t="n">
        <v>309778</v>
      </c>
    </row>
    <row r="4" spans="1:3">
      <c r="A4" s="4" t="s">
        <v>62</v>
      </c>
      <c r="B4" s="6" t="n">
        <v>2092928</v>
      </c>
      <c r="C4" s="6" t="n">
        <v>2027186</v>
      </c>
    </row>
    <row r="5" spans="1:3">
      <c r="A5" s="4" t="s">
        <v>63</v>
      </c>
      <c r="B5" s="6" t="n">
        <v>95808</v>
      </c>
      <c r="C5" s="6" t="n">
        <v>131969</v>
      </c>
    </row>
    <row r="6" spans="1:3">
      <c r="A6" s="4" t="s">
        <v>64</v>
      </c>
      <c r="B6" s="6" t="n">
        <v>2497656</v>
      </c>
      <c r="C6" s="6" t="n">
        <v>2468933</v>
      </c>
    </row>
    <row r="7" spans="1:3">
      <c r="A7" s="4" t="s">
        <v>65</v>
      </c>
      <c r="B7" s="6" t="n">
        <v>-444299</v>
      </c>
      <c r="C7" s="6" t="n">
        <v>-386417</v>
      </c>
    </row>
    <row r="8" spans="1:3">
      <c r="A8" s="4" t="s">
        <v>66</v>
      </c>
      <c r="B8" s="6" t="n">
        <v>2053357</v>
      </c>
      <c r="C8" s="6" t="n">
        <v>2082516</v>
      </c>
    </row>
    <row r="9" spans="1:3">
      <c r="A9" s="4" t="s">
        <v>67</v>
      </c>
      <c r="B9" s="6" t="n">
        <v>122264</v>
      </c>
      <c r="C9" s="6" t="n">
        <v>954005</v>
      </c>
    </row>
    <row r="10" spans="1:3">
      <c r="A10" s="4" t="s">
        <v>68</v>
      </c>
      <c r="B10" s="6" t="n">
        <v>2175621</v>
      </c>
      <c r="C10" s="6" t="n">
        <v>3036521</v>
      </c>
    </row>
    <row r="11" spans="1:3">
      <c r="A11" s="4" t="s">
        <v>69</v>
      </c>
      <c r="B11" s="6" t="n">
        <v>43984</v>
      </c>
      <c r="C11" s="6" t="n">
        <v>75023</v>
      </c>
    </row>
    <row r="12" spans="1:3">
      <c r="A12" s="4" t="s">
        <v>70</v>
      </c>
      <c r="B12" s="6" t="n">
        <v>5288</v>
      </c>
      <c r="C12" s="6" t="n">
        <v>1015</v>
      </c>
    </row>
    <row r="13" spans="1:3">
      <c r="A13" s="4" t="s">
        <v>71</v>
      </c>
      <c r="B13" s="6" t="n">
        <v>253371</v>
      </c>
      <c r="C13" s="6" t="n">
        <v>0</v>
      </c>
    </row>
    <row r="14" spans="1:3">
      <c r="A14" s="4" t="s">
        <v>72</v>
      </c>
      <c r="B14" s="6" t="n">
        <v>83446</v>
      </c>
      <c r="C14" s="6" t="n">
        <v>68299</v>
      </c>
    </row>
    <row r="15" spans="1:3">
      <c r="A15" s="4" t="s">
        <v>73</v>
      </c>
      <c r="B15" s="6" t="n">
        <v>566</v>
      </c>
      <c r="C15" s="6" t="n">
        <v>1014</v>
      </c>
    </row>
    <row r="16" spans="1:3">
      <c r="A16" s="4" t="s">
        <v>74</v>
      </c>
      <c r="B16" s="6" t="n">
        <v>0</v>
      </c>
      <c r="C16" s="6" t="n">
        <v>49918</v>
      </c>
    </row>
    <row r="17" spans="1:3">
      <c r="A17" s="4" t="s">
        <v>75</v>
      </c>
      <c r="B17" s="6" t="n">
        <v>76651</v>
      </c>
      <c r="C17" s="6" t="n">
        <v>69001</v>
      </c>
    </row>
    <row r="18" spans="1:3">
      <c r="A18" s="4" t="s">
        <v>76</v>
      </c>
      <c r="B18" s="6" t="n">
        <v>2638927</v>
      </c>
      <c r="C18" s="6" t="n">
        <v>3300791</v>
      </c>
    </row>
    <row r="19" spans="1:3">
      <c r="A19" s="3" t="s">
        <v>77</v>
      </c>
    </row>
    <row r="20" spans="1:3">
      <c r="A20" s="4" t="s">
        <v>77</v>
      </c>
      <c r="B20" s="6" t="n">
        <v>1459879</v>
      </c>
      <c r="C20" s="6" t="n">
        <v>1567198</v>
      </c>
    </row>
    <row r="21" spans="1:3">
      <c r="A21" s="4" t="s">
        <v>78</v>
      </c>
      <c r="B21" s="6" t="n">
        <v>0</v>
      </c>
      <c r="C21" s="6" t="n">
        <v>617340</v>
      </c>
    </row>
    <row r="22" spans="1:3">
      <c r="A22" s="4" t="s">
        <v>79</v>
      </c>
      <c r="B22" s="6" t="n">
        <v>1459879</v>
      </c>
      <c r="C22" s="6" t="n">
        <v>2184538</v>
      </c>
    </row>
    <row r="23" spans="1:3">
      <c r="A23" s="4" t="s">
        <v>80</v>
      </c>
      <c r="B23" s="6" t="n">
        <v>71381</v>
      </c>
      <c r="C23" s="6" t="n">
        <v>67265</v>
      </c>
    </row>
    <row r="24" spans="1:3">
      <c r="A24" s="4" t="s">
        <v>81</v>
      </c>
      <c r="B24" s="6" t="n">
        <v>7886</v>
      </c>
      <c r="C24" s="6" t="n">
        <v>4209</v>
      </c>
    </row>
    <row r="25" spans="1:3">
      <c r="A25" s="4" t="s">
        <v>82</v>
      </c>
      <c r="B25" s="6" t="n">
        <v>9392</v>
      </c>
      <c r="C25" s="6" t="n">
        <v>9801</v>
      </c>
    </row>
    <row r="26" spans="1:3">
      <c r="A26" s="4" t="s">
        <v>83</v>
      </c>
      <c r="B26" s="6" t="n">
        <v>9849</v>
      </c>
      <c r="C26" s="6" t="n">
        <v>13660</v>
      </c>
    </row>
    <row r="27" spans="1:3">
      <c r="A27" s="4" t="s">
        <v>84</v>
      </c>
      <c r="B27" s="6" t="n">
        <v>0</v>
      </c>
      <c r="C27" s="6" t="n">
        <v>3893</v>
      </c>
    </row>
    <row r="28" spans="1:3">
      <c r="A28" s="4" t="s">
        <v>85</v>
      </c>
      <c r="B28" s="6" t="n">
        <v>0</v>
      </c>
      <c r="C28" s="6" t="n">
        <v>31647</v>
      </c>
    </row>
    <row r="29" spans="1:3">
      <c r="A29" s="4" t="s">
        <v>86</v>
      </c>
      <c r="B29" s="6" t="n">
        <v>43526</v>
      </c>
      <c r="C29" s="6" t="n">
        <v>30396</v>
      </c>
    </row>
    <row r="30" spans="1:3">
      <c r="A30" s="4" t="s">
        <v>87</v>
      </c>
      <c r="B30" s="6" t="n">
        <v>1601913</v>
      </c>
      <c r="C30" s="6" t="n">
        <v>2345409</v>
      </c>
    </row>
    <row r="31" spans="1:3">
      <c r="A31" s="4" t="s">
        <v>88</v>
      </c>
      <c r="B31" s="4" t="s">
        <v>89</v>
      </c>
      <c r="C31" s="4" t="s">
        <v>89</v>
      </c>
    </row>
    <row r="32" spans="1:3">
      <c r="A32" s="4" t="s">
        <v>90</v>
      </c>
      <c r="B32" s="6" t="n">
        <v>51704</v>
      </c>
      <c r="C32" s="6" t="n">
        <v>24487</v>
      </c>
    </row>
    <row r="33" spans="1:3">
      <c r="A33" s="3" t="s">
        <v>91</v>
      </c>
    </row>
    <row r="34" spans="1:3">
      <c r="A34" s="4" t="s">
        <v>92</v>
      </c>
      <c r="B34" s="6" t="n">
        <v>0</v>
      </c>
      <c r="C34" s="6" t="n">
        <v>0</v>
      </c>
    </row>
    <row r="35" spans="1:3">
      <c r="A35" s="4" t="s">
        <v>93</v>
      </c>
      <c r="B35" s="6" t="n">
        <v>1810</v>
      </c>
      <c r="C35" s="6" t="n">
        <v>1775</v>
      </c>
    </row>
    <row r="36" spans="1:3">
      <c r="A36" s="4" t="s">
        <v>94</v>
      </c>
      <c r="B36" s="6" t="n">
        <v>1600416</v>
      </c>
      <c r="C36" s="6" t="n">
        <v>1555380</v>
      </c>
    </row>
    <row r="37" spans="1:3">
      <c r="A37" s="4" t="s">
        <v>95</v>
      </c>
      <c r="B37" s="6" t="n">
        <v>-617171</v>
      </c>
      <c r="C37" s="6" t="n">
        <v>-626543</v>
      </c>
    </row>
    <row r="38" spans="1:3">
      <c r="A38" s="4" t="s">
        <v>96</v>
      </c>
      <c r="B38" s="6" t="n">
        <v>985055</v>
      </c>
      <c r="C38" s="6" t="n">
        <v>930612</v>
      </c>
    </row>
    <row r="39" spans="1:3">
      <c r="A39" s="4" t="s">
        <v>97</v>
      </c>
      <c r="B39" s="6" t="n">
        <v>255</v>
      </c>
      <c r="C39" s="6" t="n">
        <v>283</v>
      </c>
    </row>
    <row r="40" spans="1:3">
      <c r="A40" s="4" t="s">
        <v>98</v>
      </c>
      <c r="B40" s="6" t="n">
        <v>985310</v>
      </c>
      <c r="C40" s="6" t="n">
        <v>930895</v>
      </c>
    </row>
    <row r="41" spans="1:3">
      <c r="A41" s="4" t="s">
        <v>99</v>
      </c>
      <c r="B41" s="5" t="n">
        <v>2638927</v>
      </c>
      <c r="C41" s="5" t="n">
        <v>3300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row r="33" spans="1:2">
      <c r="A33" s="4" t="s">
        <v>326</v>
      </c>
      <c r="B33"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9</v>
      </c>
    </row>
    <row r="2" spans="1:3">
      <c r="A2" s="3" t="s">
        <v>101</v>
      </c>
    </row>
    <row r="3" spans="1:3">
      <c r="A3" s="4" t="s">
        <v>102</v>
      </c>
      <c r="B3" s="7" t="n">
        <v>0.01</v>
      </c>
      <c r="C3" s="7" t="n">
        <v>0.01</v>
      </c>
    </row>
    <row r="4" spans="1:3">
      <c r="A4" s="4" t="s">
        <v>103</v>
      </c>
      <c r="B4" s="6" t="n">
        <v>10000000</v>
      </c>
      <c r="C4" s="6" t="n">
        <v>10000000</v>
      </c>
    </row>
    <row r="5" spans="1:3">
      <c r="A5" s="4" t="s">
        <v>104</v>
      </c>
      <c r="B5" s="6" t="n">
        <v>0</v>
      </c>
      <c r="C5" s="6" t="n">
        <v>0</v>
      </c>
    </row>
    <row r="6" spans="1:3">
      <c r="A6" s="4" t="s">
        <v>105</v>
      </c>
      <c r="B6" s="6" t="n">
        <v>0</v>
      </c>
      <c r="C6" s="6" t="n">
        <v>0</v>
      </c>
    </row>
    <row r="7" spans="1:3">
      <c r="A7" s="4" t="s">
        <v>106</v>
      </c>
      <c r="B7" s="7" t="n">
        <v>0.01</v>
      </c>
      <c r="C7" s="7" t="n">
        <v>0.01</v>
      </c>
    </row>
    <row r="8" spans="1:3">
      <c r="A8" s="4" t="s">
        <v>107</v>
      </c>
      <c r="B8" s="6" t="n">
        <v>1000000000</v>
      </c>
      <c r="C8" s="6" t="n">
        <v>1000000000</v>
      </c>
    </row>
    <row r="9" spans="1:3">
      <c r="A9" s="4" t="s">
        <v>108</v>
      </c>
      <c r="B9" s="6" t="n">
        <v>180970743</v>
      </c>
      <c r="C9" s="6" t="n">
        <v>177523853</v>
      </c>
    </row>
    <row r="10" spans="1:3">
      <c r="A10" s="4" t="s">
        <v>109</v>
      </c>
      <c r="B10" s="6" t="n">
        <v>180970743</v>
      </c>
      <c r="C10" s="6" t="n">
        <v>177523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6</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35"/>
    <col customWidth="1" max="6" min="6" width="35"/>
    <col customWidth="1" max="7" min="7" width="27"/>
    <col customWidth="1" max="8" min="8" width="30"/>
  </cols>
  <sheetData>
    <row r="1" spans="1:8">
      <c r="A1" s="1" t="s">
        <v>376</v>
      </c>
      <c r="B1" s="2" t="s">
        <v>1</v>
      </c>
      <c r="E1" s="2" t="s">
        <v>377</v>
      </c>
      <c r="F1" s="2" t="s">
        <v>378</v>
      </c>
    </row>
    <row r="2" spans="1:8">
      <c r="B2" s="2" t="s">
        <v>379</v>
      </c>
      <c r="C2" s="2" t="s">
        <v>380</v>
      </c>
      <c r="D2" s="2" t="s">
        <v>381</v>
      </c>
      <c r="E2" s="2" t="s">
        <v>379</v>
      </c>
      <c r="F2" s="2" t="s">
        <v>379</v>
      </c>
      <c r="G2" s="2" t="s">
        <v>382</v>
      </c>
      <c r="H2" s="2" t="s">
        <v>383</v>
      </c>
    </row>
    <row r="3" spans="1:8">
      <c r="A3" s="3" t="s">
        <v>384</v>
      </c>
    </row>
    <row r="4" spans="1:8">
      <c r="A4" s="4" t="s">
        <v>385</v>
      </c>
      <c r="B4" s="6" t="n">
        <v>180970743</v>
      </c>
      <c r="C4" s="6" t="n">
        <v>177523853</v>
      </c>
      <c r="E4" s="6" t="n">
        <v>180970743</v>
      </c>
      <c r="F4" s="6" t="n">
        <v>180970743</v>
      </c>
      <c r="G4" s="6" t="n">
        <v>258462</v>
      </c>
    </row>
    <row r="5" spans="1:8">
      <c r="A5" s="4" t="s">
        <v>386</v>
      </c>
      <c r="B5" s="5" t="n">
        <v>51704</v>
      </c>
      <c r="C5" s="5" t="n">
        <v>56136</v>
      </c>
      <c r="D5" s="5" t="n">
        <v>59785</v>
      </c>
    </row>
    <row r="6" spans="1:8">
      <c r="A6" s="4" t="s">
        <v>387</v>
      </c>
      <c r="F6" s="5" t="n">
        <v>332600</v>
      </c>
    </row>
    <row r="7" spans="1:8">
      <c r="A7" s="4" t="s">
        <v>388</v>
      </c>
      <c r="B7" s="6" t="n">
        <v>100996</v>
      </c>
      <c r="C7" s="6" t="n">
        <v>96064</v>
      </c>
      <c r="D7" s="5" t="n">
        <v>61871</v>
      </c>
      <c r="F7" s="6" t="n">
        <v>311400</v>
      </c>
    </row>
    <row r="8" spans="1:8">
      <c r="A8" s="4" t="s">
        <v>389</v>
      </c>
      <c r="B8" s="5" t="n">
        <v>1810</v>
      </c>
      <c r="C8" s="5" t="n">
        <v>1775</v>
      </c>
      <c r="E8" s="5" t="n">
        <v>1810</v>
      </c>
      <c r="F8" s="5" t="n">
        <v>1810</v>
      </c>
      <c r="G8" s="5" t="n">
        <v>2400</v>
      </c>
    </row>
    <row r="9" spans="1:8">
      <c r="A9" s="4" t="s">
        <v>149</v>
      </c>
    </row>
    <row r="10" spans="1:8">
      <c r="A10" s="3" t="s">
        <v>384</v>
      </c>
    </row>
    <row r="11" spans="1:8">
      <c r="A11" s="4" t="s">
        <v>390</v>
      </c>
      <c r="B11" s="6" t="n">
        <v>20857</v>
      </c>
      <c r="E11" s="6" t="n">
        <v>20857</v>
      </c>
      <c r="F11" s="6" t="n">
        <v>20857</v>
      </c>
    </row>
    <row r="12" spans="1:8">
      <c r="A12" s="4" t="s">
        <v>391</v>
      </c>
      <c r="B12" s="6" t="n">
        <v>4527465</v>
      </c>
      <c r="C12" s="6" t="n">
        <v>5034086</v>
      </c>
      <c r="D12" s="6" t="n">
        <v>5919223</v>
      </c>
      <c r="E12" s="6" t="n">
        <v>169006162</v>
      </c>
    </row>
    <row r="13" spans="1:8">
      <c r="A13" s="4" t="s">
        <v>386</v>
      </c>
      <c r="B13" s="5" t="n">
        <v>45</v>
      </c>
      <c r="C13" s="5" t="n">
        <v>50</v>
      </c>
      <c r="D13" s="5" t="n">
        <v>59</v>
      </c>
      <c r="E13" s="5" t="n">
        <v>1700000</v>
      </c>
    </row>
    <row r="14" spans="1:8">
      <c r="A14" s="4" t="s">
        <v>392</v>
      </c>
      <c r="F14" s="6" t="n">
        <v>32454002</v>
      </c>
    </row>
    <row r="15" spans="1:8">
      <c r="A15" s="4" t="s">
        <v>393</v>
      </c>
      <c r="B15" s="6" t="n">
        <v>8801788</v>
      </c>
      <c r="C15" s="6" t="n">
        <v>8374940</v>
      </c>
      <c r="D15" s="6" t="n">
        <v>5945088</v>
      </c>
      <c r="F15" s="6" t="n">
        <v>28489097</v>
      </c>
    </row>
    <row r="16" spans="1:8">
      <c r="A16" s="4" t="s">
        <v>388</v>
      </c>
      <c r="B16" s="5" t="n">
        <v>88</v>
      </c>
      <c r="C16" s="5" t="n">
        <v>84</v>
      </c>
      <c r="D16" s="5" t="n">
        <v>59</v>
      </c>
    </row>
    <row r="17" spans="1:8">
      <c r="A17" s="4" t="s">
        <v>394</v>
      </c>
    </row>
    <row r="18" spans="1:8">
      <c r="A18" s="3" t="s">
        <v>384</v>
      </c>
    </row>
    <row r="19" spans="1:8">
      <c r="A19" s="4" t="s">
        <v>395</v>
      </c>
      <c r="B19" s="6" t="n">
        <v>18</v>
      </c>
      <c r="E19" s="6" t="n">
        <v>18</v>
      </c>
      <c r="F19" s="6" t="n">
        <v>18</v>
      </c>
    </row>
    <row r="20" spans="1:8">
      <c r="A20" s="4" t="s">
        <v>396</v>
      </c>
    </row>
    <row r="21" spans="1:8">
      <c r="A21" s="3" t="s">
        <v>384</v>
      </c>
    </row>
    <row r="22" spans="1:8">
      <c r="A22" s="4" t="s">
        <v>385</v>
      </c>
      <c r="H22" s="6" t="n">
        <v>20000</v>
      </c>
    </row>
    <row r="23" spans="1:8">
      <c r="A23" s="4" t="s">
        <v>397</v>
      </c>
      <c r="H23" s="5" t="n">
        <v>10</v>
      </c>
    </row>
    <row r="24" spans="1:8">
      <c r="A24" s="4" t="s">
        <v>398</v>
      </c>
    </row>
    <row r="25" spans="1:8">
      <c r="A25" s="3" t="s">
        <v>384</v>
      </c>
    </row>
    <row r="26" spans="1:8">
      <c r="A26" s="4" t="s">
        <v>399</v>
      </c>
      <c r="B26" s="4" t="s">
        <v>400</v>
      </c>
    </row>
    <row r="27" spans="1:8">
      <c r="A27" s="4" t="s">
        <v>401</v>
      </c>
      <c r="B27" s="4" t="s">
        <v>40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52"/>
    <col customWidth="1" max="12" min="12" width="45"/>
    <col customWidth="1" max="13" min="13" width="37"/>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s>
  <sheetData>
    <row r="1" spans="1:21">
      <c r="A1" s="1" t="s">
        <v>403</v>
      </c>
      <c r="B1" s="2" t="s">
        <v>404</v>
      </c>
      <c r="C1" s="2" t="s">
        <v>405</v>
      </c>
      <c r="D1" s="2" t="s">
        <v>406</v>
      </c>
      <c r="E1" s="2" t="s">
        <v>407</v>
      </c>
      <c r="F1" s="2" t="s">
        <v>408</v>
      </c>
      <c r="G1" s="2" t="s">
        <v>409</v>
      </c>
      <c r="H1" s="2" t="s">
        <v>410</v>
      </c>
      <c r="I1" s="2" t="s">
        <v>411</v>
      </c>
      <c r="J1" s="2" t="s">
        <v>412</v>
      </c>
      <c r="K1" s="2" t="s">
        <v>413</v>
      </c>
      <c r="L1" s="2" t="s">
        <v>414</v>
      </c>
      <c r="M1" s="2" t="s">
        <v>415</v>
      </c>
      <c r="N1" s="2" t="s">
        <v>409</v>
      </c>
      <c r="O1" s="2" t="s">
        <v>416</v>
      </c>
      <c r="P1" s="2" t="s">
        <v>417</v>
      </c>
      <c r="Q1" s="2" t="s">
        <v>418</v>
      </c>
      <c r="R1" s="2" t="s">
        <v>419</v>
      </c>
      <c r="S1" s="2" t="s">
        <v>420</v>
      </c>
      <c r="T1" s="2" t="s">
        <v>421</v>
      </c>
      <c r="U1" s="2" t="s">
        <v>422</v>
      </c>
    </row>
    <row r="2" spans="1:21">
      <c r="A2" s="3" t="s">
        <v>423</v>
      </c>
    </row>
    <row r="3" spans="1:21">
      <c r="A3" s="4" t="s">
        <v>424</v>
      </c>
      <c r="K3" s="5" t="n">
        <v>8706000</v>
      </c>
      <c r="L3" s="5" t="n">
        <v>0</v>
      </c>
      <c r="M3" s="5" t="n">
        <v>0</v>
      </c>
    </row>
    <row r="4" spans="1:21">
      <c r="A4" s="4" t="s">
        <v>425</v>
      </c>
      <c r="C4" s="4" t="s">
        <v>426</v>
      </c>
      <c r="K4" s="4" t="s">
        <v>426</v>
      </c>
    </row>
    <row r="5" spans="1:21">
      <c r="A5" s="4" t="s">
        <v>427</v>
      </c>
      <c r="R5" s="7" t="n">
        <v>11.42</v>
      </c>
      <c r="T5" s="7" t="n">
        <v>11.15</v>
      </c>
    </row>
    <row r="6" spans="1:21">
      <c r="A6" s="4" t="s">
        <v>428</v>
      </c>
      <c r="P6" s="7" t="n">
        <v>11.65</v>
      </c>
      <c r="S6" s="7" t="n">
        <v>12.02</v>
      </c>
      <c r="U6" s="7" t="n">
        <v>11.73</v>
      </c>
    </row>
    <row r="7" spans="1:21">
      <c r="A7" s="4" t="s">
        <v>429</v>
      </c>
      <c r="K7" s="4" t="s">
        <v>430</v>
      </c>
    </row>
    <row r="8" spans="1:21">
      <c r="A8" s="4" t="s">
        <v>431</v>
      </c>
      <c r="K8" s="6" t="n">
        <v>0</v>
      </c>
      <c r="L8" s="6" t="n">
        <v>0</v>
      </c>
      <c r="M8" s="6" t="n">
        <v>0</v>
      </c>
    </row>
    <row r="9" spans="1:21">
      <c r="A9" s="4" t="s">
        <v>432</v>
      </c>
      <c r="Q9" s="7" t="n">
        <v>0.8</v>
      </c>
    </row>
    <row r="10" spans="1:21">
      <c r="A10" s="4" t="s">
        <v>433</v>
      </c>
      <c r="B10" s="5" t="n">
        <v>48500000</v>
      </c>
    </row>
    <row r="11" spans="1:21">
      <c r="A11" s="4" t="s">
        <v>434</v>
      </c>
      <c r="B11" s="4" t="s">
        <v>435</v>
      </c>
    </row>
    <row r="12" spans="1:21">
      <c r="A12" s="4" t="s">
        <v>436</v>
      </c>
      <c r="B12" s="6" t="n">
        <v>90000000</v>
      </c>
    </row>
    <row r="13" spans="1:21">
      <c r="A13" s="4" t="s">
        <v>437</v>
      </c>
      <c r="B13" s="4" t="s">
        <v>438</v>
      </c>
    </row>
    <row r="14" spans="1:21">
      <c r="A14" s="3" t="s">
        <v>439</v>
      </c>
    </row>
    <row r="15" spans="1:21">
      <c r="A15" s="4" t="s">
        <v>440</v>
      </c>
      <c r="C15" s="8" t="n">
        <v>0.961</v>
      </c>
      <c r="D15" s="8" t="n">
        <v>0.163</v>
      </c>
      <c r="E15" s="8" t="n">
        <v>0.163</v>
      </c>
      <c r="F15" s="8" t="n">
        <v>0.163</v>
      </c>
      <c r="G15" s="8" t="n">
        <v>0.164</v>
      </c>
      <c r="H15" s="8" t="n">
        <v>0.164</v>
      </c>
      <c r="I15" s="8" t="n">
        <v>0.162</v>
      </c>
      <c r="J15" s="8" t="n">
        <v>0.16</v>
      </c>
      <c r="K15" s="8" t="n">
        <v>1.45</v>
      </c>
      <c r="L15" s="8" t="n">
        <v>0.65</v>
      </c>
      <c r="M15" s="8" t="n">
        <v>0.65</v>
      </c>
    </row>
    <row r="16" spans="1:21">
      <c r="A16" s="4" t="s">
        <v>441</v>
      </c>
      <c r="K16" s="9" t="n">
        <v>0.05416667</v>
      </c>
      <c r="N16" s="9" t="n">
        <v>0.00178082</v>
      </c>
    </row>
    <row r="17" spans="1:21">
      <c r="A17" s="4" t="s">
        <v>442</v>
      </c>
      <c r="K17" s="6" t="n">
        <v>1</v>
      </c>
    </row>
    <row r="18" spans="1:21">
      <c r="A18" s="4" t="s">
        <v>443</v>
      </c>
    </row>
    <row r="19" spans="1:21">
      <c r="A19" s="3" t="s">
        <v>423</v>
      </c>
    </row>
    <row r="20" spans="1:21">
      <c r="A20" s="4" t="s">
        <v>427</v>
      </c>
      <c r="O20" s="7" t="n">
        <v>11.07</v>
      </c>
    </row>
    <row r="21" spans="1:21">
      <c r="A21" s="4" t="s">
        <v>444</v>
      </c>
    </row>
    <row r="22" spans="1:21">
      <c r="A22" s="3" t="s">
        <v>423</v>
      </c>
    </row>
    <row r="23" spans="1:21">
      <c r="A23" s="4" t="s">
        <v>445</v>
      </c>
      <c r="K23" s="6" t="n">
        <v>11</v>
      </c>
    </row>
    <row r="24" spans="1:21">
      <c r="A24" s="4" t="s">
        <v>446</v>
      </c>
    </row>
    <row r="25" spans="1:21">
      <c r="A25" s="3" t="s">
        <v>423</v>
      </c>
    </row>
    <row r="26" spans="1:21">
      <c r="A26" s="4" t="s">
        <v>445</v>
      </c>
      <c r="K26" s="6" t="n">
        <v>11</v>
      </c>
      <c r="L26" s="6" t="n">
        <v>1</v>
      </c>
    </row>
    <row r="27" spans="1:21">
      <c r="A27" s="4" t="s">
        <v>447</v>
      </c>
    </row>
    <row r="28" spans="1:21">
      <c r="A28" s="3" t="s">
        <v>423</v>
      </c>
    </row>
    <row r="29" spans="1:21">
      <c r="A29" s="4" t="s">
        <v>448</v>
      </c>
      <c r="K29" s="6" t="n">
        <v>1</v>
      </c>
    </row>
    <row r="30" spans="1:21">
      <c r="A30" s="4" t="s">
        <v>449</v>
      </c>
    </row>
    <row r="31" spans="1:21">
      <c r="A31" s="3" t="s">
        <v>423</v>
      </c>
    </row>
    <row r="32" spans="1:21">
      <c r="A32" s="4" t="s">
        <v>450</v>
      </c>
      <c r="L32" s="5" t="n">
        <v>72200000</v>
      </c>
      <c r="M32" s="5" t="n">
        <v>68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9</v>
      </c>
    </row>
    <row r="12" spans="1:2">
      <c r="A12" s="4" t="s">
        <v>460</v>
      </c>
    </row>
    <row r="13" spans="1:2">
      <c r="A13" s="3" t="s">
        <v>453</v>
      </c>
    </row>
    <row r="14" spans="1:2">
      <c r="A14" s="4" t="s">
        <v>454</v>
      </c>
      <c r="B14" s="4" t="s">
        <v>455</v>
      </c>
    </row>
    <row r="15" spans="1:2">
      <c r="A15" s="4" t="s">
        <v>461</v>
      </c>
    </row>
    <row r="16" spans="1:2">
      <c r="A16" s="3" t="s">
        <v>453</v>
      </c>
    </row>
    <row r="17" spans="1:2">
      <c r="A17" s="4" t="s">
        <v>462</v>
      </c>
      <c r="B17" s="4" t="s">
        <v>463</v>
      </c>
    </row>
    <row r="18" spans="1:2">
      <c r="A18" s="4" t="s">
        <v>63</v>
      </c>
    </row>
    <row r="19" spans="1:2">
      <c r="A19" s="3" t="s">
        <v>453</v>
      </c>
    </row>
    <row r="20" spans="1:2">
      <c r="A20" s="4" t="s">
        <v>462</v>
      </c>
      <c r="B20" s="4" t="s">
        <v>4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65</v>
      </c>
      <c r="B1" s="2" t="s">
        <v>466</v>
      </c>
      <c r="C1" s="2" t="s">
        <v>2</v>
      </c>
      <c r="D1" s="2" t="s">
        <v>59</v>
      </c>
      <c r="E1" s="2" t="s">
        <v>466</v>
      </c>
      <c r="F1" s="2" t="s">
        <v>467</v>
      </c>
      <c r="G1" s="2" t="s">
        <v>468</v>
      </c>
      <c r="H1" s="2" t="s">
        <v>469</v>
      </c>
    </row>
    <row r="2" spans="1:8">
      <c r="A2" s="3" t="s">
        <v>470</v>
      </c>
    </row>
    <row r="3" spans="1:8">
      <c r="A3" s="4" t="s">
        <v>471</v>
      </c>
      <c r="C3" s="4" t="s">
        <v>430</v>
      </c>
    </row>
    <row r="4" spans="1:8">
      <c r="A4" s="4" t="s">
        <v>472</v>
      </c>
      <c r="C4" s="4" t="s">
        <v>473</v>
      </c>
    </row>
    <row r="5" spans="1:8">
      <c r="A5" s="4" t="s">
        <v>474</v>
      </c>
      <c r="B5" s="4" t="s">
        <v>426</v>
      </c>
    </row>
    <row r="6" spans="1:8">
      <c r="A6" s="4" t="s">
        <v>428</v>
      </c>
      <c r="F6" s="7" t="n">
        <v>11.65</v>
      </c>
      <c r="G6" s="7" t="n">
        <v>12.02</v>
      </c>
      <c r="H6" s="7" t="n">
        <v>11.73</v>
      </c>
    </row>
    <row r="7" spans="1:8">
      <c r="A7" s="4" t="s">
        <v>475</v>
      </c>
      <c r="C7" s="5" t="n">
        <v>51700000</v>
      </c>
      <c r="D7" s="5" t="n">
        <v>56100000</v>
      </c>
    </row>
    <row r="8" spans="1:8">
      <c r="A8" s="4" t="s">
        <v>476</v>
      </c>
      <c r="C8" s="5" t="n">
        <v>40000000</v>
      </c>
    </row>
    <row r="9" spans="1:8">
      <c r="A9" s="4" t="s">
        <v>477</v>
      </c>
      <c r="C9" s="4" t="s">
        <v>430</v>
      </c>
    </row>
    <row r="10" spans="1:8">
      <c r="A10" s="4" t="s">
        <v>478</v>
      </c>
    </row>
    <row r="11" spans="1:8">
      <c r="A11" s="3" t="s">
        <v>470</v>
      </c>
    </row>
    <row r="12" spans="1:8">
      <c r="A12" s="4" t="s">
        <v>479</v>
      </c>
      <c r="C12" s="4" t="s">
        <v>480</v>
      </c>
      <c r="E12" s="4" t="s">
        <v>480</v>
      </c>
    </row>
    <row r="13" spans="1:8">
      <c r="A13" s="4" t="s">
        <v>474</v>
      </c>
      <c r="E13" s="4" t="s">
        <v>481</v>
      </c>
    </row>
    <row r="14" spans="1:8">
      <c r="A14" s="4" t="s">
        <v>482</v>
      </c>
    </row>
    <row r="15" spans="1:8">
      <c r="A15" s="3" t="s">
        <v>470</v>
      </c>
    </row>
    <row r="16" spans="1:8">
      <c r="A16" s="4" t="s">
        <v>479</v>
      </c>
      <c r="E16" s="4" t="s">
        <v>483</v>
      </c>
    </row>
    <row r="17" spans="1:8">
      <c r="A17" s="4" t="s">
        <v>474</v>
      </c>
      <c r="E17" s="4" t="s">
        <v>426</v>
      </c>
    </row>
    <row r="18" spans="1:8">
      <c r="A18" s="4" t="s">
        <v>484</v>
      </c>
    </row>
    <row r="19" spans="1:8">
      <c r="A19" s="3" t="s">
        <v>470</v>
      </c>
    </row>
    <row r="20" spans="1:8">
      <c r="A20" s="4" t="s">
        <v>479</v>
      </c>
      <c r="E20" s="4" t="s">
        <v>485</v>
      </c>
    </row>
    <row r="21" spans="1:8">
      <c r="A21" s="4" t="s">
        <v>474</v>
      </c>
      <c r="E21" s="4" t="s">
        <v>486</v>
      </c>
    </row>
    <row r="22" spans="1:8">
      <c r="A22" s="4" t="s">
        <v>487</v>
      </c>
    </row>
    <row r="23" spans="1:8">
      <c r="A23" s="3" t="s">
        <v>470</v>
      </c>
    </row>
    <row r="24" spans="1:8">
      <c r="A24" s="4" t="s">
        <v>479</v>
      </c>
      <c r="E24" s="4" t="s">
        <v>488</v>
      </c>
    </row>
    <row r="25" spans="1:8">
      <c r="A25" s="4" t="s">
        <v>474</v>
      </c>
      <c r="E25" s="4" t="s">
        <v>489</v>
      </c>
    </row>
    <row r="26" spans="1:8">
      <c r="A26" s="4" t="s">
        <v>490</v>
      </c>
    </row>
    <row r="27" spans="1:8">
      <c r="A27" s="3" t="s">
        <v>470</v>
      </c>
    </row>
    <row r="28" spans="1:8">
      <c r="A28" s="4" t="s">
        <v>491</v>
      </c>
      <c r="C28" s="5" t="n">
        <v>10000000</v>
      </c>
    </row>
    <row r="29" spans="1:8">
      <c r="A29" s="4" t="s">
        <v>492</v>
      </c>
      <c r="C29"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94</v>
      </c>
      <c r="D1" s="2" t="s">
        <v>495</v>
      </c>
    </row>
    <row r="2" spans="1:4">
      <c r="A2" s="3" t="s">
        <v>496</v>
      </c>
    </row>
    <row r="3" spans="1:4">
      <c r="A3" s="4" t="s">
        <v>497</v>
      </c>
      <c r="B3" s="4" t="s">
        <v>498</v>
      </c>
    </row>
    <row r="4" spans="1:4">
      <c r="A4" s="4" t="s">
        <v>499</v>
      </c>
      <c r="B4" s="4" t="s">
        <v>500</v>
      </c>
    </row>
    <row r="5" spans="1:4">
      <c r="A5" s="4" t="s">
        <v>501</v>
      </c>
    </row>
    <row r="6" spans="1:4">
      <c r="A6" s="3" t="s">
        <v>496</v>
      </c>
    </row>
    <row r="7" spans="1:4">
      <c r="A7" s="4" t="s">
        <v>502</v>
      </c>
      <c r="C7" s="4" t="s">
        <v>503</v>
      </c>
    </row>
    <row r="8" spans="1:4">
      <c r="A8" s="4" t="s">
        <v>396</v>
      </c>
    </row>
    <row r="9" spans="1:4">
      <c r="A9" s="3" t="s">
        <v>496</v>
      </c>
    </row>
    <row r="10" spans="1:4">
      <c r="A10" s="4" t="s">
        <v>504</v>
      </c>
      <c r="B10" s="4" t="s">
        <v>498</v>
      </c>
    </row>
    <row r="11" spans="1:4">
      <c r="A11" s="4" t="s">
        <v>505</v>
      </c>
      <c r="B11" s="4" t="s">
        <v>506</v>
      </c>
    </row>
    <row r="12" spans="1:4">
      <c r="A12" s="4" t="s">
        <v>507</v>
      </c>
    </row>
    <row r="13" spans="1:4">
      <c r="A13" s="3" t="s">
        <v>496</v>
      </c>
    </row>
    <row r="14" spans="1:4">
      <c r="A14" s="4" t="s">
        <v>508</v>
      </c>
      <c r="B14" s="4" t="s">
        <v>498</v>
      </c>
    </row>
    <row r="15" spans="1:4">
      <c r="A15" s="4" t="s">
        <v>509</v>
      </c>
    </row>
    <row r="16" spans="1:4">
      <c r="A16" s="3" t="s">
        <v>496</v>
      </c>
    </row>
    <row r="17" spans="1:4">
      <c r="A17" s="4" t="s">
        <v>508</v>
      </c>
      <c r="B17" s="4" t="s">
        <v>510</v>
      </c>
    </row>
    <row r="18" spans="1:4">
      <c r="A18" s="4" t="s">
        <v>511</v>
      </c>
    </row>
    <row r="19" spans="1:4">
      <c r="A19" s="3" t="s">
        <v>496</v>
      </c>
    </row>
    <row r="20" spans="1:4">
      <c r="A20" s="4" t="s">
        <v>512</v>
      </c>
      <c r="D20" s="10"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32"/>
    <col customWidth="1" max="3" min="3" width="21"/>
    <col customWidth="1" max="4" min="4" width="21"/>
  </cols>
  <sheetData>
    <row r="1" spans="1:4">
      <c r="A1" s="1" t="s">
        <v>513</v>
      </c>
      <c r="B1" s="2" t="s">
        <v>1</v>
      </c>
    </row>
    <row r="2" spans="1:4">
      <c r="B2" s="2" t="s">
        <v>514</v>
      </c>
      <c r="C2" s="2" t="s">
        <v>515</v>
      </c>
      <c r="D2" s="2" t="s">
        <v>516</v>
      </c>
    </row>
    <row r="3" spans="1:4">
      <c r="A3" s="3" t="s">
        <v>232</v>
      </c>
    </row>
    <row r="4" spans="1:4">
      <c r="A4" s="4" t="s">
        <v>424</v>
      </c>
      <c r="B4" s="5" t="n">
        <v>8706000</v>
      </c>
      <c r="C4" s="5" t="n">
        <v>0</v>
      </c>
      <c r="D4" s="5" t="n">
        <v>0</v>
      </c>
    </row>
    <row r="5" spans="1:4">
      <c r="A5" s="3" t="s">
        <v>517</v>
      </c>
    </row>
    <row r="6" spans="1:4">
      <c r="A6" s="4" t="s">
        <v>518</v>
      </c>
      <c r="B6" s="11" t="n">
        <v>7.8</v>
      </c>
    </row>
    <row r="7" spans="1:4">
      <c r="A7" s="4" t="s">
        <v>519</v>
      </c>
      <c r="B7" s="4" t="s">
        <v>520</v>
      </c>
    </row>
    <row r="8" spans="1:4">
      <c r="A8" s="4" t="s">
        <v>521</v>
      </c>
    </row>
    <row r="9" spans="1:4">
      <c r="A9" s="3" t="s">
        <v>517</v>
      </c>
    </row>
    <row r="10" spans="1:4">
      <c r="A10" s="4" t="s">
        <v>522</v>
      </c>
      <c r="B10" s="6" t="n">
        <v>18</v>
      </c>
    </row>
    <row r="11" spans="1:4">
      <c r="A11" s="4" t="s">
        <v>523</v>
      </c>
    </row>
    <row r="12" spans="1:4">
      <c r="A12" s="3" t="s">
        <v>517</v>
      </c>
    </row>
    <row r="13" spans="1:4">
      <c r="A13" s="4" t="s">
        <v>522</v>
      </c>
      <c r="B13" s="6"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59</v>
      </c>
      <c r="D2" s="2" t="s">
        <v>111</v>
      </c>
    </row>
    <row r="3" spans="1:4">
      <c r="A3" s="3" t="s">
        <v>112</v>
      </c>
    </row>
    <row r="4" spans="1:4">
      <c r="A4" s="4" t="s">
        <v>113</v>
      </c>
      <c r="B4" s="5" t="n">
        <v>355438000</v>
      </c>
      <c r="C4" s="5" t="n">
        <v>393121000</v>
      </c>
      <c r="D4" s="5" t="n">
        <v>382578000</v>
      </c>
    </row>
    <row r="5" spans="1:4">
      <c r="A5" s="4" t="s">
        <v>114</v>
      </c>
      <c r="B5" s="6" t="n">
        <v>29834000</v>
      </c>
      <c r="C5" s="6" t="n">
        <v>33136000</v>
      </c>
      <c r="D5" s="6" t="n">
        <v>31471000</v>
      </c>
    </row>
    <row r="6" spans="1:4">
      <c r="A6" s="4" t="s">
        <v>115</v>
      </c>
      <c r="B6" s="6" t="n">
        <v>385272000</v>
      </c>
      <c r="C6" s="6" t="n">
        <v>426257000</v>
      </c>
      <c r="D6" s="6" t="n">
        <v>414049000</v>
      </c>
    </row>
    <row r="7" spans="1:4">
      <c r="A7" s="3" t="s">
        <v>116</v>
      </c>
    </row>
    <row r="8" spans="1:4">
      <c r="A8" s="4" t="s">
        <v>117</v>
      </c>
      <c r="B8" s="6" t="n">
        <v>92271000</v>
      </c>
      <c r="C8" s="6" t="n">
        <v>101759000</v>
      </c>
      <c r="D8" s="6" t="n">
        <v>97477000</v>
      </c>
    </row>
    <row r="9" spans="1:4">
      <c r="A9" s="4" t="s">
        <v>118</v>
      </c>
      <c r="B9" s="6" t="n">
        <v>62989000</v>
      </c>
      <c r="C9" s="6" t="n">
        <v>69405000</v>
      </c>
      <c r="D9" s="6" t="n">
        <v>65325000</v>
      </c>
    </row>
    <row r="10" spans="1:4">
      <c r="A10" s="4" t="s">
        <v>119</v>
      </c>
      <c r="B10" s="6" t="n">
        <v>24614000</v>
      </c>
      <c r="C10" s="6" t="n">
        <v>27152000</v>
      </c>
      <c r="D10" s="6" t="n">
        <v>25905000</v>
      </c>
    </row>
    <row r="11" spans="1:4">
      <c r="A11" s="4" t="s">
        <v>120</v>
      </c>
      <c r="B11" s="6" t="n">
        <v>8418000</v>
      </c>
      <c r="C11" s="6" t="n">
        <v>9597000</v>
      </c>
      <c r="D11" s="6" t="n">
        <v>4723000</v>
      </c>
    </row>
    <row r="12" spans="1:4">
      <c r="A12" s="4" t="s">
        <v>121</v>
      </c>
      <c r="B12" s="6" t="n">
        <v>141102000</v>
      </c>
      <c r="C12" s="6" t="n">
        <v>158847000</v>
      </c>
      <c r="D12" s="6" t="n">
        <v>164289000</v>
      </c>
    </row>
    <row r="13" spans="1:4">
      <c r="A13" s="4" t="s">
        <v>122</v>
      </c>
      <c r="B13" s="6" t="n">
        <v>114272000</v>
      </c>
      <c r="C13" s="6" t="n">
        <v>72209000</v>
      </c>
      <c r="D13" s="6" t="n">
        <v>55008000</v>
      </c>
    </row>
    <row r="14" spans="1:4">
      <c r="A14" s="4" t="s">
        <v>123</v>
      </c>
      <c r="B14" s="6" t="n">
        <v>8706000</v>
      </c>
      <c r="C14" s="6" t="n">
        <v>0</v>
      </c>
      <c r="D14" s="6" t="n">
        <v>0</v>
      </c>
    </row>
    <row r="15" spans="1:4">
      <c r="A15" s="4" t="s">
        <v>124</v>
      </c>
      <c r="B15" s="6" t="n">
        <v>452372000</v>
      </c>
      <c r="C15" s="6" t="n">
        <v>438969000</v>
      </c>
      <c r="D15" s="6" t="n">
        <v>412727000</v>
      </c>
    </row>
    <row r="16" spans="1:4">
      <c r="A16" s="3" t="s">
        <v>125</v>
      </c>
    </row>
    <row r="17" spans="1:4">
      <c r="A17" s="4" t="s">
        <v>126</v>
      </c>
      <c r="B17" s="6" t="n">
        <v>4089000</v>
      </c>
      <c r="C17" s="6" t="n">
        <v>1905000</v>
      </c>
      <c r="D17" s="6" t="n">
        <v>649000</v>
      </c>
    </row>
    <row r="18" spans="1:4">
      <c r="A18" s="4" t="s">
        <v>127</v>
      </c>
      <c r="B18" s="6" t="n">
        <v>655000</v>
      </c>
      <c r="C18" s="6" t="n">
        <v>312000</v>
      </c>
      <c r="D18" s="6" t="n">
        <v>170000</v>
      </c>
    </row>
    <row r="19" spans="1:4">
      <c r="A19" s="4" t="s">
        <v>128</v>
      </c>
      <c r="B19" s="6" t="n">
        <v>-1443000</v>
      </c>
      <c r="C19" s="6" t="n">
        <v>2088000</v>
      </c>
      <c r="D19" s="6" t="n">
        <v>-1000</v>
      </c>
    </row>
    <row r="20" spans="1:4">
      <c r="A20" s="4" t="s">
        <v>129</v>
      </c>
      <c r="B20" s="6" t="n">
        <v>-2229000</v>
      </c>
      <c r="C20" s="6" t="n">
        <v>-225000</v>
      </c>
      <c r="D20" s="6" t="n">
        <v>-766000</v>
      </c>
    </row>
    <row r="21" spans="1:4">
      <c r="A21" s="4" t="s">
        <v>130</v>
      </c>
      <c r="B21" s="6" t="n">
        <v>327211000</v>
      </c>
      <c r="C21" s="6" t="n">
        <v>11942000</v>
      </c>
      <c r="D21" s="6" t="n">
        <v>0</v>
      </c>
    </row>
    <row r="22" spans="1:4">
      <c r="A22" s="4" t="s">
        <v>131</v>
      </c>
      <c r="B22" s="6" t="n">
        <v>328283000</v>
      </c>
      <c r="C22" s="6" t="n">
        <v>16022000</v>
      </c>
      <c r="D22" s="6" t="n">
        <v>52000</v>
      </c>
    </row>
    <row r="23" spans="1:4">
      <c r="A23" s="4" t="s">
        <v>132</v>
      </c>
      <c r="B23" s="6" t="n">
        <v>261183000</v>
      </c>
      <c r="C23" s="6" t="n">
        <v>3310000</v>
      </c>
      <c r="D23" s="6" t="n">
        <v>1374000</v>
      </c>
    </row>
    <row r="24" spans="1:4">
      <c r="A24" s="4" t="s">
        <v>133</v>
      </c>
      <c r="B24" s="6" t="n">
        <v>28000</v>
      </c>
      <c r="C24" s="6" t="n">
        <v>17000</v>
      </c>
      <c r="D24" s="6" t="n">
        <v>0</v>
      </c>
    </row>
    <row r="25" spans="1:4">
      <c r="A25" s="4" t="s">
        <v>134</v>
      </c>
      <c r="B25" s="5" t="n">
        <v>261211000</v>
      </c>
      <c r="C25" s="5" t="n">
        <v>3327000</v>
      </c>
      <c r="D25" s="5" t="n">
        <v>1374000</v>
      </c>
    </row>
    <row r="26" spans="1:4">
      <c r="A26" s="4" t="s">
        <v>135</v>
      </c>
      <c r="B26" s="7" t="n">
        <v>1.49</v>
      </c>
      <c r="C26" s="7" t="n">
        <v>0.02</v>
      </c>
      <c r="D26" s="7" t="n">
        <v>0.01</v>
      </c>
    </row>
    <row r="27" spans="1:4">
      <c r="A27" s="4" t="s">
        <v>136</v>
      </c>
      <c r="B27" s="6" t="n">
        <v>174874422</v>
      </c>
      <c r="C27" s="6" t="n">
        <v>177594478</v>
      </c>
      <c r="D27" s="6" t="n">
        <v>181138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4</v>
      </c>
      <c r="B1" s="2" t="s">
        <v>1</v>
      </c>
    </row>
    <row r="2" spans="1:3">
      <c r="B2" s="2" t="s">
        <v>2</v>
      </c>
      <c r="C2" s="2" t="s">
        <v>59</v>
      </c>
    </row>
    <row r="3" spans="1:3">
      <c r="A3" s="3" t="s">
        <v>517</v>
      </c>
    </row>
    <row r="4" spans="1:3">
      <c r="A4" s="4" t="s">
        <v>64</v>
      </c>
      <c r="B4" s="5" t="n">
        <v>2497656</v>
      </c>
      <c r="C4" s="5" t="n">
        <v>2468933</v>
      </c>
    </row>
    <row r="5" spans="1:3">
      <c r="A5" s="4" t="s">
        <v>525</v>
      </c>
      <c r="B5" s="6" t="n">
        <v>-444299</v>
      </c>
      <c r="C5" s="5" t="n">
        <v>-386417</v>
      </c>
    </row>
    <row r="6" spans="1:3">
      <c r="A6" s="4" t="s">
        <v>66</v>
      </c>
      <c r="B6" s="5" t="n">
        <v>2053357</v>
      </c>
    </row>
    <row r="7" spans="1:3">
      <c r="A7" s="4" t="s">
        <v>526</v>
      </c>
    </row>
    <row r="8" spans="1:3">
      <c r="A8" s="3" t="s">
        <v>517</v>
      </c>
    </row>
    <row r="9" spans="1:3">
      <c r="A9" s="4" t="s">
        <v>527</v>
      </c>
      <c r="B9" s="4" t="s">
        <v>528</v>
      </c>
    </row>
    <row r="10" spans="1:3">
      <c r="A10" s="4" t="s">
        <v>64</v>
      </c>
      <c r="B10" s="5" t="n">
        <v>46071</v>
      </c>
    </row>
    <row r="11" spans="1:3">
      <c r="A11" s="4" t="s">
        <v>525</v>
      </c>
      <c r="B11" s="6" t="n">
        <v>-11004</v>
      </c>
    </row>
    <row r="12" spans="1:3">
      <c r="A12" s="4" t="s">
        <v>66</v>
      </c>
      <c r="B12" s="5" t="n">
        <v>35067</v>
      </c>
    </row>
    <row r="13" spans="1:3">
      <c r="A13" s="4" t="s">
        <v>529</v>
      </c>
    </row>
    <row r="14" spans="1:3">
      <c r="A14" s="3" t="s">
        <v>517</v>
      </c>
    </row>
    <row r="15" spans="1:3">
      <c r="A15" s="4" t="s">
        <v>527</v>
      </c>
      <c r="B15" s="4" t="s">
        <v>530</v>
      </c>
    </row>
    <row r="16" spans="1:3">
      <c r="A16" s="4" t="s">
        <v>64</v>
      </c>
      <c r="B16" s="5" t="n">
        <v>126745</v>
      </c>
    </row>
    <row r="17" spans="1:3">
      <c r="A17" s="4" t="s">
        <v>525</v>
      </c>
      <c r="B17" s="6" t="n">
        <v>-32168</v>
      </c>
    </row>
    <row r="18" spans="1:3">
      <c r="A18" s="4" t="s">
        <v>66</v>
      </c>
      <c r="B18" s="5" t="n">
        <v>94577</v>
      </c>
    </row>
    <row r="19" spans="1:3">
      <c r="A19" s="4" t="s">
        <v>531</v>
      </c>
    </row>
    <row r="20" spans="1:3">
      <c r="A20" s="3" t="s">
        <v>517</v>
      </c>
    </row>
    <row r="21" spans="1:3">
      <c r="A21" s="4" t="s">
        <v>527</v>
      </c>
      <c r="B21" s="4" t="s">
        <v>532</v>
      </c>
    </row>
    <row r="22" spans="1:3">
      <c r="A22" s="4" t="s">
        <v>64</v>
      </c>
      <c r="B22" s="5" t="n">
        <v>37412</v>
      </c>
    </row>
    <row r="23" spans="1:3">
      <c r="A23" s="4" t="s">
        <v>525</v>
      </c>
      <c r="B23" s="6" t="n">
        <v>-8977</v>
      </c>
    </row>
    <row r="24" spans="1:3">
      <c r="A24" s="4" t="s">
        <v>66</v>
      </c>
      <c r="B24" s="5" t="n">
        <v>28435</v>
      </c>
    </row>
    <row r="25" spans="1:3">
      <c r="A25" s="4" t="s">
        <v>533</v>
      </c>
    </row>
    <row r="26" spans="1:3">
      <c r="A26" s="3" t="s">
        <v>517</v>
      </c>
    </row>
    <row r="27" spans="1:3">
      <c r="A27" s="4" t="s">
        <v>527</v>
      </c>
      <c r="B27" s="4" t="s">
        <v>534</v>
      </c>
    </row>
    <row r="28" spans="1:3">
      <c r="A28" s="4" t="s">
        <v>64</v>
      </c>
      <c r="B28" s="5" t="n">
        <v>27818</v>
      </c>
    </row>
    <row r="29" spans="1:3">
      <c r="A29" s="4" t="s">
        <v>525</v>
      </c>
      <c r="B29" s="6" t="n">
        <v>-7788</v>
      </c>
    </row>
    <row r="30" spans="1:3">
      <c r="A30" s="4" t="s">
        <v>66</v>
      </c>
      <c r="B30" s="5" t="n">
        <v>20030</v>
      </c>
    </row>
    <row r="31" spans="1:3">
      <c r="A31" s="4" t="s">
        <v>535</v>
      </c>
    </row>
    <row r="32" spans="1:3">
      <c r="A32" s="3" t="s">
        <v>517</v>
      </c>
    </row>
    <row r="33" spans="1:3">
      <c r="A33" s="4" t="s">
        <v>527</v>
      </c>
      <c r="B33" s="4" t="s">
        <v>536</v>
      </c>
    </row>
    <row r="34" spans="1:3">
      <c r="A34" s="4" t="s">
        <v>64</v>
      </c>
      <c r="B34" s="5" t="n">
        <v>152927</v>
      </c>
    </row>
    <row r="35" spans="1:3">
      <c r="A35" s="4" t="s">
        <v>525</v>
      </c>
      <c r="B35" s="6" t="n">
        <v>-44265</v>
      </c>
    </row>
    <row r="36" spans="1:3">
      <c r="A36" s="4" t="s">
        <v>66</v>
      </c>
      <c r="B36" s="5" t="n">
        <v>108662</v>
      </c>
    </row>
    <row r="37" spans="1:3">
      <c r="A37" s="4" t="s">
        <v>537</v>
      </c>
    </row>
    <row r="38" spans="1:3">
      <c r="A38" s="3" t="s">
        <v>517</v>
      </c>
    </row>
    <row r="39" spans="1:3">
      <c r="A39" s="4" t="s">
        <v>527</v>
      </c>
      <c r="B39" s="4" t="s">
        <v>538</v>
      </c>
    </row>
    <row r="40" spans="1:3">
      <c r="A40" s="4" t="s">
        <v>64</v>
      </c>
      <c r="B40" s="5" t="n">
        <v>118094</v>
      </c>
    </row>
    <row r="41" spans="1:3">
      <c r="A41" s="4" t="s">
        <v>525</v>
      </c>
      <c r="B41" s="6" t="n">
        <v>-24055</v>
      </c>
    </row>
    <row r="42" spans="1:3">
      <c r="A42" s="4" t="s">
        <v>66</v>
      </c>
      <c r="B42" s="5" t="n">
        <v>94039</v>
      </c>
    </row>
    <row r="43" spans="1:3">
      <c r="A43" s="4" t="s">
        <v>539</v>
      </c>
    </row>
    <row r="44" spans="1:3">
      <c r="A44" s="3" t="s">
        <v>517</v>
      </c>
    </row>
    <row r="45" spans="1:3">
      <c r="A45" s="4" t="s">
        <v>527</v>
      </c>
      <c r="B45" s="4" t="s">
        <v>538</v>
      </c>
    </row>
    <row r="46" spans="1:3">
      <c r="A46" s="4" t="s">
        <v>64</v>
      </c>
      <c r="B46" s="5" t="n">
        <v>82309</v>
      </c>
    </row>
    <row r="47" spans="1:3">
      <c r="A47" s="4" t="s">
        <v>525</v>
      </c>
      <c r="B47" s="6" t="n">
        <v>-17049</v>
      </c>
    </row>
    <row r="48" spans="1:3">
      <c r="A48" s="4" t="s">
        <v>66</v>
      </c>
      <c r="B48" s="5" t="n">
        <v>65260</v>
      </c>
    </row>
    <row r="49" spans="1:3">
      <c r="A49" s="4" t="s">
        <v>540</v>
      </c>
    </row>
    <row r="50" spans="1:3">
      <c r="A50" s="3" t="s">
        <v>517</v>
      </c>
    </row>
    <row r="51" spans="1:3">
      <c r="A51" s="4" t="s">
        <v>527</v>
      </c>
      <c r="B51" s="4" t="s">
        <v>541</v>
      </c>
    </row>
    <row r="52" spans="1:3">
      <c r="A52" s="4" t="s">
        <v>64</v>
      </c>
      <c r="B52" s="5" t="n">
        <v>148447</v>
      </c>
    </row>
    <row r="53" spans="1:3">
      <c r="A53" s="4" t="s">
        <v>525</v>
      </c>
      <c r="B53" s="6" t="n">
        <v>-20237</v>
      </c>
    </row>
    <row r="54" spans="1:3">
      <c r="A54" s="4" t="s">
        <v>66</v>
      </c>
      <c r="B54" s="5" t="n">
        <v>128210</v>
      </c>
    </row>
    <row r="55" spans="1:3">
      <c r="A55" s="4" t="s">
        <v>542</v>
      </c>
    </row>
    <row r="56" spans="1:3">
      <c r="A56" s="3" t="s">
        <v>517</v>
      </c>
    </row>
    <row r="57" spans="1:3">
      <c r="A57" s="4" t="s">
        <v>527</v>
      </c>
      <c r="B57" s="4" t="s">
        <v>543</v>
      </c>
    </row>
    <row r="58" spans="1:3">
      <c r="A58" s="4" t="s">
        <v>64</v>
      </c>
      <c r="B58" s="5" t="n">
        <v>449980</v>
      </c>
    </row>
    <row r="59" spans="1:3">
      <c r="A59" s="4" t="s">
        <v>525</v>
      </c>
      <c r="B59" s="6" t="n">
        <v>-86442</v>
      </c>
    </row>
    <row r="60" spans="1:3">
      <c r="A60" s="4" t="s">
        <v>66</v>
      </c>
      <c r="B60" s="5" t="n">
        <v>363538</v>
      </c>
    </row>
    <row r="61" spans="1:3">
      <c r="A61" s="4" t="s">
        <v>544</v>
      </c>
    </row>
    <row r="62" spans="1:3">
      <c r="A62" s="3" t="s">
        <v>517</v>
      </c>
    </row>
    <row r="63" spans="1:3">
      <c r="A63" s="4" t="s">
        <v>527</v>
      </c>
      <c r="B63" s="4" t="s">
        <v>545</v>
      </c>
    </row>
    <row r="64" spans="1:3">
      <c r="A64" s="4" t="s">
        <v>64</v>
      </c>
      <c r="B64" s="5" t="n">
        <v>97436</v>
      </c>
    </row>
    <row r="65" spans="1:3">
      <c r="A65" s="4" t="s">
        <v>525</v>
      </c>
      <c r="B65" s="6" t="n">
        <v>-19071</v>
      </c>
    </row>
    <row r="66" spans="1:3">
      <c r="A66" s="4" t="s">
        <v>66</v>
      </c>
      <c r="B66" s="5" t="n">
        <v>78365</v>
      </c>
    </row>
    <row r="67" spans="1:3">
      <c r="A67" s="4" t="s">
        <v>546</v>
      </c>
    </row>
    <row r="68" spans="1:3">
      <c r="A68" s="3" t="s">
        <v>517</v>
      </c>
    </row>
    <row r="69" spans="1:3">
      <c r="A69" s="4" t="s">
        <v>527</v>
      </c>
      <c r="B69" s="4" t="s">
        <v>547</v>
      </c>
    </row>
    <row r="70" spans="1:3">
      <c r="A70" s="4" t="s">
        <v>64</v>
      </c>
      <c r="B70" s="5" t="n">
        <v>125498</v>
      </c>
    </row>
    <row r="71" spans="1:3">
      <c r="A71" s="4" t="s">
        <v>525</v>
      </c>
      <c r="B71" s="6" t="n">
        <v>-21415</v>
      </c>
    </row>
    <row r="72" spans="1:3">
      <c r="A72" s="4" t="s">
        <v>66</v>
      </c>
      <c r="B72" s="5" t="n">
        <v>104083</v>
      </c>
    </row>
    <row r="73" spans="1:3">
      <c r="A73" s="4" t="s">
        <v>548</v>
      </c>
    </row>
    <row r="74" spans="1:3">
      <c r="A74" s="3" t="s">
        <v>517</v>
      </c>
    </row>
    <row r="75" spans="1:3">
      <c r="A75" s="4" t="s">
        <v>527</v>
      </c>
      <c r="B75" s="4" t="s">
        <v>549</v>
      </c>
    </row>
    <row r="76" spans="1:3">
      <c r="A76" s="4" t="s">
        <v>64</v>
      </c>
      <c r="B76" s="5" t="n">
        <v>208924</v>
      </c>
    </row>
    <row r="77" spans="1:3">
      <c r="A77" s="4" t="s">
        <v>525</v>
      </c>
      <c r="B77" s="6" t="n">
        <v>-33805</v>
      </c>
    </row>
    <row r="78" spans="1:3">
      <c r="A78" s="4" t="s">
        <v>66</v>
      </c>
      <c r="B78" s="5" t="n">
        <v>175119</v>
      </c>
    </row>
    <row r="79" spans="1:3">
      <c r="A79" s="4" t="s">
        <v>550</v>
      </c>
    </row>
    <row r="80" spans="1:3">
      <c r="A80" s="3" t="s">
        <v>517</v>
      </c>
    </row>
    <row r="81" spans="1:3">
      <c r="A81" s="4" t="s">
        <v>527</v>
      </c>
      <c r="B81" s="4" t="s">
        <v>551</v>
      </c>
    </row>
    <row r="82" spans="1:3">
      <c r="A82" s="4" t="s">
        <v>64</v>
      </c>
      <c r="B82" s="5" t="n">
        <v>151340</v>
      </c>
    </row>
    <row r="83" spans="1:3">
      <c r="A83" s="4" t="s">
        <v>525</v>
      </c>
      <c r="B83" s="6" t="n">
        <v>-25493</v>
      </c>
    </row>
    <row r="84" spans="1:3">
      <c r="A84" s="4" t="s">
        <v>66</v>
      </c>
      <c r="B84" s="5" t="n">
        <v>125847</v>
      </c>
    </row>
    <row r="85" spans="1:3">
      <c r="A85" s="4" t="s">
        <v>552</v>
      </c>
    </row>
    <row r="86" spans="1:3">
      <c r="A86" s="3" t="s">
        <v>517</v>
      </c>
    </row>
    <row r="87" spans="1:3">
      <c r="A87" s="4" t="s">
        <v>527</v>
      </c>
      <c r="B87" s="4" t="s">
        <v>553</v>
      </c>
    </row>
    <row r="88" spans="1:3">
      <c r="A88" s="4" t="s">
        <v>64</v>
      </c>
      <c r="B88" s="5" t="n">
        <v>100914</v>
      </c>
    </row>
    <row r="89" spans="1:3">
      <c r="A89" s="4" t="s">
        <v>525</v>
      </c>
      <c r="B89" s="6" t="n">
        <v>-3496</v>
      </c>
    </row>
    <row r="90" spans="1:3">
      <c r="A90" s="4" t="s">
        <v>66</v>
      </c>
      <c r="B90" s="5" t="n">
        <v>97418</v>
      </c>
    </row>
    <row r="91" spans="1:3">
      <c r="A91" s="4" t="s">
        <v>554</v>
      </c>
    </row>
    <row r="92" spans="1:3">
      <c r="A92" s="3" t="s">
        <v>517</v>
      </c>
    </row>
    <row r="93" spans="1:3">
      <c r="A93" s="4" t="s">
        <v>527</v>
      </c>
      <c r="B93" s="4" t="s">
        <v>555</v>
      </c>
    </row>
    <row r="94" spans="1:3">
      <c r="A94" s="4" t="s">
        <v>64</v>
      </c>
      <c r="B94" s="5" t="n">
        <v>103894</v>
      </c>
    </row>
    <row r="95" spans="1:3">
      <c r="A95" s="4" t="s">
        <v>525</v>
      </c>
      <c r="B95" s="6" t="n">
        <v>-18984</v>
      </c>
    </row>
    <row r="96" spans="1:3">
      <c r="A96" s="4" t="s">
        <v>66</v>
      </c>
      <c r="B96" s="5" t="n">
        <v>84910</v>
      </c>
    </row>
    <row r="97" spans="1:3">
      <c r="A97" s="4" t="s">
        <v>556</v>
      </c>
    </row>
    <row r="98" spans="1:3">
      <c r="A98" s="3" t="s">
        <v>517</v>
      </c>
    </row>
    <row r="99" spans="1:3">
      <c r="A99" s="4" t="s">
        <v>527</v>
      </c>
      <c r="B99" s="4" t="s">
        <v>557</v>
      </c>
    </row>
    <row r="100" spans="1:3">
      <c r="A100" s="4" t="s">
        <v>64</v>
      </c>
      <c r="B100" s="5" t="n">
        <v>123436</v>
      </c>
    </row>
    <row r="101" spans="1:3">
      <c r="A101" s="4" t="s">
        <v>525</v>
      </c>
      <c r="B101" s="6" t="n">
        <v>-17451</v>
      </c>
    </row>
    <row r="102" spans="1:3">
      <c r="A102" s="4" t="s">
        <v>66</v>
      </c>
      <c r="B102" s="5" t="n">
        <v>105985</v>
      </c>
    </row>
    <row r="103" spans="1:3">
      <c r="A103" s="4" t="s">
        <v>558</v>
      </c>
    </row>
    <row r="104" spans="1:3">
      <c r="A104" s="3" t="s">
        <v>517</v>
      </c>
    </row>
    <row r="105" spans="1:3">
      <c r="A105" s="4" t="s">
        <v>527</v>
      </c>
      <c r="B105" s="4" t="s">
        <v>559</v>
      </c>
    </row>
    <row r="106" spans="1:3">
      <c r="A106" s="4" t="s">
        <v>64</v>
      </c>
      <c r="B106" s="5" t="n">
        <v>179288</v>
      </c>
    </row>
    <row r="107" spans="1:3">
      <c r="A107" s="4" t="s">
        <v>525</v>
      </c>
      <c r="B107" s="6" t="n">
        <v>-22794</v>
      </c>
    </row>
    <row r="108" spans="1:3">
      <c r="A108" s="4" t="s">
        <v>66</v>
      </c>
      <c r="B108" s="5" t="n">
        <v>156494</v>
      </c>
    </row>
    <row r="109" spans="1:3">
      <c r="A109" s="4" t="s">
        <v>560</v>
      </c>
    </row>
    <row r="110" spans="1:3">
      <c r="A110" s="3" t="s">
        <v>517</v>
      </c>
    </row>
    <row r="111" spans="1:3">
      <c r="A111" s="4" t="s">
        <v>527</v>
      </c>
      <c r="B111" s="4" t="s">
        <v>561</v>
      </c>
    </row>
    <row r="112" spans="1:3">
      <c r="A112" s="4" t="s">
        <v>64</v>
      </c>
      <c r="B112" s="5" t="n">
        <v>60834</v>
      </c>
    </row>
    <row r="113" spans="1:3">
      <c r="A113" s="4" t="s">
        <v>525</v>
      </c>
      <c r="B113" s="6" t="n">
        <v>-7028</v>
      </c>
    </row>
    <row r="114" spans="1:3">
      <c r="A114" s="4" t="s">
        <v>66</v>
      </c>
      <c r="B114" s="5" t="n">
        <v>53806</v>
      </c>
    </row>
    <row r="115" spans="1:3">
      <c r="A115" s="4" t="s">
        <v>562</v>
      </c>
    </row>
    <row r="116" spans="1:3">
      <c r="A116" s="3" t="s">
        <v>517</v>
      </c>
    </row>
    <row r="117" spans="1:3">
      <c r="A117" s="4" t="s">
        <v>527</v>
      </c>
      <c r="B117" s="4" t="s">
        <v>563</v>
      </c>
    </row>
    <row r="118" spans="1:3">
      <c r="A118" s="4" t="s">
        <v>64</v>
      </c>
      <c r="B118" s="5" t="n">
        <v>156289</v>
      </c>
    </row>
    <row r="119" spans="1:3">
      <c r="A119" s="4" t="s">
        <v>525</v>
      </c>
      <c r="B119" s="6" t="n">
        <v>-22777</v>
      </c>
    </row>
    <row r="120" spans="1:3">
      <c r="A120" s="4" t="s">
        <v>66</v>
      </c>
      <c r="B120" s="5" t="n">
        <v>133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564</v>
      </c>
      <c r="B1" s="2" t="s">
        <v>1</v>
      </c>
    </row>
    <row r="2" spans="1:2">
      <c r="B2" s="2" t="s">
        <v>565</v>
      </c>
    </row>
    <row r="3" spans="1:2">
      <c r="A3" s="3" t="s">
        <v>566</v>
      </c>
    </row>
    <row r="4" spans="1:2">
      <c r="A4" s="4" t="s">
        <v>567</v>
      </c>
      <c r="B4" s="6" t="n">
        <v>7800000</v>
      </c>
    </row>
    <row r="5" spans="1:2">
      <c r="A5" s="4" t="s">
        <v>66</v>
      </c>
      <c r="B5" s="5" t="n">
        <v>2053357</v>
      </c>
    </row>
    <row r="6" spans="1:2">
      <c r="A6" s="4" t="s">
        <v>568</v>
      </c>
      <c r="B6" s="4" t="s">
        <v>520</v>
      </c>
    </row>
    <row r="7" spans="1:2">
      <c r="A7" s="4" t="s">
        <v>569</v>
      </c>
    </row>
    <row r="8" spans="1:2">
      <c r="A8" s="3" t="s">
        <v>566</v>
      </c>
    </row>
    <row r="9" spans="1:2">
      <c r="A9" s="4" t="s">
        <v>567</v>
      </c>
      <c r="B9" s="6" t="n">
        <v>1457724</v>
      </c>
    </row>
    <row r="10" spans="1:2">
      <c r="A10" s="4" t="s">
        <v>66</v>
      </c>
      <c r="B10" s="5" t="n">
        <v>363538</v>
      </c>
    </row>
    <row r="11" spans="1:2">
      <c r="A11" s="4" t="s">
        <v>570</v>
      </c>
      <c r="B11" s="4" t="s">
        <v>571</v>
      </c>
    </row>
    <row r="12" spans="1:2">
      <c r="A12" s="4" t="s">
        <v>572</v>
      </c>
      <c r="B12" s="5" t="n">
        <v>31445</v>
      </c>
    </row>
    <row r="13" spans="1:2">
      <c r="A13" s="4" t="s">
        <v>573</v>
      </c>
      <c r="B13" s="12" t="n">
        <v>27.97</v>
      </c>
    </row>
    <row r="14" spans="1:2">
      <c r="A14" s="4" t="s">
        <v>568</v>
      </c>
      <c r="B14" s="4" t="s">
        <v>5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575</v>
      </c>
      <c r="B1" s="2" t="s">
        <v>1</v>
      </c>
    </row>
    <row r="2" spans="1:4">
      <c r="B2" s="2" t="s">
        <v>576</v>
      </c>
      <c r="C2" s="2" t="s">
        <v>515</v>
      </c>
      <c r="D2" s="2" t="s">
        <v>516</v>
      </c>
    </row>
    <row r="3" spans="1:4">
      <c r="A3" s="3" t="s">
        <v>577</v>
      </c>
    </row>
    <row r="4" spans="1:4">
      <c r="A4" s="4" t="s">
        <v>179</v>
      </c>
      <c r="B4" s="5" t="n">
        <v>0</v>
      </c>
      <c r="C4" s="5" t="n">
        <v>1230</v>
      </c>
      <c r="D4" s="5" t="n">
        <v>1863</v>
      </c>
    </row>
    <row r="5" spans="1:4">
      <c r="A5" s="4" t="s">
        <v>578</v>
      </c>
      <c r="B5" s="6" t="n">
        <v>6224</v>
      </c>
      <c r="C5" s="6" t="n">
        <v>9063</v>
      </c>
      <c r="D5" s="5" t="n">
        <v>12402</v>
      </c>
    </row>
    <row r="6" spans="1:4">
      <c r="A6" s="4" t="s">
        <v>579</v>
      </c>
      <c r="B6" s="6" t="n">
        <v>80000</v>
      </c>
      <c r="C6" s="6" t="n">
        <v>62700</v>
      </c>
    </row>
    <row r="7" spans="1:4">
      <c r="A7" s="4" t="s">
        <v>580</v>
      </c>
      <c r="B7" s="5" t="n">
        <v>21000</v>
      </c>
      <c r="C7" s="6" t="n">
        <v>11100</v>
      </c>
    </row>
    <row r="8" spans="1:4">
      <c r="A8" s="4" t="s">
        <v>581</v>
      </c>
      <c r="B8" s="6" t="n">
        <v>660</v>
      </c>
    </row>
    <row r="9" spans="1:4">
      <c r="A9" s="4" t="s">
        <v>582</v>
      </c>
    </row>
    <row r="10" spans="1:4">
      <c r="A10" s="3" t="s">
        <v>577</v>
      </c>
    </row>
    <row r="11" spans="1:4">
      <c r="A11" s="4" t="s">
        <v>179</v>
      </c>
      <c r="B11" s="5" t="n">
        <v>2000</v>
      </c>
    </row>
    <row r="12" spans="1:4">
      <c r="A12" s="4" t="s">
        <v>583</v>
      </c>
    </row>
    <row r="13" spans="1:4">
      <c r="A13" s="3" t="s">
        <v>577</v>
      </c>
    </row>
    <row r="14" spans="1:4">
      <c r="A14" s="4" t="s">
        <v>179</v>
      </c>
      <c r="B14" s="6" t="n">
        <v>-400</v>
      </c>
    </row>
    <row r="15" spans="1:4">
      <c r="A15" s="4" t="s">
        <v>584</v>
      </c>
    </row>
    <row r="16" spans="1:4">
      <c r="A16" s="3" t="s">
        <v>577</v>
      </c>
    </row>
    <row r="17" spans="1:4">
      <c r="A17" s="4" t="s">
        <v>585</v>
      </c>
      <c r="B17" s="5" t="n">
        <v>8800</v>
      </c>
      <c r="C17" s="5" t="n">
        <v>11800</v>
      </c>
    </row>
    <row r="18" spans="1:4">
      <c r="A18" s="4" t="s">
        <v>490</v>
      </c>
    </row>
    <row r="19" spans="1:4">
      <c r="A19" s="3" t="s">
        <v>577</v>
      </c>
    </row>
    <row r="20" spans="1:4">
      <c r="A20" s="4" t="s">
        <v>586</v>
      </c>
      <c r="B20" s="4" t="s">
        <v>587</v>
      </c>
    </row>
    <row r="21" spans="1:4">
      <c r="A21" s="4" t="s">
        <v>588</v>
      </c>
    </row>
    <row r="22" spans="1:4">
      <c r="A22" s="3" t="s">
        <v>577</v>
      </c>
    </row>
    <row r="23" spans="1:4">
      <c r="A23" s="4" t="s">
        <v>586</v>
      </c>
      <c r="B23" s="4" t="s">
        <v>5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90</v>
      </c>
      <c r="B1" s="2" t="s">
        <v>591</v>
      </c>
    </row>
    <row r="2" spans="1:2">
      <c r="A2" s="3" t="s">
        <v>232</v>
      </c>
    </row>
    <row r="3" spans="1:2">
      <c r="A3" s="4" t="s">
        <v>592</v>
      </c>
      <c r="B3" s="5" t="n">
        <v>218688</v>
      </c>
    </row>
    <row r="4" spans="1:2">
      <c r="A4" s="4" t="s">
        <v>593</v>
      </c>
      <c r="B4" s="6" t="n">
        <v>211002</v>
      </c>
    </row>
    <row r="5" spans="1:2">
      <c r="A5" s="4" t="s">
        <v>594</v>
      </c>
      <c r="B5" s="6" t="n">
        <v>187343</v>
      </c>
    </row>
    <row r="6" spans="1:2">
      <c r="A6" s="4" t="s">
        <v>595</v>
      </c>
      <c r="B6" s="6" t="n">
        <v>160683</v>
      </c>
    </row>
    <row r="7" spans="1:2">
      <c r="A7" s="4" t="s">
        <v>596</v>
      </c>
      <c r="B7" s="6" t="n">
        <v>140664</v>
      </c>
    </row>
    <row r="8" spans="1:2">
      <c r="A8" s="4" t="s">
        <v>597</v>
      </c>
      <c r="B8" s="6" t="n">
        <v>580149</v>
      </c>
    </row>
    <row r="9" spans="1:2">
      <c r="A9" s="4" t="s">
        <v>147</v>
      </c>
      <c r="B9" s="5" t="n">
        <v>1498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98</v>
      </c>
      <c r="B1" s="2" t="s">
        <v>1</v>
      </c>
    </row>
    <row r="2" spans="1:2">
      <c r="B2" s="2" t="s">
        <v>576</v>
      </c>
    </row>
    <row r="3" spans="1:2">
      <c r="A3" s="3" t="s">
        <v>566</v>
      </c>
    </row>
    <row r="4" spans="1:2">
      <c r="A4" s="4" t="s">
        <v>599</v>
      </c>
      <c r="B4" s="6" t="n">
        <v>660</v>
      </c>
    </row>
    <row r="5" spans="1:2">
      <c r="A5" s="4" t="s">
        <v>600</v>
      </c>
    </row>
    <row r="6" spans="1:2">
      <c r="A6" s="3" t="s">
        <v>566</v>
      </c>
    </row>
    <row r="7" spans="1:2">
      <c r="A7" s="4" t="s">
        <v>599</v>
      </c>
      <c r="B7" s="6" t="n">
        <v>131</v>
      </c>
    </row>
    <row r="8" spans="1:2">
      <c r="A8" s="4" t="s">
        <v>601</v>
      </c>
      <c r="B8" s="5" t="n">
        <v>40740</v>
      </c>
    </row>
    <row r="9" spans="1:2">
      <c r="A9" s="4" t="s">
        <v>602</v>
      </c>
      <c r="B9" s="4" t="s">
        <v>603</v>
      </c>
    </row>
    <row r="10" spans="1:2">
      <c r="A10" s="4" t="s">
        <v>604</v>
      </c>
    </row>
    <row r="11" spans="1:2">
      <c r="A11" s="3" t="s">
        <v>566</v>
      </c>
    </row>
    <row r="12" spans="1:2">
      <c r="A12" s="4" t="s">
        <v>599</v>
      </c>
      <c r="B12" s="6" t="n">
        <v>58</v>
      </c>
    </row>
    <row r="13" spans="1:2">
      <c r="A13" s="4" t="s">
        <v>601</v>
      </c>
      <c r="B13" s="5" t="n">
        <v>25227</v>
      </c>
    </row>
    <row r="14" spans="1:2">
      <c r="A14" s="4" t="s">
        <v>602</v>
      </c>
      <c r="B14" s="4" t="s">
        <v>6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4" t="s">
        <v>607</v>
      </c>
    </row>
    <row r="4" spans="1:2">
      <c r="A4" s="3" t="s">
        <v>566</v>
      </c>
    </row>
    <row r="5" spans="1:2">
      <c r="A5" s="4" t="s">
        <v>608</v>
      </c>
      <c r="B5" s="4" t="s">
        <v>609</v>
      </c>
    </row>
    <row r="6" spans="1:2">
      <c r="A6" s="4" t="s">
        <v>610</v>
      </c>
    </row>
    <row r="7" spans="1:2">
      <c r="A7" s="3" t="s">
        <v>566</v>
      </c>
    </row>
    <row r="8" spans="1:2">
      <c r="A8" s="4" t="s">
        <v>608</v>
      </c>
      <c r="B8" s="4" t="s">
        <v>611</v>
      </c>
    </row>
    <row r="9" spans="1:2">
      <c r="A9" s="4" t="s">
        <v>612</v>
      </c>
    </row>
    <row r="10" spans="1:2">
      <c r="A10" s="3" t="s">
        <v>566</v>
      </c>
    </row>
    <row r="11" spans="1:2">
      <c r="A11" s="4" t="s">
        <v>608</v>
      </c>
      <c r="B11" s="4" t="s">
        <v>6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614</v>
      </c>
      <c r="B1" s="2" t="s">
        <v>615</v>
      </c>
      <c r="C1" s="2" t="s">
        <v>1</v>
      </c>
    </row>
    <row r="2" spans="1:5">
      <c r="B2" s="2" t="s">
        <v>111</v>
      </c>
      <c r="C2" s="2" t="s">
        <v>2</v>
      </c>
      <c r="D2" s="2" t="s">
        <v>59</v>
      </c>
      <c r="E2" s="2" t="s">
        <v>111</v>
      </c>
    </row>
    <row r="3" spans="1:5">
      <c r="A3" s="3" t="s">
        <v>517</v>
      </c>
    </row>
    <row r="4" spans="1:5">
      <c r="A4" s="4" t="s">
        <v>196</v>
      </c>
      <c r="C4" s="5" t="n">
        <v>867000</v>
      </c>
      <c r="D4" s="5" t="n">
        <v>4629000</v>
      </c>
      <c r="E4" s="5" t="n">
        <v>0</v>
      </c>
    </row>
    <row r="5" spans="1:5">
      <c r="A5" s="4" t="s">
        <v>616</v>
      </c>
    </row>
    <row r="6" spans="1:5">
      <c r="A6" s="3" t="s">
        <v>517</v>
      </c>
    </row>
    <row r="7" spans="1:5">
      <c r="A7" s="4" t="s">
        <v>617</v>
      </c>
      <c r="B7" s="5" t="n">
        <v>5000</v>
      </c>
    </row>
    <row r="8" spans="1:5">
      <c r="A8" s="4" t="s">
        <v>618</v>
      </c>
      <c r="B8" s="6" t="n">
        <v>7900000</v>
      </c>
      <c r="E8" s="6" t="n">
        <v>7900000</v>
      </c>
    </row>
    <row r="9" spans="1:5">
      <c r="A9" s="4" t="s">
        <v>619</v>
      </c>
      <c r="B9" s="5" t="n">
        <v>7900000</v>
      </c>
      <c r="E9" s="6" t="n">
        <v>7900000</v>
      </c>
    </row>
    <row r="10" spans="1:5">
      <c r="A10" s="4" t="s">
        <v>620</v>
      </c>
      <c r="E10" s="6" t="n">
        <v>5000</v>
      </c>
    </row>
    <row r="11" spans="1:5">
      <c r="A11" s="4" t="s">
        <v>196</v>
      </c>
      <c r="D11" s="6" t="n">
        <v>4600000</v>
      </c>
    </row>
    <row r="12" spans="1:5">
      <c r="A12" s="4" t="s">
        <v>621</v>
      </c>
      <c r="D12" s="6" t="n">
        <v>2400000</v>
      </c>
    </row>
    <row r="13" spans="1:5">
      <c r="A13" s="4" t="s">
        <v>622</v>
      </c>
      <c r="E13" s="5" t="n">
        <v>700000</v>
      </c>
    </row>
    <row r="14" spans="1:5">
      <c r="A14" s="4" t="s">
        <v>622</v>
      </c>
      <c r="D14" s="6" t="n">
        <v>1300000</v>
      </c>
    </row>
    <row r="15" spans="1:5">
      <c r="A15" s="4" t="s">
        <v>623</v>
      </c>
    </row>
    <row r="16" spans="1:5">
      <c r="A16" s="3" t="s">
        <v>517</v>
      </c>
    </row>
    <row r="17" spans="1:5">
      <c r="A17" s="4" t="s">
        <v>622</v>
      </c>
      <c r="D17" s="6" t="n">
        <v>700000</v>
      </c>
    </row>
    <row r="18" spans="1:5">
      <c r="A18" s="4" t="s">
        <v>624</v>
      </c>
    </row>
    <row r="19" spans="1:5">
      <c r="A19" s="3" t="s">
        <v>517</v>
      </c>
    </row>
    <row r="20" spans="1:5">
      <c r="A20" s="4" t="s">
        <v>622</v>
      </c>
      <c r="D20" s="5" t="n">
        <v>6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5"/>
    <col customWidth="1" max="2" min="2" width="27"/>
    <col customWidth="1" max="3" min="3" width="39"/>
    <col customWidth="1" max="4" min="4" width="20"/>
    <col customWidth="1" max="5" min="5" width="29"/>
    <col customWidth="1" max="6" min="6" width="29"/>
    <col customWidth="1" max="7" min="7" width="21"/>
    <col customWidth="1" max="8" min="8" width="27"/>
    <col customWidth="1" max="9" min="9" width="18"/>
  </cols>
  <sheetData>
    <row r="1" spans="1:9">
      <c r="A1" s="1" t="s">
        <v>625</v>
      </c>
      <c r="B1" s="2" t="s">
        <v>626</v>
      </c>
      <c r="C1" s="2" t="s">
        <v>627</v>
      </c>
      <c r="D1" s="2" t="s">
        <v>628</v>
      </c>
      <c r="E1" s="2" t="s">
        <v>629</v>
      </c>
      <c r="F1" s="2" t="s">
        <v>630</v>
      </c>
      <c r="G1" s="2" t="s">
        <v>516</v>
      </c>
      <c r="H1" s="2" t="s">
        <v>631</v>
      </c>
      <c r="I1" s="2" t="s">
        <v>632</v>
      </c>
    </row>
    <row r="2" spans="1:9">
      <c r="A2" s="3" t="s">
        <v>517</v>
      </c>
    </row>
    <row r="3" spans="1:9">
      <c r="A3" s="4" t="s">
        <v>64</v>
      </c>
      <c r="E3" s="5" t="n">
        <v>2497656</v>
      </c>
      <c r="F3" s="5" t="n">
        <v>2468933</v>
      </c>
    </row>
    <row r="4" spans="1:9">
      <c r="A4" s="4" t="s">
        <v>65</v>
      </c>
      <c r="E4" s="6" t="n">
        <v>444299</v>
      </c>
      <c r="F4" s="6" t="n">
        <v>386417</v>
      </c>
    </row>
    <row r="5" spans="1:9">
      <c r="A5" s="4" t="s">
        <v>633</v>
      </c>
      <c r="E5" s="5" t="n">
        <v>327211</v>
      </c>
      <c r="F5" s="6" t="n">
        <v>11942</v>
      </c>
      <c r="G5" s="5" t="n">
        <v>0</v>
      </c>
    </row>
    <row r="6" spans="1:9">
      <c r="A6" s="4" t="s">
        <v>634</v>
      </c>
    </row>
    <row r="7" spans="1:9">
      <c r="A7" s="3" t="s">
        <v>517</v>
      </c>
    </row>
    <row r="8" spans="1:9">
      <c r="A8" s="4" t="s">
        <v>635</v>
      </c>
      <c r="B8" s="6" t="n">
        <v>307953999</v>
      </c>
    </row>
    <row r="9" spans="1:9">
      <c r="A9" s="4" t="s">
        <v>636</v>
      </c>
      <c r="B9" s="5" t="n">
        <v>271000</v>
      </c>
    </row>
    <row r="10" spans="1:9">
      <c r="A10" s="4" t="s">
        <v>502</v>
      </c>
      <c r="B10" s="4" t="s">
        <v>637</v>
      </c>
      <c r="E10" s="4" t="s">
        <v>638</v>
      </c>
      <c r="H10" s="4" t="s">
        <v>638</v>
      </c>
    </row>
    <row r="11" spans="1:9">
      <c r="A11" s="4" t="s">
        <v>639</v>
      </c>
      <c r="H11" s="6" t="n">
        <v>18392100</v>
      </c>
    </row>
    <row r="12" spans="1:9">
      <c r="A12" s="4" t="s">
        <v>640</v>
      </c>
      <c r="H12" s="5" t="n">
        <v>16200</v>
      </c>
    </row>
    <row r="13" spans="1:9">
      <c r="A13" s="4" t="s">
        <v>641</v>
      </c>
    </row>
    <row r="14" spans="1:9">
      <c r="A14" s="3" t="s">
        <v>517</v>
      </c>
    </row>
    <row r="15" spans="1:9">
      <c r="A15" s="4" t="s">
        <v>642</v>
      </c>
      <c r="C15" s="6" t="n">
        <v>12</v>
      </c>
    </row>
    <row r="16" spans="1:9">
      <c r="A16" s="4" t="s">
        <v>643</v>
      </c>
      <c r="C16" s="5" t="n">
        <v>1200000</v>
      </c>
    </row>
    <row r="17" spans="1:9">
      <c r="A17" s="4" t="s">
        <v>644</v>
      </c>
      <c r="C17" s="6" t="n">
        <v>20000</v>
      </c>
    </row>
    <row r="18" spans="1:9">
      <c r="A18" s="4" t="s">
        <v>64</v>
      </c>
      <c r="C18" s="6" t="n">
        <v>885200</v>
      </c>
    </row>
    <row r="19" spans="1:9">
      <c r="A19" s="4" t="s">
        <v>65</v>
      </c>
      <c r="C19" s="6" t="n">
        <v>182700</v>
      </c>
    </row>
    <row r="20" spans="1:9">
      <c r="A20" s="4" t="s">
        <v>633</v>
      </c>
      <c r="C20" s="6" t="n">
        <v>327200</v>
      </c>
    </row>
    <row r="21" spans="1:9">
      <c r="A21" s="4" t="s">
        <v>645</v>
      </c>
    </row>
    <row r="22" spans="1:9">
      <c r="A22" s="3" t="s">
        <v>517</v>
      </c>
    </row>
    <row r="23" spans="1:9">
      <c r="A23" s="4" t="s">
        <v>643</v>
      </c>
      <c r="C23" s="5" t="n">
        <v>271000</v>
      </c>
    </row>
    <row r="24" spans="1:9">
      <c r="A24" s="4" t="s">
        <v>646</v>
      </c>
    </row>
    <row r="25" spans="1:9">
      <c r="A25" s="3" t="s">
        <v>517</v>
      </c>
    </row>
    <row r="26" spans="1:9">
      <c r="A26" s="4" t="s">
        <v>647</v>
      </c>
      <c r="I26" s="6" t="n">
        <v>220020</v>
      </c>
    </row>
    <row r="27" spans="1:9">
      <c r="A27" s="4" t="s">
        <v>648</v>
      </c>
      <c r="I27" s="11" t="n">
        <v>13.9</v>
      </c>
    </row>
    <row r="28" spans="1:9">
      <c r="A28" s="4" t="s">
        <v>444</v>
      </c>
    </row>
    <row r="29" spans="1:9">
      <c r="A29" s="3" t="s">
        <v>517</v>
      </c>
    </row>
    <row r="30" spans="1:9">
      <c r="A30" s="4" t="s">
        <v>445</v>
      </c>
      <c r="E30" s="6" t="n">
        <v>11</v>
      </c>
    </row>
    <row r="31" spans="1:9">
      <c r="A31" s="4" t="s">
        <v>644</v>
      </c>
      <c r="E31" s="5" t="n">
        <v>79896</v>
      </c>
      <c r="F31" s="5" t="n">
        <v>120548</v>
      </c>
      <c r="G31" s="5" t="n">
        <v>110669</v>
      </c>
    </row>
    <row r="32" spans="1:9">
      <c r="A32" s="4" t="s">
        <v>649</v>
      </c>
    </row>
    <row r="33" spans="1:9">
      <c r="A33" s="3" t="s">
        <v>517</v>
      </c>
    </row>
    <row r="34" spans="1:9">
      <c r="A34" s="4" t="s">
        <v>445</v>
      </c>
      <c r="C34" s="6" t="n">
        <v>11</v>
      </c>
    </row>
    <row r="35" spans="1:9">
      <c r="A35" s="4" t="s">
        <v>650</v>
      </c>
    </row>
    <row r="36" spans="1:9">
      <c r="A36" s="3" t="s">
        <v>517</v>
      </c>
    </row>
    <row r="37" spans="1:9">
      <c r="A37" s="4" t="s">
        <v>643</v>
      </c>
      <c r="D37" s="5" t="n">
        <v>42900</v>
      </c>
    </row>
    <row r="38" spans="1:9">
      <c r="A38" s="4" t="s">
        <v>64</v>
      </c>
      <c r="D38" s="6" t="n">
        <v>29700</v>
      </c>
    </row>
    <row r="39" spans="1:9">
      <c r="A39" s="4" t="s">
        <v>65</v>
      </c>
      <c r="D39" s="6" t="n">
        <v>6000</v>
      </c>
    </row>
    <row r="40" spans="1:9">
      <c r="A40" s="4" t="s">
        <v>633</v>
      </c>
      <c r="D40" s="5" t="n">
        <v>11900</v>
      </c>
    </row>
    <row r="41" spans="1:9">
      <c r="A41" s="4" t="s">
        <v>651</v>
      </c>
    </row>
    <row r="42" spans="1:9">
      <c r="A42" s="3" t="s">
        <v>517</v>
      </c>
    </row>
    <row r="43" spans="1:9">
      <c r="A43" s="4" t="s">
        <v>445</v>
      </c>
      <c r="E43" s="6" t="n">
        <v>11</v>
      </c>
      <c r="F43" s="6" t="n">
        <v>1</v>
      </c>
    </row>
    <row r="44" spans="1:9">
      <c r="A44" s="4" t="s">
        <v>652</v>
      </c>
    </row>
    <row r="45" spans="1:9">
      <c r="A45" s="3" t="s">
        <v>517</v>
      </c>
    </row>
    <row r="46" spans="1:9">
      <c r="A46" s="4" t="s">
        <v>653</v>
      </c>
      <c r="E46"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9</v>
      </c>
    </row>
    <row r="2" spans="1:3">
      <c r="A2" s="3" t="s">
        <v>655</v>
      </c>
    </row>
    <row r="3" spans="1:3">
      <c r="A3" s="4" t="s">
        <v>656</v>
      </c>
      <c r="B3" s="5" t="n">
        <v>0</v>
      </c>
      <c r="C3" s="5" t="n">
        <v>617340</v>
      </c>
    </row>
    <row r="4" spans="1:3">
      <c r="A4" s="4" t="s">
        <v>657</v>
      </c>
    </row>
    <row r="5" spans="1:3">
      <c r="A5" s="3" t="s">
        <v>658</v>
      </c>
    </row>
    <row r="6" spans="1:3">
      <c r="A6" s="4" t="s">
        <v>659</v>
      </c>
      <c r="B6" s="6" t="n">
        <v>127346</v>
      </c>
      <c r="C6" s="6" t="n">
        <v>1104578</v>
      </c>
    </row>
    <row r="7" spans="1:3">
      <c r="A7" s="4" t="s">
        <v>660</v>
      </c>
      <c r="B7" s="6" t="n">
        <v>-5082</v>
      </c>
      <c r="C7" s="6" t="n">
        <v>-150573</v>
      </c>
    </row>
    <row r="8" spans="1:3">
      <c r="A8" s="4" t="s">
        <v>67</v>
      </c>
      <c r="B8" s="6" t="n">
        <v>122264</v>
      </c>
      <c r="C8" s="6" t="n">
        <v>954005</v>
      </c>
    </row>
    <row r="9" spans="1:3">
      <c r="A9" s="4" t="s">
        <v>661</v>
      </c>
      <c r="B9" s="6" t="n">
        <v>0</v>
      </c>
      <c r="C9" s="6" t="n">
        <v>49918</v>
      </c>
    </row>
    <row r="10" spans="1:3">
      <c r="A10" s="4" t="s">
        <v>662</v>
      </c>
      <c r="B10" s="6" t="n">
        <v>122264</v>
      </c>
      <c r="C10" s="6" t="n">
        <v>1003923</v>
      </c>
    </row>
    <row r="11" spans="1:3">
      <c r="A11" s="3" t="s">
        <v>655</v>
      </c>
    </row>
    <row r="12" spans="1:3">
      <c r="A12" s="4" t="s">
        <v>77</v>
      </c>
      <c r="B12" s="6" t="n">
        <v>0</v>
      </c>
      <c r="C12" s="6" t="n">
        <v>617340</v>
      </c>
    </row>
    <row r="13" spans="1:3">
      <c r="A13" s="4" t="s">
        <v>86</v>
      </c>
      <c r="B13" s="6" t="n">
        <v>0</v>
      </c>
      <c r="C13" s="6" t="n">
        <v>3893</v>
      </c>
    </row>
    <row r="14" spans="1:3">
      <c r="A14" s="4" t="s">
        <v>656</v>
      </c>
      <c r="B14" s="5" t="n">
        <v>0</v>
      </c>
      <c r="C14" s="5" t="n">
        <v>621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59</v>
      </c>
      <c r="D2" s="2" t="s">
        <v>111</v>
      </c>
    </row>
    <row r="3" spans="1:4">
      <c r="A3" s="3" t="s">
        <v>112</v>
      </c>
    </row>
    <row r="4" spans="1:4">
      <c r="A4" s="4" t="s">
        <v>113</v>
      </c>
      <c r="B4" s="5" t="n">
        <v>65902</v>
      </c>
      <c r="C4" s="5" t="n">
        <v>107485</v>
      </c>
      <c r="D4" s="5" t="n">
        <v>102006</v>
      </c>
    </row>
    <row r="5" spans="1:4">
      <c r="A5" s="4" t="s">
        <v>114</v>
      </c>
      <c r="B5" s="6" t="n">
        <v>7390</v>
      </c>
      <c r="C5" s="6" t="n">
        <v>12327</v>
      </c>
      <c r="D5" s="6" t="n">
        <v>11145</v>
      </c>
    </row>
    <row r="6" spans="1:4">
      <c r="A6" s="4" t="s">
        <v>115</v>
      </c>
      <c r="B6" s="6" t="n">
        <v>73292</v>
      </c>
      <c r="C6" s="6" t="n">
        <v>119812</v>
      </c>
      <c r="D6" s="6" t="n">
        <v>113151</v>
      </c>
    </row>
    <row r="7" spans="1:4">
      <c r="A7" s="3" t="s">
        <v>644</v>
      </c>
    </row>
    <row r="8" spans="1:4">
      <c r="A8" s="4" t="s">
        <v>117</v>
      </c>
      <c r="B8" s="6" t="n">
        <v>18088</v>
      </c>
      <c r="C8" s="6" t="n">
        <v>29330</v>
      </c>
      <c r="D8" s="6" t="n">
        <v>27502</v>
      </c>
    </row>
    <row r="9" spans="1:4">
      <c r="A9" s="4" t="s">
        <v>118</v>
      </c>
      <c r="B9" s="6" t="n">
        <v>8853</v>
      </c>
      <c r="C9" s="6" t="n">
        <v>15627</v>
      </c>
      <c r="D9" s="6" t="n">
        <v>15341</v>
      </c>
    </row>
    <row r="10" spans="1:4">
      <c r="A10" s="4" t="s">
        <v>119</v>
      </c>
      <c r="B10" s="6" t="n">
        <v>5233</v>
      </c>
      <c r="C10" s="6" t="n">
        <v>7288</v>
      </c>
      <c r="D10" s="6" t="n">
        <v>6820</v>
      </c>
    </row>
    <row r="11" spans="1:4">
      <c r="A11" s="4" t="s">
        <v>121</v>
      </c>
      <c r="B11" s="6" t="n">
        <v>29603</v>
      </c>
      <c r="C11" s="6" t="n">
        <v>46856</v>
      </c>
      <c r="D11" s="6" t="n">
        <v>43640</v>
      </c>
    </row>
    <row r="12" spans="1:4">
      <c r="A12" s="4" t="s">
        <v>122</v>
      </c>
      <c r="B12" s="6" t="n">
        <v>18119</v>
      </c>
      <c r="C12" s="6" t="n">
        <v>21447</v>
      </c>
      <c r="D12" s="6" t="n">
        <v>17366</v>
      </c>
    </row>
    <row r="13" spans="1:4">
      <c r="A13" s="4" t="s">
        <v>124</v>
      </c>
      <c r="B13" s="5" t="n">
        <v>79896</v>
      </c>
      <c r="C13" s="5" t="n">
        <v>120548</v>
      </c>
      <c r="D13" s="5" t="n">
        <v>1106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59</v>
      </c>
      <c r="D2" s="2" t="s">
        <v>111</v>
      </c>
    </row>
    <row r="3" spans="1:4">
      <c r="A3" s="3" t="s">
        <v>138</v>
      </c>
    </row>
    <row r="4" spans="1:4">
      <c r="A4" s="4" t="s">
        <v>132</v>
      </c>
      <c r="B4" s="5" t="n">
        <v>261183</v>
      </c>
      <c r="C4" s="5" t="n">
        <v>3310</v>
      </c>
      <c r="D4" s="5" t="n">
        <v>1374</v>
      </c>
    </row>
    <row r="5" spans="1:4">
      <c r="A5" s="4" t="s">
        <v>132</v>
      </c>
      <c r="B5" s="6" t="n">
        <v>261211</v>
      </c>
      <c r="C5" s="6" t="n">
        <v>3327</v>
      </c>
      <c r="D5" s="6" t="n">
        <v>1374</v>
      </c>
    </row>
    <row r="6" spans="1:4">
      <c r="A6" s="3" t="s">
        <v>139</v>
      </c>
    </row>
    <row r="7" spans="1:4">
      <c r="A7" s="4" t="s">
        <v>140</v>
      </c>
      <c r="B7" s="6" t="n">
        <v>0</v>
      </c>
      <c r="C7" s="6" t="n">
        <v>95</v>
      </c>
      <c r="D7" s="6" t="n">
        <v>900</v>
      </c>
    </row>
    <row r="8" spans="1:4">
      <c r="A8" s="4" t="s">
        <v>141</v>
      </c>
      <c r="B8" s="6" t="n">
        <v>0</v>
      </c>
      <c r="C8" s="6" t="n">
        <v>-205</v>
      </c>
      <c r="D8" s="6" t="n">
        <v>1508</v>
      </c>
    </row>
    <row r="9" spans="1:4">
      <c r="A9" s="4" t="s">
        <v>142</v>
      </c>
      <c r="B9" s="6" t="n">
        <v>0</v>
      </c>
      <c r="C9" s="6" t="n">
        <v>-110</v>
      </c>
      <c r="D9" s="6" t="n">
        <v>2408</v>
      </c>
    </row>
    <row r="10" spans="1:4">
      <c r="A10" s="4" t="s">
        <v>143</v>
      </c>
      <c r="B10" s="6" t="n">
        <v>261183</v>
      </c>
      <c r="C10" s="6" t="n">
        <v>3217</v>
      </c>
      <c r="D10" s="6" t="n">
        <v>3782</v>
      </c>
    </row>
    <row r="11" spans="1:4">
      <c r="A11" s="4" t="s">
        <v>144</v>
      </c>
      <c r="B11" s="6" t="n">
        <v>28</v>
      </c>
      <c r="C11" s="6" t="n">
        <v>17</v>
      </c>
      <c r="D11" s="6" t="n">
        <v>0</v>
      </c>
    </row>
    <row r="12" spans="1:4">
      <c r="A12" s="4" t="s">
        <v>145</v>
      </c>
      <c r="B12" s="5" t="n">
        <v>261211</v>
      </c>
      <c r="C12" s="5" t="n">
        <v>3234</v>
      </c>
      <c r="D12" s="5" t="n">
        <v>37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59</v>
      </c>
      <c r="D2" s="2" t="s">
        <v>111</v>
      </c>
    </row>
    <row r="3" spans="1:4">
      <c r="A3" s="3" t="s">
        <v>238</v>
      </c>
    </row>
    <row r="4" spans="1:4">
      <c r="A4" s="4" t="s">
        <v>665</v>
      </c>
      <c r="B4" s="5" t="n">
        <v>95808</v>
      </c>
      <c r="C4" s="5" t="n">
        <v>131969</v>
      </c>
    </row>
    <row r="5" spans="1:4">
      <c r="A5" s="4" t="s">
        <v>666</v>
      </c>
      <c r="B5" s="6" t="n">
        <v>-56886</v>
      </c>
      <c r="C5" s="6" t="n">
        <v>-77447</v>
      </c>
    </row>
    <row r="6" spans="1:4">
      <c r="A6" s="4" t="s">
        <v>667</v>
      </c>
      <c r="B6" s="6" t="n">
        <v>38922</v>
      </c>
      <c r="C6" s="6" t="n">
        <v>54522</v>
      </c>
    </row>
    <row r="7" spans="1:4">
      <c r="A7" s="4" t="s">
        <v>668</v>
      </c>
      <c r="B7" s="6" t="n">
        <v>2661</v>
      </c>
      <c r="C7" s="6" t="n">
        <v>3977</v>
      </c>
    </row>
    <row r="8" spans="1:4">
      <c r="A8" s="4" t="s">
        <v>669</v>
      </c>
      <c r="B8" s="6" t="n">
        <v>-2095</v>
      </c>
      <c r="C8" s="6" t="n">
        <v>-2963</v>
      </c>
    </row>
    <row r="9" spans="1:4">
      <c r="A9" s="4" t="s">
        <v>670</v>
      </c>
      <c r="B9" s="6" t="n">
        <v>566</v>
      </c>
      <c r="C9" s="6" t="n">
        <v>1014</v>
      </c>
    </row>
    <row r="10" spans="1:4">
      <c r="A10" s="4" t="s">
        <v>671</v>
      </c>
      <c r="B10" s="6" t="n">
        <v>-25630</v>
      </c>
      <c r="C10" s="6" t="n">
        <v>-31046</v>
      </c>
    </row>
    <row r="11" spans="1:4">
      <c r="A11" s="4" t="s">
        <v>672</v>
      </c>
      <c r="B11" s="6" t="n">
        <v>15781</v>
      </c>
      <c r="C11" s="6" t="n">
        <v>17386</v>
      </c>
    </row>
    <row r="12" spans="1:4">
      <c r="A12" s="4" t="s">
        <v>673</v>
      </c>
      <c r="B12" s="6" t="n">
        <v>-9849</v>
      </c>
      <c r="C12" s="6" t="n">
        <v>-13660</v>
      </c>
    </row>
    <row r="13" spans="1:4">
      <c r="A13" s="4" t="s">
        <v>674</v>
      </c>
      <c r="B13" s="6" t="n">
        <v>-21072</v>
      </c>
      <c r="C13" s="6" t="n">
        <v>-31201</v>
      </c>
      <c r="D13" s="5" t="n">
        <v>-41090</v>
      </c>
    </row>
    <row r="14" spans="1:4">
      <c r="A14" s="4" t="s">
        <v>675</v>
      </c>
      <c r="B14" s="6" t="n">
        <v>-955</v>
      </c>
      <c r="C14" s="6" t="n">
        <v>-1712</v>
      </c>
      <c r="D14" s="6" t="n">
        <v>-2285</v>
      </c>
    </row>
    <row r="15" spans="1:4">
      <c r="A15" s="4" t="s">
        <v>676</v>
      </c>
      <c r="B15" s="5" t="n">
        <v>4470</v>
      </c>
      <c r="C15" s="5" t="n">
        <v>7062</v>
      </c>
      <c r="D15" s="5" t="n">
        <v>89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3"/>
  </cols>
  <sheetData>
    <row r="1" spans="1:2">
      <c r="A1" s="1" t="s">
        <v>677</v>
      </c>
      <c r="B1" s="2" t="s">
        <v>1</v>
      </c>
    </row>
    <row r="2" spans="1:2">
      <c r="B2" s="2" t="s">
        <v>591</v>
      </c>
    </row>
    <row r="3" spans="1:2">
      <c r="A3" s="3" t="s">
        <v>678</v>
      </c>
    </row>
    <row r="4" spans="1:2">
      <c r="A4" s="4" t="s">
        <v>592</v>
      </c>
      <c r="B4" s="5" t="n">
        <v>2924</v>
      </c>
    </row>
    <row r="5" spans="1:2">
      <c r="A5" s="4" t="s">
        <v>593</v>
      </c>
      <c r="B5" s="6" t="n">
        <v>2681</v>
      </c>
    </row>
    <row r="6" spans="1:2">
      <c r="A6" s="4" t="s">
        <v>594</v>
      </c>
      <c r="B6" s="6" t="n">
        <v>1910</v>
      </c>
    </row>
    <row r="7" spans="1:2">
      <c r="A7" s="4" t="s">
        <v>595</v>
      </c>
      <c r="B7" s="6" t="n">
        <v>1256</v>
      </c>
    </row>
    <row r="8" spans="1:2">
      <c r="A8" s="4" t="s">
        <v>596</v>
      </c>
      <c r="B8" s="6" t="n">
        <v>534</v>
      </c>
    </row>
    <row r="9" spans="1:2">
      <c r="A9" s="4" t="s">
        <v>597</v>
      </c>
      <c r="B9" s="6" t="n">
        <v>544</v>
      </c>
    </row>
    <row r="10" spans="1:2">
      <c r="A10" s="4" t="s">
        <v>679</v>
      </c>
      <c r="B10" s="6" t="n">
        <v>9849</v>
      </c>
    </row>
    <row r="11" spans="1:2">
      <c r="A11" s="4" t="s">
        <v>680</v>
      </c>
    </row>
    <row r="12" spans="1:2">
      <c r="A12" s="3" t="s">
        <v>681</v>
      </c>
    </row>
    <row r="13" spans="1:2">
      <c r="A13" s="4" t="s">
        <v>592</v>
      </c>
      <c r="B13" s="6" t="n">
        <v>-10083</v>
      </c>
    </row>
    <row r="14" spans="1:2">
      <c r="A14" s="4" t="s">
        <v>593</v>
      </c>
      <c r="B14" s="6" t="n">
        <v>-8551</v>
      </c>
    </row>
    <row r="15" spans="1:2">
      <c r="A15" s="4" t="s">
        <v>594</v>
      </c>
      <c r="B15" s="6" t="n">
        <v>-6189</v>
      </c>
    </row>
    <row r="16" spans="1:2">
      <c r="A16" s="4" t="s">
        <v>595</v>
      </c>
      <c r="B16" s="6" t="n">
        <v>-4374</v>
      </c>
    </row>
    <row r="17" spans="1:2">
      <c r="A17" s="4" t="s">
        <v>596</v>
      </c>
      <c r="B17" s="6" t="n">
        <v>-2964</v>
      </c>
    </row>
    <row r="18" spans="1:2">
      <c r="A18" s="4" t="s">
        <v>597</v>
      </c>
      <c r="B18" s="6" t="n">
        <v>-6761</v>
      </c>
    </row>
    <row r="19" spans="1:2">
      <c r="A19" s="4" t="s">
        <v>679</v>
      </c>
      <c r="B19" s="5" t="n">
        <v>-38922</v>
      </c>
    </row>
    <row r="20" spans="1:2">
      <c r="A20" s="3" t="s">
        <v>678</v>
      </c>
    </row>
    <row r="21" spans="1:2">
      <c r="A21" s="4" t="s">
        <v>682</v>
      </c>
      <c r="B21" s="4" t="s">
        <v>683</v>
      </c>
    </row>
    <row r="22" spans="1:2">
      <c r="A22" s="4" t="s">
        <v>684</v>
      </c>
    </row>
    <row r="23" spans="1:2">
      <c r="A23" s="3" t="s">
        <v>681</v>
      </c>
    </row>
    <row r="24" spans="1:2">
      <c r="A24" s="4" t="s">
        <v>592</v>
      </c>
      <c r="B24" s="5" t="n">
        <v>-117</v>
      </c>
    </row>
    <row r="25" spans="1:2">
      <c r="A25" s="4" t="s">
        <v>593</v>
      </c>
      <c r="B25" s="6" t="n">
        <v>-101</v>
      </c>
    </row>
    <row r="26" spans="1:2">
      <c r="A26" s="4" t="s">
        <v>594</v>
      </c>
      <c r="B26" s="6" t="n">
        <v>-86</v>
      </c>
    </row>
    <row r="27" spans="1:2">
      <c r="A27" s="4" t="s">
        <v>595</v>
      </c>
      <c r="B27" s="6" t="n">
        <v>-73</v>
      </c>
    </row>
    <row r="28" spans="1:2">
      <c r="A28" s="4" t="s">
        <v>596</v>
      </c>
      <c r="B28" s="6" t="n">
        <v>-69</v>
      </c>
    </row>
    <row r="29" spans="1:2">
      <c r="A29" s="4" t="s">
        <v>597</v>
      </c>
      <c r="B29" s="6" t="n">
        <v>-120</v>
      </c>
    </row>
    <row r="30" spans="1:2">
      <c r="A30" s="4" t="s">
        <v>679</v>
      </c>
      <c r="B30" s="5" t="n">
        <v>-566</v>
      </c>
    </row>
    <row r="31" spans="1:2">
      <c r="A31" s="3" t="s">
        <v>678</v>
      </c>
    </row>
    <row r="32" spans="1:2">
      <c r="A32" s="4" t="s">
        <v>682</v>
      </c>
      <c r="B32" s="4" t="s">
        <v>685</v>
      </c>
    </row>
    <row r="33" spans="1:2">
      <c r="A33" s="4" t="s">
        <v>686</v>
      </c>
    </row>
    <row r="34" spans="1:2">
      <c r="A34" s="3" t="s">
        <v>678</v>
      </c>
    </row>
    <row r="35" spans="1:2">
      <c r="A35" s="4" t="s">
        <v>682</v>
      </c>
      <c r="B35" s="4" t="s">
        <v>6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495</v>
      </c>
      <c r="C1" s="2" t="s">
        <v>2</v>
      </c>
      <c r="D1" s="2" t="s">
        <v>2</v>
      </c>
      <c r="E1" s="2" t="s">
        <v>689</v>
      </c>
      <c r="F1" s="2" t="s">
        <v>59</v>
      </c>
    </row>
    <row r="2" spans="1:6">
      <c r="A2" s="3" t="s">
        <v>690</v>
      </c>
    </row>
    <row r="3" spans="1:6">
      <c r="A3" s="4" t="s">
        <v>71</v>
      </c>
      <c r="C3" s="5" t="n">
        <v>253371</v>
      </c>
      <c r="D3" s="5" t="n">
        <v>253371</v>
      </c>
      <c r="F3" s="5" t="n">
        <v>0</v>
      </c>
    </row>
    <row r="4" spans="1:6">
      <c r="A4" s="4" t="s">
        <v>691</v>
      </c>
    </row>
    <row r="5" spans="1:6">
      <c r="A5" s="3" t="s">
        <v>690</v>
      </c>
    </row>
    <row r="6" spans="1:6">
      <c r="A6" s="4" t="s">
        <v>692</v>
      </c>
      <c r="C6" s="6" t="n">
        <v>1443</v>
      </c>
    </row>
    <row r="7" spans="1:6">
      <c r="A7" s="4" t="s">
        <v>693</v>
      </c>
    </row>
    <row r="8" spans="1:6">
      <c r="A8" s="3" t="s">
        <v>690</v>
      </c>
    </row>
    <row r="9" spans="1:6">
      <c r="A9" s="4" t="s">
        <v>71</v>
      </c>
      <c r="C9" s="5" t="n">
        <v>253400</v>
      </c>
      <c r="D9" s="6" t="n">
        <v>253400</v>
      </c>
    </row>
    <row r="10" spans="1:6">
      <c r="A10" s="4" t="s">
        <v>692</v>
      </c>
      <c r="D10" s="5" t="n">
        <v>1400</v>
      </c>
    </row>
    <row r="11" spans="1:6">
      <c r="A11" s="4" t="s">
        <v>634</v>
      </c>
    </row>
    <row r="12" spans="1:6">
      <c r="A12" s="3" t="s">
        <v>690</v>
      </c>
    </row>
    <row r="13" spans="1:6">
      <c r="A13" s="4" t="s">
        <v>694</v>
      </c>
      <c r="B13" s="6" t="n">
        <v>307953999</v>
      </c>
    </row>
    <row r="14" spans="1:6">
      <c r="A14" s="4" t="s">
        <v>695</v>
      </c>
      <c r="B14" s="7" t="n">
        <v>0.88</v>
      </c>
    </row>
    <row r="15" spans="1:6">
      <c r="A15" s="4" t="s">
        <v>502</v>
      </c>
      <c r="B15" s="4" t="s">
        <v>637</v>
      </c>
      <c r="C15" s="4" t="s">
        <v>638</v>
      </c>
      <c r="D15" s="4" t="s">
        <v>638</v>
      </c>
      <c r="E15" s="4" t="s">
        <v>638</v>
      </c>
    </row>
    <row r="16" spans="1:6">
      <c r="A16" s="4" t="s">
        <v>696</v>
      </c>
      <c r="E16" s="6" t="n">
        <v>18392100</v>
      </c>
    </row>
    <row r="17" spans="1:6">
      <c r="A17" s="4" t="s">
        <v>640</v>
      </c>
      <c r="E17" s="5" t="n">
        <v>16200</v>
      </c>
    </row>
    <row r="18" spans="1:6">
      <c r="A18" s="4" t="s">
        <v>697</v>
      </c>
      <c r="C18" s="6" t="n">
        <v>289561899</v>
      </c>
      <c r="D18" s="6" t="n">
        <v>289561899</v>
      </c>
    </row>
    <row r="19" spans="1:6">
      <c r="A19" s="4" t="s">
        <v>71</v>
      </c>
      <c r="C19" s="5" t="n">
        <v>279400</v>
      </c>
      <c r="D19" s="5" t="n">
        <v>279400</v>
      </c>
    </row>
    <row r="20" spans="1:6">
      <c r="A20" s="4" t="s">
        <v>698</v>
      </c>
      <c r="C20" s="7" t="n">
        <v>0.97</v>
      </c>
      <c r="D20" s="7" t="n">
        <v>0.97</v>
      </c>
    </row>
    <row r="21" spans="1:6">
      <c r="A21" s="4" t="s">
        <v>699</v>
      </c>
    </row>
    <row r="22" spans="1:6">
      <c r="A22" s="3" t="s">
        <v>690</v>
      </c>
    </row>
    <row r="23" spans="1:6">
      <c r="A23" s="4" t="s">
        <v>700</v>
      </c>
      <c r="C23" s="4" t="s">
        <v>489</v>
      </c>
      <c r="D23" s="4" t="s">
        <v>489</v>
      </c>
    </row>
    <row r="24" spans="1:6">
      <c r="A24" s="4" t="s">
        <v>701</v>
      </c>
    </row>
    <row r="25" spans="1:6">
      <c r="A25" s="3" t="s">
        <v>690</v>
      </c>
    </row>
    <row r="26" spans="1:6">
      <c r="A26" s="4" t="s">
        <v>700</v>
      </c>
      <c r="C26" s="4" t="s">
        <v>702</v>
      </c>
      <c r="D26" s="4" t="s">
        <v>7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703</v>
      </c>
      <c r="B1" s="2" t="s">
        <v>704</v>
      </c>
      <c r="J1" s="2" t="s">
        <v>705</v>
      </c>
      <c r="K1" s="2" t="s">
        <v>1</v>
      </c>
    </row>
    <row r="2" spans="1:14">
      <c r="B2" s="2" t="s">
        <v>2</v>
      </c>
      <c r="C2" s="2" t="s">
        <v>706</v>
      </c>
      <c r="D2" s="2" t="s">
        <v>4</v>
      </c>
      <c r="E2" s="2" t="s">
        <v>707</v>
      </c>
      <c r="F2" s="2" t="s">
        <v>59</v>
      </c>
      <c r="G2" s="2" t="s">
        <v>708</v>
      </c>
      <c r="H2" s="2" t="s">
        <v>709</v>
      </c>
      <c r="I2" s="2" t="s">
        <v>710</v>
      </c>
      <c r="J2" s="2" t="s">
        <v>2</v>
      </c>
      <c r="K2" s="2" t="s">
        <v>2</v>
      </c>
      <c r="L2" s="2" t="s">
        <v>59</v>
      </c>
      <c r="M2" s="2" t="s">
        <v>111</v>
      </c>
      <c r="N2" s="2" t="s">
        <v>711</v>
      </c>
    </row>
    <row r="3" spans="1:14">
      <c r="A3" s="3" t="s">
        <v>712</v>
      </c>
    </row>
    <row r="4" spans="1:14">
      <c r="A4" s="4" t="s">
        <v>66</v>
      </c>
      <c r="B4" s="5" t="n">
        <v>2053357</v>
      </c>
      <c r="J4" s="5" t="n">
        <v>2053357</v>
      </c>
      <c r="K4" s="5" t="n">
        <v>2053357</v>
      </c>
    </row>
    <row r="5" spans="1:14">
      <c r="A5" s="4" t="s">
        <v>69</v>
      </c>
      <c r="B5" s="6" t="n">
        <v>43984</v>
      </c>
      <c r="F5" s="5" t="n">
        <v>75023</v>
      </c>
      <c r="J5" s="6" t="n">
        <v>43984</v>
      </c>
      <c r="K5" s="6" t="n">
        <v>43984</v>
      </c>
      <c r="L5" s="5" t="n">
        <v>75023</v>
      </c>
    </row>
    <row r="6" spans="1:14">
      <c r="A6" s="4" t="s">
        <v>76</v>
      </c>
      <c r="B6" s="6" t="n">
        <v>2638927</v>
      </c>
      <c r="F6" s="6" t="n">
        <v>3300791</v>
      </c>
      <c r="J6" s="6" t="n">
        <v>2638927</v>
      </c>
      <c r="K6" s="6" t="n">
        <v>2638927</v>
      </c>
      <c r="L6" s="6" t="n">
        <v>3300791</v>
      </c>
    </row>
    <row r="7" spans="1:14">
      <c r="A7" s="3" t="s">
        <v>713</v>
      </c>
    </row>
    <row r="8" spans="1:14">
      <c r="A8" s="4" t="s">
        <v>77</v>
      </c>
      <c r="B8" s="6" t="n">
        <v>1459879</v>
      </c>
      <c r="F8" s="6" t="n">
        <v>2184538</v>
      </c>
      <c r="J8" s="6" t="n">
        <v>1459879</v>
      </c>
      <c r="K8" s="6" t="n">
        <v>1459879</v>
      </c>
      <c r="L8" s="6" t="n">
        <v>2184538</v>
      </c>
    </row>
    <row r="9" spans="1:14">
      <c r="A9" s="4" t="s">
        <v>714</v>
      </c>
      <c r="B9" s="6" t="n">
        <v>985310</v>
      </c>
      <c r="F9" s="6" t="n">
        <v>930895</v>
      </c>
      <c r="J9" s="6" t="n">
        <v>985310</v>
      </c>
      <c r="K9" s="6" t="n">
        <v>985310</v>
      </c>
      <c r="L9" s="6" t="n">
        <v>930895</v>
      </c>
      <c r="M9" s="5" t="n">
        <v>1079408</v>
      </c>
      <c r="N9" s="5" t="n">
        <v>1193376</v>
      </c>
    </row>
    <row r="10" spans="1:14">
      <c r="A10" s="4" t="s">
        <v>99</v>
      </c>
      <c r="B10" s="6" t="n">
        <v>2638927</v>
      </c>
      <c r="F10" s="6" t="n">
        <v>3300791</v>
      </c>
      <c r="J10" s="6" t="n">
        <v>2638927</v>
      </c>
      <c r="K10" s="6" t="n">
        <v>2638927</v>
      </c>
      <c r="L10" s="6" t="n">
        <v>3300791</v>
      </c>
    </row>
    <row r="11" spans="1:14">
      <c r="A11" s="3" t="s">
        <v>715</v>
      </c>
    </row>
    <row r="12" spans="1:14">
      <c r="A12" s="4" t="s">
        <v>716</v>
      </c>
      <c r="B12" s="6" t="n">
        <v>76404</v>
      </c>
      <c r="C12" s="5" t="n">
        <v>82981</v>
      </c>
      <c r="D12" s="5" t="n">
        <v>114509</v>
      </c>
      <c r="E12" s="5" t="n">
        <v>111378</v>
      </c>
      <c r="F12" s="5" t="n">
        <v>108357</v>
      </c>
      <c r="G12" s="5" t="n">
        <v>106145</v>
      </c>
      <c r="H12" s="5" t="n">
        <v>107576</v>
      </c>
      <c r="I12" s="5" t="n">
        <v>104179</v>
      </c>
      <c r="K12" s="6" t="n">
        <v>385272</v>
      </c>
      <c r="L12" s="6" t="n">
        <v>426257</v>
      </c>
      <c r="M12" s="6" t="n">
        <v>414049</v>
      </c>
    </row>
    <row r="13" spans="1:14">
      <c r="A13" s="3" t="s">
        <v>644</v>
      </c>
    </row>
    <row r="14" spans="1:14">
      <c r="A14" s="4" t="s">
        <v>117</v>
      </c>
      <c r="K14" s="6" t="n">
        <v>92271</v>
      </c>
      <c r="L14" s="6" t="n">
        <v>101759</v>
      </c>
      <c r="M14" s="6" t="n">
        <v>97477</v>
      </c>
    </row>
    <row r="15" spans="1:14">
      <c r="A15" s="4" t="s">
        <v>118</v>
      </c>
      <c r="K15" s="6" t="n">
        <v>62989</v>
      </c>
      <c r="L15" s="6" t="n">
        <v>69405</v>
      </c>
      <c r="M15" s="6" t="n">
        <v>65325</v>
      </c>
    </row>
    <row r="16" spans="1:14">
      <c r="A16" s="4" t="s">
        <v>717</v>
      </c>
      <c r="K16" s="6" t="n">
        <v>24614</v>
      </c>
      <c r="L16" s="6" t="n">
        <v>27152</v>
      </c>
      <c r="M16" s="6" t="n">
        <v>25905</v>
      </c>
    </row>
    <row r="17" spans="1:14">
      <c r="A17" s="4" t="s">
        <v>120</v>
      </c>
      <c r="K17" s="6" t="n">
        <v>8418</v>
      </c>
      <c r="L17" s="6" t="n">
        <v>9597</v>
      </c>
      <c r="M17" s="6" t="n">
        <v>4723</v>
      </c>
    </row>
    <row r="18" spans="1:14">
      <c r="A18" s="4" t="s">
        <v>121</v>
      </c>
      <c r="K18" s="6" t="n">
        <v>141102</v>
      </c>
      <c r="L18" s="6" t="n">
        <v>158847</v>
      </c>
      <c r="M18" s="6" t="n">
        <v>164289</v>
      </c>
    </row>
    <row r="19" spans="1:14">
      <c r="A19" s="4" t="s">
        <v>122</v>
      </c>
      <c r="K19" s="6" t="n">
        <v>114272</v>
      </c>
      <c r="L19" s="6" t="n">
        <v>72209</v>
      </c>
      <c r="M19" s="6" t="n">
        <v>55008</v>
      </c>
    </row>
    <row r="20" spans="1:14">
      <c r="A20" s="4" t="s">
        <v>124</v>
      </c>
      <c r="K20" s="6" t="n">
        <v>452372</v>
      </c>
      <c r="L20" s="6" t="n">
        <v>438969</v>
      </c>
      <c r="M20" s="6" t="n">
        <v>412727</v>
      </c>
    </row>
    <row r="21" spans="1:14">
      <c r="A21" s="4" t="s">
        <v>126</v>
      </c>
      <c r="K21" s="6" t="n">
        <v>4089</v>
      </c>
      <c r="L21" s="5" t="n">
        <v>1905</v>
      </c>
      <c r="M21" s="5" t="n">
        <v>649</v>
      </c>
    </row>
    <row r="22" spans="1:14">
      <c r="A22" s="4" t="s">
        <v>691</v>
      </c>
    </row>
    <row r="23" spans="1:14">
      <c r="A23" s="3" t="s">
        <v>712</v>
      </c>
    </row>
    <row r="24" spans="1:14">
      <c r="A24" s="4" t="s">
        <v>66</v>
      </c>
      <c r="B24" s="6" t="n">
        <v>1201050</v>
      </c>
      <c r="J24" s="6" t="n">
        <v>1201050</v>
      </c>
      <c r="K24" s="6" t="n">
        <v>1201050</v>
      </c>
    </row>
    <row r="25" spans="1:14">
      <c r="A25" s="4" t="s">
        <v>69</v>
      </c>
      <c r="B25" s="6" t="n">
        <v>37862</v>
      </c>
      <c r="J25" s="6" t="n">
        <v>37862</v>
      </c>
      <c r="K25" s="6" t="n">
        <v>37862</v>
      </c>
    </row>
    <row r="26" spans="1:14">
      <c r="A26" s="4" t="s">
        <v>661</v>
      </c>
      <c r="B26" s="6" t="n">
        <v>21628</v>
      </c>
      <c r="J26" s="6" t="n">
        <v>21628</v>
      </c>
      <c r="K26" s="6" t="n">
        <v>21628</v>
      </c>
    </row>
    <row r="27" spans="1:14">
      <c r="A27" s="4" t="s">
        <v>76</v>
      </c>
      <c r="B27" s="6" t="n">
        <v>1260540</v>
      </c>
      <c r="J27" s="6" t="n">
        <v>1260540</v>
      </c>
      <c r="K27" s="6" t="n">
        <v>1260540</v>
      </c>
    </row>
    <row r="28" spans="1:14">
      <c r="A28" s="3" t="s">
        <v>713</v>
      </c>
    </row>
    <row r="29" spans="1:14">
      <c r="A29" s="4" t="s">
        <v>77</v>
      </c>
      <c r="B29" s="6" t="n">
        <v>432824</v>
      </c>
      <c r="J29" s="6" t="n">
        <v>432824</v>
      </c>
      <c r="K29" s="6" t="n">
        <v>432824</v>
      </c>
    </row>
    <row r="30" spans="1:14">
      <c r="A30" s="4" t="s">
        <v>718</v>
      </c>
      <c r="B30" s="6" t="n">
        <v>40716</v>
      </c>
      <c r="J30" s="6" t="n">
        <v>40716</v>
      </c>
      <c r="K30" s="6" t="n">
        <v>40716</v>
      </c>
    </row>
    <row r="31" spans="1:14">
      <c r="A31" s="4" t="s">
        <v>714</v>
      </c>
      <c r="B31" s="6" t="n">
        <v>787000</v>
      </c>
      <c r="J31" s="6" t="n">
        <v>787000</v>
      </c>
      <c r="K31" s="6" t="n">
        <v>787000</v>
      </c>
    </row>
    <row r="32" spans="1:14">
      <c r="A32" s="4" t="s">
        <v>99</v>
      </c>
      <c r="B32" s="5" t="n">
        <v>1260540</v>
      </c>
      <c r="J32" s="6" t="n">
        <v>1260540</v>
      </c>
      <c r="K32" s="5" t="n">
        <v>1260540</v>
      </c>
    </row>
    <row r="33" spans="1:14">
      <c r="A33" s="3" t="s">
        <v>715</v>
      </c>
    </row>
    <row r="34" spans="1:14">
      <c r="A34" s="4" t="s">
        <v>716</v>
      </c>
      <c r="J34" s="6" t="n">
        <v>61183</v>
      </c>
    </row>
    <row r="35" spans="1:14">
      <c r="A35" s="3" t="s">
        <v>644</v>
      </c>
    </row>
    <row r="36" spans="1:14">
      <c r="A36" s="4" t="s">
        <v>117</v>
      </c>
      <c r="J36" s="6" t="n">
        <v>12585</v>
      </c>
    </row>
    <row r="37" spans="1:14">
      <c r="A37" s="4" t="s">
        <v>118</v>
      </c>
      <c r="J37" s="6" t="n">
        <v>7862</v>
      </c>
    </row>
    <row r="38" spans="1:14">
      <c r="A38" s="4" t="s">
        <v>717</v>
      </c>
      <c r="J38" s="6" t="n">
        <v>2977</v>
      </c>
    </row>
    <row r="39" spans="1:14">
      <c r="A39" s="4" t="s">
        <v>120</v>
      </c>
      <c r="J39" s="6" t="n">
        <v>1083</v>
      </c>
    </row>
    <row r="40" spans="1:14">
      <c r="A40" s="4" t="s">
        <v>121</v>
      </c>
      <c r="J40" s="6" t="n">
        <v>27348</v>
      </c>
    </row>
    <row r="41" spans="1:14">
      <c r="A41" s="4" t="s">
        <v>122</v>
      </c>
      <c r="J41" s="6" t="n">
        <v>13973</v>
      </c>
    </row>
    <row r="42" spans="1:14">
      <c r="A42" s="4" t="s">
        <v>124</v>
      </c>
      <c r="J42" s="6" t="n">
        <v>65828</v>
      </c>
    </row>
    <row r="43" spans="1:14">
      <c r="A43" s="4" t="s">
        <v>126</v>
      </c>
      <c r="J43" s="6" t="n">
        <v>40</v>
      </c>
    </row>
    <row r="44" spans="1:14">
      <c r="A44" s="4" t="s">
        <v>719</v>
      </c>
      <c r="J44" s="6" t="n">
        <v>-4605</v>
      </c>
    </row>
    <row r="45" spans="1:14">
      <c r="A45" s="4" t="s">
        <v>692</v>
      </c>
      <c r="J45" s="5" t="n">
        <v>1443</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720</v>
      </c>
      <c r="B1" s="2" t="s">
        <v>721</v>
      </c>
      <c r="C1" s="2" t="s">
        <v>722</v>
      </c>
      <c r="D1" s="2" t="s">
        <v>2</v>
      </c>
      <c r="E1" s="2" t="s">
        <v>59</v>
      </c>
      <c r="F1" s="2" t="s">
        <v>111</v>
      </c>
    </row>
    <row r="2" spans="1:6">
      <c r="A2" s="3" t="s">
        <v>690</v>
      </c>
    </row>
    <row r="3" spans="1:6">
      <c r="A3" s="4" t="s">
        <v>64</v>
      </c>
      <c r="D3" s="5" t="n">
        <v>2497656000</v>
      </c>
      <c r="E3" s="5" t="n">
        <v>2468933000</v>
      </c>
    </row>
    <row r="4" spans="1:6">
      <c r="A4" s="4" t="s">
        <v>128</v>
      </c>
      <c r="D4" s="5" t="n">
        <v>-1443000</v>
      </c>
      <c r="E4" s="6" t="n">
        <v>2088000</v>
      </c>
      <c r="F4" s="5" t="n">
        <v>-1000</v>
      </c>
    </row>
    <row r="5" spans="1:6">
      <c r="A5" s="4" t="s">
        <v>723</v>
      </c>
    </row>
    <row r="6" spans="1:6">
      <c r="A6" s="3" t="s">
        <v>690</v>
      </c>
    </row>
    <row r="7" spans="1:6">
      <c r="A7" s="4" t="s">
        <v>724</v>
      </c>
      <c r="C7" s="5" t="n">
        <v>78500000</v>
      </c>
    </row>
    <row r="8" spans="1:6">
      <c r="A8" s="4" t="s">
        <v>725</v>
      </c>
    </row>
    <row r="9" spans="1:6">
      <c r="A9" s="3" t="s">
        <v>690</v>
      </c>
    </row>
    <row r="10" spans="1:6">
      <c r="A10" s="4" t="s">
        <v>726</v>
      </c>
      <c r="C10" s="4" t="s">
        <v>727</v>
      </c>
    </row>
    <row r="11" spans="1:6">
      <c r="A11" s="4" t="s">
        <v>728</v>
      </c>
      <c r="C11" s="5" t="n">
        <v>32300000</v>
      </c>
    </row>
    <row r="12" spans="1:6">
      <c r="A12" s="4" t="s">
        <v>729</v>
      </c>
      <c r="B12" s="4" t="s">
        <v>730</v>
      </c>
    </row>
    <row r="13" spans="1:6">
      <c r="A13" s="4" t="s">
        <v>731</v>
      </c>
      <c r="B13" s="5" t="n">
        <v>28200000</v>
      </c>
    </row>
    <row r="14" spans="1:6">
      <c r="A14" s="4" t="s">
        <v>732</v>
      </c>
      <c r="B14" s="6" t="n">
        <v>132100000</v>
      </c>
    </row>
    <row r="15" spans="1:6">
      <c r="A15" s="4" t="s">
        <v>61</v>
      </c>
      <c r="B15" s="6" t="n">
        <v>8600000</v>
      </c>
    </row>
    <row r="16" spans="1:6">
      <c r="A16" s="4" t="s">
        <v>62</v>
      </c>
      <c r="B16" s="6" t="n">
        <v>109000000</v>
      </c>
    </row>
    <row r="17" spans="1:6">
      <c r="A17" s="4" t="s">
        <v>63</v>
      </c>
      <c r="B17" s="6" t="n">
        <v>14500000</v>
      </c>
    </row>
    <row r="18" spans="1:6">
      <c r="A18" s="4" t="s">
        <v>64</v>
      </c>
      <c r="B18" s="5" t="n">
        <v>130100000</v>
      </c>
    </row>
    <row r="19" spans="1:6">
      <c r="A19" s="4" t="s">
        <v>733</v>
      </c>
      <c r="E19" s="5" t="n">
        <v>2000000</v>
      </c>
    </row>
    <row r="20" spans="1:6">
      <c r="A20" s="4" t="s">
        <v>734</v>
      </c>
    </row>
    <row r="21" spans="1:6">
      <c r="A21" s="3" t="s">
        <v>690</v>
      </c>
    </row>
    <row r="22" spans="1:6">
      <c r="A22" s="4" t="s">
        <v>735</v>
      </c>
      <c r="C22" s="5" t="n">
        <v>111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36</v>
      </c>
      <c r="B1" s="2" t="s">
        <v>1</v>
      </c>
    </row>
    <row r="2" spans="1:4">
      <c r="B2" s="2" t="s">
        <v>737</v>
      </c>
      <c r="C2" s="2" t="s">
        <v>515</v>
      </c>
      <c r="D2" s="2" t="s">
        <v>738</v>
      </c>
    </row>
    <row r="3" spans="1:4">
      <c r="A3" s="3" t="s">
        <v>739</v>
      </c>
    </row>
    <row r="4" spans="1:4">
      <c r="A4" s="4" t="s">
        <v>740</v>
      </c>
      <c r="B4" s="5" t="n">
        <v>1466376000</v>
      </c>
      <c r="C4" s="5" t="n">
        <v>2196154000</v>
      </c>
    </row>
    <row r="5" spans="1:4">
      <c r="A5" s="4" t="s">
        <v>741</v>
      </c>
      <c r="B5" s="6" t="n">
        <v>-6497000</v>
      </c>
      <c r="C5" s="6" t="n">
        <v>-11616000</v>
      </c>
    </row>
    <row r="6" spans="1:4">
      <c r="A6" s="4" t="s">
        <v>79</v>
      </c>
      <c r="B6" s="6" t="n">
        <v>1459879000</v>
      </c>
      <c r="C6" s="6" t="n">
        <v>2184538000</v>
      </c>
    </row>
    <row r="7" spans="1:4">
      <c r="A7" s="4" t="s">
        <v>742</v>
      </c>
    </row>
    <row r="8" spans="1:4">
      <c r="A8" s="3" t="s">
        <v>739</v>
      </c>
    </row>
    <row r="9" spans="1:4">
      <c r="A9" s="4" t="s">
        <v>743</v>
      </c>
      <c r="B9" s="6" t="n">
        <v>684200000</v>
      </c>
    </row>
    <row r="10" spans="1:4">
      <c r="A10" s="4" t="s">
        <v>744</v>
      </c>
    </row>
    <row r="11" spans="1:4">
      <c r="A11" s="3" t="s">
        <v>739</v>
      </c>
    </row>
    <row r="12" spans="1:4">
      <c r="A12" s="4" t="s">
        <v>743</v>
      </c>
      <c r="D12" s="5" t="n">
        <v>107500000</v>
      </c>
    </row>
    <row r="13" spans="1:4">
      <c r="A13" s="4" t="s">
        <v>745</v>
      </c>
    </row>
    <row r="14" spans="1:4">
      <c r="A14" s="3" t="s">
        <v>739</v>
      </c>
    </row>
    <row r="15" spans="1:4">
      <c r="A15" s="4" t="s">
        <v>740</v>
      </c>
      <c r="B15" s="6" t="n">
        <v>0</v>
      </c>
      <c r="C15" s="6" t="n">
        <v>84484000</v>
      </c>
    </row>
    <row r="16" spans="1:4">
      <c r="A16" s="4" t="s">
        <v>746</v>
      </c>
    </row>
    <row r="17" spans="1:4">
      <c r="A17" s="3" t="s">
        <v>739</v>
      </c>
    </row>
    <row r="18" spans="1:4">
      <c r="A18" s="4" t="s">
        <v>740</v>
      </c>
      <c r="B18" s="6" t="n">
        <v>0</v>
      </c>
      <c r="C18" s="6" t="n">
        <v>97522000</v>
      </c>
    </row>
    <row r="19" spans="1:4">
      <c r="A19" s="4" t="s">
        <v>747</v>
      </c>
    </row>
    <row r="20" spans="1:4">
      <c r="A20" s="3" t="s">
        <v>739</v>
      </c>
    </row>
    <row r="21" spans="1:4">
      <c r="A21" s="4" t="s">
        <v>740</v>
      </c>
      <c r="B21" s="5" t="n">
        <v>49043000</v>
      </c>
      <c r="C21" s="6" t="n">
        <v>49647000</v>
      </c>
    </row>
    <row r="22" spans="1:4">
      <c r="A22" s="4" t="s">
        <v>748</v>
      </c>
      <c r="B22" s="4" t="s">
        <v>749</v>
      </c>
    </row>
    <row r="23" spans="1:4">
      <c r="A23" s="4" t="s">
        <v>750</v>
      </c>
    </row>
    <row r="24" spans="1:4">
      <c r="A24" s="3" t="s">
        <v>739</v>
      </c>
    </row>
    <row r="25" spans="1:4">
      <c r="A25" s="4" t="s">
        <v>751</v>
      </c>
      <c r="B25" s="4" t="s">
        <v>752</v>
      </c>
    </row>
    <row r="26" spans="1:4">
      <c r="A26" s="4" t="s">
        <v>753</v>
      </c>
    </row>
    <row r="27" spans="1:4">
      <c r="A27" s="3" t="s">
        <v>739</v>
      </c>
    </row>
    <row r="28" spans="1:4">
      <c r="A28" s="4" t="s">
        <v>740</v>
      </c>
      <c r="B28" s="5" t="n">
        <v>0</v>
      </c>
      <c r="C28" s="6" t="n">
        <v>84460000</v>
      </c>
    </row>
    <row r="29" spans="1:4">
      <c r="A29" s="4" t="s">
        <v>754</v>
      </c>
    </row>
    <row r="30" spans="1:4">
      <c r="A30" s="3" t="s">
        <v>739</v>
      </c>
    </row>
    <row r="31" spans="1:4">
      <c r="A31" s="4" t="s">
        <v>740</v>
      </c>
      <c r="B31" s="6" t="n">
        <v>0</v>
      </c>
      <c r="C31" s="6" t="n">
        <v>29479000</v>
      </c>
    </row>
    <row r="32" spans="1:4">
      <c r="A32" s="4" t="s">
        <v>755</v>
      </c>
    </row>
    <row r="33" spans="1:4">
      <c r="A33" s="3" t="s">
        <v>739</v>
      </c>
    </row>
    <row r="34" spans="1:4">
      <c r="A34" s="4" t="s">
        <v>740</v>
      </c>
      <c r="B34" s="6" t="n">
        <v>0</v>
      </c>
      <c r="C34" s="6" t="n">
        <v>43090000</v>
      </c>
    </row>
    <row r="35" spans="1:4">
      <c r="A35" s="4" t="s">
        <v>756</v>
      </c>
    </row>
    <row r="36" spans="1:4">
      <c r="A36" s="3" t="s">
        <v>739</v>
      </c>
    </row>
    <row r="37" spans="1:4">
      <c r="A37" s="4" t="s">
        <v>740</v>
      </c>
      <c r="B37" s="6" t="n">
        <v>0</v>
      </c>
      <c r="C37" s="6" t="n">
        <v>90378000</v>
      </c>
    </row>
    <row r="38" spans="1:4">
      <c r="A38" s="4" t="s">
        <v>757</v>
      </c>
    </row>
    <row r="39" spans="1:4">
      <c r="A39" s="3" t="s">
        <v>739</v>
      </c>
    </row>
    <row r="40" spans="1:4">
      <c r="A40" s="4" t="s">
        <v>740</v>
      </c>
      <c r="B40" s="5" t="n">
        <v>64750000</v>
      </c>
      <c r="C40" s="6" t="n">
        <v>64428000</v>
      </c>
    </row>
    <row r="41" spans="1:4">
      <c r="A41" s="4" t="s">
        <v>748</v>
      </c>
      <c r="B41" s="4" t="s">
        <v>758</v>
      </c>
    </row>
    <row r="42" spans="1:4">
      <c r="A42" s="4" t="s">
        <v>759</v>
      </c>
    </row>
    <row r="43" spans="1:4">
      <c r="A43" s="3" t="s">
        <v>739</v>
      </c>
    </row>
    <row r="44" spans="1:4">
      <c r="A44" s="4" t="s">
        <v>751</v>
      </c>
      <c r="B44" s="4" t="s">
        <v>760</v>
      </c>
    </row>
    <row r="45" spans="1:4">
      <c r="A45" s="4" t="s">
        <v>761</v>
      </c>
    </row>
    <row r="46" spans="1:4">
      <c r="A46" s="3" t="s">
        <v>739</v>
      </c>
    </row>
    <row r="47" spans="1:4">
      <c r="A47" s="4" t="s">
        <v>740</v>
      </c>
      <c r="B47" s="5" t="n">
        <v>0</v>
      </c>
      <c r="C47" s="6" t="n">
        <v>51000000</v>
      </c>
    </row>
    <row r="48" spans="1:4">
      <c r="A48" s="4" t="s">
        <v>762</v>
      </c>
    </row>
    <row r="49" spans="1:4">
      <c r="A49" s="3" t="s">
        <v>739</v>
      </c>
    </row>
    <row r="50" spans="1:4">
      <c r="A50" s="4" t="s">
        <v>740</v>
      </c>
      <c r="B50" s="5" t="n">
        <v>93000000</v>
      </c>
      <c r="C50" s="6" t="n">
        <v>93000000</v>
      </c>
    </row>
    <row r="51" spans="1:4">
      <c r="A51" s="4" t="s">
        <v>763</v>
      </c>
      <c r="B51" s="4" t="s">
        <v>764</v>
      </c>
    </row>
    <row r="52" spans="1:4">
      <c r="A52" s="4" t="s">
        <v>748</v>
      </c>
      <c r="B52" s="4" t="s">
        <v>764</v>
      </c>
    </row>
    <row r="53" spans="1:4">
      <c r="A53" s="4" t="s">
        <v>765</v>
      </c>
    </row>
    <row r="54" spans="1:4">
      <c r="A54" s="3" t="s">
        <v>739</v>
      </c>
    </row>
    <row r="55" spans="1:4">
      <c r="A55" s="4" t="s">
        <v>740</v>
      </c>
      <c r="B55" s="5" t="n">
        <v>0</v>
      </c>
      <c r="C55" s="6" t="n">
        <v>37300000</v>
      </c>
    </row>
    <row r="56" spans="1:4">
      <c r="A56" s="4" t="s">
        <v>766</v>
      </c>
    </row>
    <row r="57" spans="1:4">
      <c r="A57" s="3" t="s">
        <v>739</v>
      </c>
    </row>
    <row r="58" spans="1:4">
      <c r="A58" s="4" t="s">
        <v>740</v>
      </c>
      <c r="B58" s="5" t="n">
        <v>125000000</v>
      </c>
      <c r="C58" s="6" t="n">
        <v>125000000</v>
      </c>
    </row>
    <row r="59" spans="1:4">
      <c r="A59" s="4" t="s">
        <v>748</v>
      </c>
      <c r="B59" s="4" t="s">
        <v>767</v>
      </c>
    </row>
    <row r="60" spans="1:4">
      <c r="A60" s="4" t="s">
        <v>768</v>
      </c>
    </row>
    <row r="61" spans="1:4">
      <c r="A61" s="3" t="s">
        <v>739</v>
      </c>
    </row>
    <row r="62" spans="1:4">
      <c r="A62" s="4" t="s">
        <v>751</v>
      </c>
      <c r="B62" s="4" t="s">
        <v>769</v>
      </c>
    </row>
    <row r="63" spans="1:4">
      <c r="A63" s="4" t="s">
        <v>770</v>
      </c>
    </row>
    <row r="64" spans="1:4">
      <c r="A64" s="3" t="s">
        <v>739</v>
      </c>
    </row>
    <row r="65" spans="1:4">
      <c r="A65" s="4" t="s">
        <v>740</v>
      </c>
      <c r="B65" s="5" t="n">
        <v>111000000</v>
      </c>
      <c r="C65" s="6" t="n">
        <v>92197000</v>
      </c>
    </row>
    <row r="66" spans="1:4">
      <c r="A66" s="4" t="s">
        <v>748</v>
      </c>
      <c r="B66" s="4" t="s">
        <v>771</v>
      </c>
    </row>
    <row r="67" spans="1:4">
      <c r="A67" s="4" t="s">
        <v>772</v>
      </c>
    </row>
    <row r="68" spans="1:4">
      <c r="A68" s="3" t="s">
        <v>739</v>
      </c>
    </row>
    <row r="69" spans="1:4">
      <c r="A69" s="4" t="s">
        <v>751</v>
      </c>
      <c r="B69" s="4" t="s">
        <v>760</v>
      </c>
    </row>
    <row r="70" spans="1:4">
      <c r="A70" s="4" t="s">
        <v>773</v>
      </c>
    </row>
    <row r="71" spans="1:4">
      <c r="A71" s="3" t="s">
        <v>739</v>
      </c>
    </row>
    <row r="72" spans="1:4">
      <c r="A72" s="4" t="s">
        <v>740</v>
      </c>
      <c r="B72" s="5" t="n">
        <v>0</v>
      </c>
      <c r="C72" s="6" t="n">
        <v>32662000</v>
      </c>
    </row>
    <row r="73" spans="1:4">
      <c r="A73" s="4" t="s">
        <v>774</v>
      </c>
    </row>
    <row r="74" spans="1:4">
      <c r="A74" s="3" t="s">
        <v>739</v>
      </c>
    </row>
    <row r="75" spans="1:4">
      <c r="A75" s="4" t="s">
        <v>740</v>
      </c>
      <c r="B75" s="6" t="n">
        <v>0</v>
      </c>
      <c r="C75" s="6" t="n">
        <v>49664000</v>
      </c>
    </row>
    <row r="76" spans="1:4">
      <c r="A76" s="4" t="s">
        <v>775</v>
      </c>
    </row>
    <row r="77" spans="1:4">
      <c r="A77" s="3" t="s">
        <v>739</v>
      </c>
    </row>
    <row r="78" spans="1:4">
      <c r="A78" s="4" t="s">
        <v>740</v>
      </c>
      <c r="B78" s="5" t="n">
        <v>684225000</v>
      </c>
      <c r="C78" s="6" t="n">
        <v>893500000</v>
      </c>
    </row>
    <row r="79" spans="1:4">
      <c r="A79" s="4" t="s">
        <v>748</v>
      </c>
      <c r="B79" s="4" t="s">
        <v>776</v>
      </c>
    </row>
    <row r="80" spans="1:4">
      <c r="A80" s="4" t="s">
        <v>777</v>
      </c>
    </row>
    <row r="81" spans="1:4">
      <c r="A81" s="3" t="s">
        <v>739</v>
      </c>
    </row>
    <row r="82" spans="1:4">
      <c r="A82" s="4" t="s">
        <v>751</v>
      </c>
      <c r="B82" s="4" t="s">
        <v>778</v>
      </c>
    </row>
    <row r="83" spans="1:4">
      <c r="A83" s="4" t="s">
        <v>779</v>
      </c>
    </row>
    <row r="84" spans="1:4">
      <c r="A84" s="3" t="s">
        <v>739</v>
      </c>
    </row>
    <row r="85" spans="1:4">
      <c r="A85" s="4" t="s">
        <v>740</v>
      </c>
      <c r="B85" s="5" t="n">
        <v>0</v>
      </c>
      <c r="C85" s="6" t="n">
        <v>78343000</v>
      </c>
    </row>
    <row r="86" spans="1:4">
      <c r="A86" s="4" t="s">
        <v>780</v>
      </c>
    </row>
    <row r="87" spans="1:4">
      <c r="A87" s="3" t="s">
        <v>739</v>
      </c>
    </row>
    <row r="88" spans="1:4">
      <c r="A88" s="4" t="s">
        <v>740</v>
      </c>
      <c r="B88" s="5" t="n">
        <v>196113000</v>
      </c>
      <c r="C88" s="6" t="n">
        <v>200000000</v>
      </c>
    </row>
    <row r="89" spans="1:4">
      <c r="A89" s="4" t="s">
        <v>748</v>
      </c>
      <c r="B89" s="4" t="s">
        <v>749</v>
      </c>
    </row>
    <row r="90" spans="1:4">
      <c r="A90" s="4" t="s">
        <v>781</v>
      </c>
    </row>
    <row r="91" spans="1:4">
      <c r="A91" s="3" t="s">
        <v>739</v>
      </c>
    </row>
    <row r="92" spans="1:4">
      <c r="A92" s="4" t="s">
        <v>751</v>
      </c>
      <c r="B92" s="4" t="s">
        <v>752</v>
      </c>
    </row>
    <row r="93" spans="1:4">
      <c r="A93" s="4" t="s">
        <v>782</v>
      </c>
    </row>
    <row r="94" spans="1:4">
      <c r="A94" s="3" t="s">
        <v>739</v>
      </c>
    </row>
    <row r="95" spans="1:4">
      <c r="A95" s="4" t="s">
        <v>740</v>
      </c>
      <c r="B95" s="5" t="n">
        <v>143245000</v>
      </c>
      <c r="C95" s="5" t="n">
        <v>0</v>
      </c>
    </row>
    <row r="96" spans="1:4">
      <c r="A96" s="4" t="s">
        <v>748</v>
      </c>
      <c r="B96" s="4" t="s">
        <v>783</v>
      </c>
    </row>
    <row r="97" spans="1:4">
      <c r="A97" s="4" t="s">
        <v>784</v>
      </c>
    </row>
    <row r="98" spans="1:4">
      <c r="A98" s="3" t="s">
        <v>739</v>
      </c>
    </row>
    <row r="99" spans="1:4">
      <c r="A99" s="4" t="s">
        <v>751</v>
      </c>
      <c r="B99" s="4" t="s">
        <v>769</v>
      </c>
    </row>
    <row r="100" spans="1:4">
      <c r="A100" s="4" t="s">
        <v>785</v>
      </c>
    </row>
    <row r="101" spans="1:4">
      <c r="A101" s="3" t="s">
        <v>739</v>
      </c>
    </row>
    <row r="102" spans="1:4">
      <c r="A102" s="4" t="s">
        <v>724</v>
      </c>
      <c r="B102" s="5" t="n">
        <v>912300000</v>
      </c>
    </row>
    <row r="103" spans="1:4">
      <c r="A103" s="4" t="s">
        <v>786</v>
      </c>
      <c r="B103" s="6" t="n">
        <v>684200000</v>
      </c>
    </row>
    <row r="104" spans="1:4">
      <c r="A104" s="4" t="s">
        <v>787</v>
      </c>
      <c r="B104" s="6" t="n">
        <v>400000000</v>
      </c>
    </row>
    <row r="105" spans="1:4">
      <c r="A105" s="4" t="s">
        <v>788</v>
      </c>
      <c r="B105" s="6" t="n">
        <v>25000000</v>
      </c>
    </row>
    <row r="106" spans="1:4">
      <c r="A106" s="4" t="s">
        <v>789</v>
      </c>
      <c r="B106" s="6" t="n">
        <v>1310000000</v>
      </c>
    </row>
    <row r="107" spans="1:4">
      <c r="A107" s="4" t="s">
        <v>790</v>
      </c>
    </row>
    <row r="108" spans="1:4">
      <c r="A108" s="3" t="s">
        <v>739</v>
      </c>
    </row>
    <row r="109" spans="1:4">
      <c r="A109" s="4" t="s">
        <v>724</v>
      </c>
      <c r="B109" s="6" t="n">
        <v>228100000</v>
      </c>
    </row>
    <row r="110" spans="1:4">
      <c r="A110" s="4" t="s">
        <v>791</v>
      </c>
      <c r="B110" s="5" t="n">
        <v>228100000</v>
      </c>
    </row>
    <row r="111" spans="1:4">
      <c r="A111" s="4" t="s">
        <v>792</v>
      </c>
      <c r="B111" s="4" t="s">
        <v>730</v>
      </c>
    </row>
    <row r="112" spans="1:4">
      <c r="A112" s="4" t="s">
        <v>793</v>
      </c>
    </row>
    <row r="113" spans="1:4">
      <c r="A113" s="3" t="s">
        <v>739</v>
      </c>
    </row>
    <row r="114" spans="1:4">
      <c r="A114" s="4" t="s">
        <v>792</v>
      </c>
      <c r="B114" s="4" t="s">
        <v>727</v>
      </c>
    </row>
    <row r="115" spans="1:4">
      <c r="A115" s="4" t="s">
        <v>794</v>
      </c>
    </row>
    <row r="116" spans="1:4">
      <c r="A116" s="3" t="s">
        <v>739</v>
      </c>
    </row>
    <row r="117" spans="1:4">
      <c r="A117" s="4" t="s">
        <v>786</v>
      </c>
      <c r="B117" s="5" t="n">
        <v>107500000</v>
      </c>
    </row>
    <row r="118" spans="1:4">
      <c r="A118" s="4" t="s">
        <v>795</v>
      </c>
      <c r="B118" s="6" t="n">
        <v>4</v>
      </c>
    </row>
    <row r="119" spans="1:4">
      <c r="A119" s="4" t="s">
        <v>796</v>
      </c>
      <c r="B119" s="5" t="n">
        <v>170000000</v>
      </c>
    </row>
    <row r="120" spans="1:4">
      <c r="A120" s="4" t="s">
        <v>797</v>
      </c>
    </row>
    <row r="121" spans="1:4">
      <c r="A121" s="3" t="s">
        <v>739</v>
      </c>
    </row>
    <row r="122" spans="1:4">
      <c r="A122" s="4" t="s">
        <v>798</v>
      </c>
      <c r="B122" s="6" t="n">
        <v>15000000</v>
      </c>
    </row>
    <row r="123" spans="1:4">
      <c r="A123" s="4" t="s">
        <v>799</v>
      </c>
    </row>
    <row r="124" spans="1:4">
      <c r="A124" s="3" t="s">
        <v>739</v>
      </c>
    </row>
    <row r="125" spans="1:4">
      <c r="A125" s="4" t="s">
        <v>798</v>
      </c>
      <c r="B125" s="6" t="n">
        <v>385000000</v>
      </c>
    </row>
    <row r="126" spans="1:4">
      <c r="A126" s="4" t="s">
        <v>800</v>
      </c>
    </row>
    <row r="127" spans="1:4">
      <c r="A127" s="3" t="s">
        <v>739</v>
      </c>
    </row>
    <row r="128" spans="1:4">
      <c r="A128" s="4" t="s">
        <v>724</v>
      </c>
      <c r="D128" s="5" t="n">
        <v>107500000</v>
      </c>
    </row>
    <row r="129" spans="1:4">
      <c r="A129" s="4" t="s">
        <v>786</v>
      </c>
      <c r="B129" s="6" t="n">
        <v>88600000</v>
      </c>
    </row>
    <row r="130" spans="1:4">
      <c r="A130" s="4" t="s">
        <v>801</v>
      </c>
    </row>
    <row r="131" spans="1:4">
      <c r="A131" s="3" t="s">
        <v>739</v>
      </c>
    </row>
    <row r="132" spans="1:4">
      <c r="A132" s="4" t="s">
        <v>791</v>
      </c>
      <c r="B132" s="5" t="n">
        <v>18900000</v>
      </c>
    </row>
    <row r="133" spans="1:4">
      <c r="A133" s="4" t="s">
        <v>802</v>
      </c>
    </row>
    <row r="134" spans="1:4">
      <c r="A134" s="3" t="s">
        <v>739</v>
      </c>
    </row>
    <row r="135" spans="1:4">
      <c r="A135" s="4" t="s">
        <v>792</v>
      </c>
      <c r="B135" s="4" t="s">
        <v>7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3</v>
      </c>
      <c r="B1" s="2" t="s">
        <v>1</v>
      </c>
    </row>
    <row r="2" spans="1:4">
      <c r="B2" s="2" t="s">
        <v>2</v>
      </c>
      <c r="C2" s="2" t="s">
        <v>59</v>
      </c>
      <c r="D2" s="2" t="s">
        <v>111</v>
      </c>
    </row>
    <row r="3" spans="1:4">
      <c r="A3" s="3" t="s">
        <v>739</v>
      </c>
    </row>
    <row r="4" spans="1:4">
      <c r="A4" s="4" t="s">
        <v>122</v>
      </c>
      <c r="B4" s="5" t="n">
        <v>114272</v>
      </c>
      <c r="C4" s="5" t="n">
        <v>72209</v>
      </c>
      <c r="D4" s="5" t="n">
        <v>55008</v>
      </c>
    </row>
    <row r="5" spans="1:4">
      <c r="A5" s="4" t="s">
        <v>181</v>
      </c>
      <c r="B5" s="6" t="n">
        <v>5385</v>
      </c>
      <c r="C5" s="6" t="n">
        <v>6356</v>
      </c>
      <c r="D5" s="6" t="n">
        <v>4952</v>
      </c>
    </row>
    <row r="6" spans="1:4">
      <c r="A6" s="4" t="s">
        <v>804</v>
      </c>
      <c r="B6" s="6" t="n">
        <v>33100</v>
      </c>
      <c r="C6" s="6" t="n">
        <v>11100</v>
      </c>
      <c r="D6" s="6" t="n">
        <v>3100</v>
      </c>
    </row>
    <row r="7" spans="1:4">
      <c r="A7" s="4" t="s">
        <v>224</v>
      </c>
      <c r="B7" s="6" t="n">
        <v>1711</v>
      </c>
      <c r="C7" s="6" t="n">
        <v>2832</v>
      </c>
      <c r="D7" s="6" t="n">
        <v>2433</v>
      </c>
    </row>
    <row r="8" spans="1:4">
      <c r="A8" s="4" t="s">
        <v>805</v>
      </c>
      <c r="B8" s="6" t="n">
        <v>4500</v>
      </c>
      <c r="C8" s="6" t="n">
        <v>6800</v>
      </c>
    </row>
    <row r="9" spans="1:4">
      <c r="A9" s="4" t="s">
        <v>806</v>
      </c>
    </row>
    <row r="10" spans="1:4">
      <c r="A10" s="3" t="s">
        <v>739</v>
      </c>
    </row>
    <row r="11" spans="1:4">
      <c r="A11" s="4" t="s">
        <v>181</v>
      </c>
      <c r="B11" s="5" t="n">
        <v>5500</v>
      </c>
      <c r="C11" s="5" t="n">
        <v>6500</v>
      </c>
      <c r="D11" s="5" t="n">
        <v>5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9</v>
      </c>
    </row>
    <row r="2" spans="1:3">
      <c r="A2" s="3" t="s">
        <v>244</v>
      </c>
    </row>
    <row r="3" spans="1:3">
      <c r="A3" s="4" t="s">
        <v>592</v>
      </c>
      <c r="B3" s="5" t="n">
        <v>798018</v>
      </c>
    </row>
    <row r="4" spans="1:3">
      <c r="A4" s="4" t="s">
        <v>593</v>
      </c>
      <c r="B4" s="6" t="n">
        <v>196113</v>
      </c>
    </row>
    <row r="5" spans="1:3">
      <c r="A5" s="4" t="s">
        <v>594</v>
      </c>
      <c r="B5" s="6" t="n">
        <v>93000</v>
      </c>
    </row>
    <row r="6" spans="1:3">
      <c r="A6" s="4" t="s">
        <v>595</v>
      </c>
      <c r="B6" s="6" t="n">
        <v>0</v>
      </c>
    </row>
    <row r="7" spans="1:3">
      <c r="A7" s="4" t="s">
        <v>596</v>
      </c>
      <c r="B7" s="6" t="n">
        <v>379245</v>
      </c>
    </row>
    <row r="8" spans="1:3">
      <c r="A8" s="4" t="s">
        <v>597</v>
      </c>
      <c r="B8" s="6" t="n">
        <v>0</v>
      </c>
    </row>
    <row r="9" spans="1:3">
      <c r="A9" s="4" t="s">
        <v>740</v>
      </c>
      <c r="B9" s="5" t="n">
        <v>1466376</v>
      </c>
      <c r="C9" s="5" t="n">
        <v>2196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21"/>
    <col customWidth="1" max="5" min="5" width="31"/>
  </cols>
  <sheetData>
    <row r="1" spans="1:5">
      <c r="A1" s="1" t="s">
        <v>808</v>
      </c>
      <c r="B1" s="2" t="s">
        <v>1</v>
      </c>
    </row>
    <row r="2" spans="1:5">
      <c r="B2" s="2" t="s">
        <v>809</v>
      </c>
      <c r="C2" s="2" t="s">
        <v>810</v>
      </c>
      <c r="D2" s="2" t="s">
        <v>811</v>
      </c>
      <c r="E2" s="2" t="s">
        <v>812</v>
      </c>
    </row>
    <row r="3" spans="1:5">
      <c r="A3" s="4" t="s">
        <v>813</v>
      </c>
    </row>
    <row r="4" spans="1:5">
      <c r="A4" s="3" t="s">
        <v>814</v>
      </c>
    </row>
    <row r="5" spans="1:5">
      <c r="A5" s="4" t="s">
        <v>815</v>
      </c>
      <c r="B5" s="6" t="n">
        <v>11</v>
      </c>
      <c r="C5" s="6" t="n">
        <v>1</v>
      </c>
      <c r="E5" s="6" t="n">
        <v>14</v>
      </c>
    </row>
    <row r="6" spans="1:5">
      <c r="A6" s="4" t="s">
        <v>816</v>
      </c>
      <c r="B6" s="5" t="n">
        <v>960963000</v>
      </c>
      <c r="E6" s="5" t="n">
        <v>1208957000</v>
      </c>
    </row>
    <row r="7" spans="1:5">
      <c r="A7" s="4" t="s">
        <v>817</v>
      </c>
      <c r="B7" s="4" t="s">
        <v>818</v>
      </c>
    </row>
    <row r="8" spans="1:5">
      <c r="A8" s="4" t="s">
        <v>819</v>
      </c>
      <c r="B8" s="4" t="s">
        <v>820</v>
      </c>
    </row>
    <row r="9" spans="1:5">
      <c r="A9" s="4" t="s">
        <v>821</v>
      </c>
      <c r="D9" s="5" t="n">
        <v>9900000</v>
      </c>
    </row>
    <row r="10" spans="1:5">
      <c r="A10" s="4" t="s">
        <v>822</v>
      </c>
      <c r="B10" s="6" t="n">
        <v>5</v>
      </c>
    </row>
    <row r="11" spans="1:5">
      <c r="A11" s="4" t="s">
        <v>823</v>
      </c>
      <c r="B11" s="5" t="n">
        <v>33000</v>
      </c>
    </row>
    <row r="12" spans="1:5">
      <c r="A12" s="4" t="s">
        <v>824</v>
      </c>
    </row>
    <row r="13" spans="1:5">
      <c r="A13" s="3" t="s">
        <v>814</v>
      </c>
    </row>
    <row r="14" spans="1:5">
      <c r="A14" s="4" t="s">
        <v>825</v>
      </c>
      <c r="B14" s="6" t="n">
        <v>3</v>
      </c>
      <c r="E14" s="6" t="n">
        <v>14</v>
      </c>
    </row>
    <row r="15" spans="1:5">
      <c r="A15" s="4" t="s">
        <v>826</v>
      </c>
      <c r="B15" s="5" t="n">
        <v>1553000</v>
      </c>
      <c r="E15" s="5" t="n">
        <v>15909000</v>
      </c>
    </row>
    <row r="16" spans="1:5">
      <c r="A16" s="4" t="s">
        <v>827</v>
      </c>
    </row>
    <row r="17" spans="1:5">
      <c r="A17" s="3" t="s">
        <v>814</v>
      </c>
    </row>
    <row r="18" spans="1:5">
      <c r="A18" s="4" t="s">
        <v>825</v>
      </c>
      <c r="B18" s="6" t="n">
        <v>8</v>
      </c>
      <c r="E18" s="6" t="n">
        <v>0</v>
      </c>
    </row>
    <row r="19" spans="1:5">
      <c r="A19" s="4" t="s">
        <v>821</v>
      </c>
      <c r="B19" s="5" t="n">
        <v>11404000</v>
      </c>
      <c r="E19" s="5" t="n">
        <v>0</v>
      </c>
    </row>
    <row r="20" spans="1:5">
      <c r="A20" s="4" t="s">
        <v>828</v>
      </c>
    </row>
    <row r="21" spans="1:5">
      <c r="A21" s="3" t="s">
        <v>814</v>
      </c>
    </row>
    <row r="22" spans="1:5">
      <c r="A22" s="4" t="s">
        <v>829</v>
      </c>
      <c r="B22" s="4" t="s">
        <v>830</v>
      </c>
    </row>
    <row r="23" spans="1:5">
      <c r="A23" s="4" t="s">
        <v>831</v>
      </c>
    </row>
    <row r="24" spans="1:5">
      <c r="A24" s="3" t="s">
        <v>814</v>
      </c>
    </row>
    <row r="25" spans="1:5">
      <c r="A25" s="4" t="s">
        <v>829</v>
      </c>
      <c r="B25" s="4" t="s">
        <v>832</v>
      </c>
    </row>
    <row r="26" spans="1:5">
      <c r="A26" s="4" t="s">
        <v>833</v>
      </c>
    </row>
    <row r="27" spans="1:5">
      <c r="A27" s="3" t="s">
        <v>814</v>
      </c>
    </row>
    <row r="28" spans="1:5">
      <c r="A28" s="4" t="s">
        <v>825</v>
      </c>
      <c r="B28" s="6" t="n">
        <v>0</v>
      </c>
      <c r="E28" s="6" t="n">
        <v>1</v>
      </c>
    </row>
    <row r="29" spans="1:5">
      <c r="A29" s="4" t="s">
        <v>816</v>
      </c>
      <c r="B29" s="5" t="n">
        <v>0</v>
      </c>
      <c r="E29" s="5" t="n">
        <v>100000000</v>
      </c>
    </row>
    <row r="30" spans="1:5">
      <c r="A30" s="4" t="s">
        <v>817</v>
      </c>
      <c r="B30" s="4" t="s">
        <v>834</v>
      </c>
    </row>
    <row r="31" spans="1:5">
      <c r="A31" s="4" t="s">
        <v>835</v>
      </c>
    </row>
    <row r="32" spans="1:5">
      <c r="A32" s="3" t="s">
        <v>814</v>
      </c>
    </row>
    <row r="33" spans="1:5">
      <c r="A33" s="4" t="s">
        <v>825</v>
      </c>
      <c r="B33" s="6" t="n">
        <v>0</v>
      </c>
      <c r="E33" s="6" t="n">
        <v>1</v>
      </c>
    </row>
    <row r="34" spans="1:5">
      <c r="A34" s="4" t="s">
        <v>826</v>
      </c>
      <c r="B34" s="5" t="n">
        <v>0</v>
      </c>
      <c r="E34" s="5" t="n">
        <v>0</v>
      </c>
    </row>
    <row r="35" spans="1:5">
      <c r="A35" s="4" t="s">
        <v>836</v>
      </c>
    </row>
    <row r="36" spans="1:5">
      <c r="A36" s="3" t="s">
        <v>814</v>
      </c>
    </row>
    <row r="37" spans="1:5">
      <c r="A37" s="4" t="s">
        <v>825</v>
      </c>
      <c r="B37" s="6" t="n">
        <v>3</v>
      </c>
    </row>
    <row r="38" spans="1:5">
      <c r="A38" s="4" t="s">
        <v>816</v>
      </c>
      <c r="B38" s="5" t="n">
        <v>14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59</v>
      </c>
      <c r="D2" s="2" t="s">
        <v>111</v>
      </c>
    </row>
    <row r="3" spans="1:4">
      <c r="A3" s="3" t="s">
        <v>814</v>
      </c>
    </row>
    <row r="4" spans="1:4">
      <c r="A4" s="4" t="s">
        <v>838</v>
      </c>
      <c r="B4" s="5" t="n">
        <v>0</v>
      </c>
      <c r="C4" s="5" t="n">
        <v>95</v>
      </c>
      <c r="D4" s="5" t="n">
        <v>900</v>
      </c>
    </row>
    <row r="5" spans="1:4">
      <c r="A5" s="4" t="s">
        <v>839</v>
      </c>
      <c r="B5" s="6" t="n">
        <v>33103</v>
      </c>
      <c r="C5" s="6" t="n">
        <v>-11102</v>
      </c>
      <c r="D5" s="6" t="n">
        <v>-3116</v>
      </c>
    </row>
    <row r="6" spans="1:4">
      <c r="A6" s="4" t="s">
        <v>840</v>
      </c>
    </row>
    <row r="7" spans="1:4">
      <c r="A7" s="3" t="s">
        <v>814</v>
      </c>
    </row>
    <row r="8" spans="1:4">
      <c r="A8" s="4" t="s">
        <v>841</v>
      </c>
      <c r="B8" s="6" t="n">
        <v>0</v>
      </c>
      <c r="C8" s="6" t="n">
        <v>205</v>
      </c>
      <c r="D8" s="6" t="n">
        <v>-1508</v>
      </c>
    </row>
    <row r="9" spans="1:4">
      <c r="A9" s="4" t="s">
        <v>839</v>
      </c>
      <c r="B9" s="6" t="n">
        <v>0</v>
      </c>
      <c r="C9" s="6" t="n">
        <v>-205</v>
      </c>
      <c r="D9" s="6" t="n">
        <v>1508</v>
      </c>
    </row>
    <row r="10" spans="1:4">
      <c r="A10" s="4" t="s">
        <v>842</v>
      </c>
    </row>
    <row r="11" spans="1:4">
      <c r="A11" s="3" t="s">
        <v>814</v>
      </c>
    </row>
    <row r="12" spans="1:4">
      <c r="A12" s="4" t="s">
        <v>838</v>
      </c>
      <c r="B12" s="6" t="n">
        <v>33103</v>
      </c>
      <c r="C12" s="6" t="n">
        <v>-10897</v>
      </c>
      <c r="D12" s="6" t="n">
        <v>-4624</v>
      </c>
    </row>
    <row r="13" spans="1:4">
      <c r="A13" s="4" t="s">
        <v>843</v>
      </c>
    </row>
    <row r="14" spans="1:4">
      <c r="A14" s="3" t="s">
        <v>814</v>
      </c>
    </row>
    <row r="15" spans="1:4">
      <c r="A15" s="4" t="s">
        <v>841</v>
      </c>
      <c r="B15" s="6" t="n">
        <v>-2561</v>
      </c>
      <c r="C15" s="6" t="n">
        <v>295</v>
      </c>
      <c r="D15" s="6" t="n">
        <v>5664</v>
      </c>
    </row>
    <row r="16" spans="1:4">
      <c r="A16" s="4" t="s">
        <v>838</v>
      </c>
      <c r="B16" s="6" t="n">
        <v>35664</v>
      </c>
      <c r="C16" s="6" t="n">
        <v>-11200</v>
      </c>
      <c r="D16" s="6" t="n">
        <v>-10288</v>
      </c>
    </row>
    <row r="17" spans="1:4">
      <c r="A17" s="4" t="s">
        <v>844</v>
      </c>
    </row>
    <row r="18" spans="1:4">
      <c r="A18" s="3" t="s">
        <v>814</v>
      </c>
    </row>
    <row r="19" spans="1:4">
      <c r="A19" s="4" t="s">
        <v>838</v>
      </c>
      <c r="B19" s="5" t="n">
        <v>0</v>
      </c>
      <c r="C19" s="5" t="n">
        <v>-8</v>
      </c>
      <c r="D19"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3"/>
    <col customWidth="1" max="5" min="5" width="27"/>
    <col customWidth="1" max="6" min="6" width="49"/>
    <col customWidth="1" max="7" min="7" width="46"/>
    <col customWidth="1" max="8" min="8" width="24"/>
  </cols>
  <sheetData>
    <row r="1" spans="1:8">
      <c r="A1" s="1" t="s">
        <v>146</v>
      </c>
      <c r="B1" s="2" t="s">
        <v>147</v>
      </c>
      <c r="C1" s="2" t="s">
        <v>148</v>
      </c>
      <c r="D1" s="2" t="s">
        <v>149</v>
      </c>
      <c r="E1" s="2" t="s">
        <v>150</v>
      </c>
      <c r="F1" s="2" t="s">
        <v>151</v>
      </c>
      <c r="G1" s="2" t="s">
        <v>152</v>
      </c>
      <c r="H1" s="2" t="s">
        <v>153</v>
      </c>
    </row>
    <row r="2" spans="1:8">
      <c r="A2" s="4" t="s">
        <v>154</v>
      </c>
      <c r="D2" s="6" t="n">
        <v>180890572</v>
      </c>
    </row>
    <row r="3" spans="1:8">
      <c r="A3" s="4" t="s">
        <v>155</v>
      </c>
      <c r="B3" s="5" t="n">
        <v>1193376</v>
      </c>
      <c r="C3" s="5" t="n">
        <v>1193076</v>
      </c>
      <c r="D3" s="5" t="n">
        <v>1809</v>
      </c>
      <c r="E3" s="5" t="n">
        <v>1591652</v>
      </c>
      <c r="F3" s="5" t="n">
        <v>-398087</v>
      </c>
      <c r="G3" s="5" t="n">
        <v>-2298</v>
      </c>
      <c r="H3" s="5" t="n">
        <v>300</v>
      </c>
    </row>
    <row r="4" spans="1:8">
      <c r="A4" s="3" t="s">
        <v>156</v>
      </c>
    </row>
    <row r="5" spans="1:8">
      <c r="A5" s="4" t="s">
        <v>132</v>
      </c>
      <c r="B5" s="6" t="n">
        <v>1374</v>
      </c>
      <c r="C5" s="6" t="n">
        <v>1374</v>
      </c>
      <c r="F5" s="6" t="n">
        <v>1374</v>
      </c>
    </row>
    <row r="6" spans="1:8">
      <c r="A6" s="4" t="s">
        <v>157</v>
      </c>
      <c r="B6" s="6" t="n">
        <v>2408</v>
      </c>
      <c r="C6" s="6" t="n">
        <v>2408</v>
      </c>
      <c r="G6" s="6" t="n">
        <v>2408</v>
      </c>
    </row>
    <row r="7" spans="1:8">
      <c r="A7" s="4" t="s">
        <v>158</v>
      </c>
      <c r="D7" s="6" t="n">
        <v>5919223</v>
      </c>
    </row>
    <row r="8" spans="1:8">
      <c r="A8" s="4" t="s">
        <v>159</v>
      </c>
      <c r="B8" s="6" t="n">
        <v>59785</v>
      </c>
      <c r="C8" s="6" t="n">
        <v>59785</v>
      </c>
      <c r="D8" s="5" t="n">
        <v>59</v>
      </c>
      <c r="E8" s="6" t="n">
        <v>59726</v>
      </c>
    </row>
    <row r="9" spans="1:8">
      <c r="A9" s="4" t="s">
        <v>160</v>
      </c>
      <c r="B9" s="6" t="n">
        <v>2086</v>
      </c>
      <c r="C9" s="6" t="n">
        <v>2086</v>
      </c>
      <c r="E9" s="6" t="n">
        <v>2086</v>
      </c>
    </row>
    <row r="10" spans="1:8">
      <c r="A10" s="4" t="s">
        <v>161</v>
      </c>
      <c r="D10" s="6" t="n">
        <v>-5945088</v>
      </c>
    </row>
    <row r="11" spans="1:8">
      <c r="A11" s="4" t="s">
        <v>162</v>
      </c>
      <c r="B11" s="6" t="n">
        <v>-61871</v>
      </c>
      <c r="C11" s="6" t="n">
        <v>-61871</v>
      </c>
      <c r="D11" s="5" t="n">
        <v>-59</v>
      </c>
      <c r="E11" s="6" t="n">
        <v>-61812</v>
      </c>
    </row>
    <row r="12" spans="1:8">
      <c r="A12" s="4" t="s">
        <v>163</v>
      </c>
      <c r="B12" s="6" t="n">
        <v>-117738</v>
      </c>
      <c r="C12" s="6" t="n">
        <v>-117738</v>
      </c>
      <c r="F12" s="6" t="n">
        <v>-117738</v>
      </c>
    </row>
    <row r="13" spans="1:8">
      <c r="A13" s="4" t="s">
        <v>164</v>
      </c>
      <c r="B13" s="6" t="n">
        <v>-12</v>
      </c>
      <c r="C13" s="6" t="n">
        <v>-12</v>
      </c>
      <c r="E13" s="6" t="n">
        <v>-12</v>
      </c>
    </row>
    <row r="14" spans="1:8">
      <c r="A14" s="4" t="s">
        <v>165</v>
      </c>
      <c r="D14" s="6" t="n">
        <v>180864707</v>
      </c>
    </row>
    <row r="15" spans="1:8">
      <c r="A15" s="4" t="s">
        <v>166</v>
      </c>
      <c r="B15" s="6" t="n">
        <v>1079408</v>
      </c>
      <c r="C15" s="6" t="n">
        <v>1079108</v>
      </c>
      <c r="D15" s="5" t="n">
        <v>1809</v>
      </c>
      <c r="E15" s="6" t="n">
        <v>1591640</v>
      </c>
      <c r="F15" s="6" t="n">
        <v>-514451</v>
      </c>
      <c r="G15" s="6" t="n">
        <v>110</v>
      </c>
      <c r="H15" s="6" t="n">
        <v>300</v>
      </c>
    </row>
    <row r="16" spans="1:8">
      <c r="A16" s="3" t="s">
        <v>156</v>
      </c>
    </row>
    <row r="17" spans="1:8">
      <c r="A17" s="4" t="s">
        <v>132</v>
      </c>
      <c r="B17" s="6" t="n">
        <v>3310</v>
      </c>
      <c r="C17" s="6" t="n">
        <v>3327</v>
      </c>
      <c r="F17" s="6" t="n">
        <v>3327</v>
      </c>
      <c r="H17" s="6" t="n">
        <v>-17</v>
      </c>
    </row>
    <row r="18" spans="1:8">
      <c r="A18" s="4" t="s">
        <v>157</v>
      </c>
      <c r="B18" s="6" t="n">
        <v>-110</v>
      </c>
      <c r="C18" s="6" t="n">
        <v>-110</v>
      </c>
      <c r="G18" s="6" t="n">
        <v>-110</v>
      </c>
    </row>
    <row r="19" spans="1:8">
      <c r="A19" s="4" t="s">
        <v>158</v>
      </c>
      <c r="D19" s="6" t="n">
        <v>5034086</v>
      </c>
    </row>
    <row r="20" spans="1:8">
      <c r="A20" s="4" t="s">
        <v>159</v>
      </c>
      <c r="B20" s="6" t="n">
        <v>56136</v>
      </c>
      <c r="C20" s="6" t="n">
        <v>56136</v>
      </c>
      <c r="D20" s="5" t="n">
        <v>50</v>
      </c>
      <c r="E20" s="6" t="n">
        <v>56086</v>
      </c>
    </row>
    <row r="21" spans="1:8">
      <c r="A21" s="4" t="s">
        <v>160</v>
      </c>
      <c r="B21" s="6" t="n">
        <v>3649</v>
      </c>
      <c r="C21" s="6" t="n">
        <v>3649</v>
      </c>
      <c r="E21" s="6" t="n">
        <v>3649</v>
      </c>
    </row>
    <row r="22" spans="1:8">
      <c r="A22" s="4" t="s">
        <v>161</v>
      </c>
      <c r="D22" s="6" t="n">
        <v>-8374940</v>
      </c>
    </row>
    <row r="23" spans="1:8">
      <c r="A23" s="4" t="s">
        <v>162</v>
      </c>
      <c r="B23" s="6" t="n">
        <v>-96064</v>
      </c>
      <c r="C23" s="6" t="n">
        <v>-96064</v>
      </c>
      <c r="D23" s="5" t="n">
        <v>-84</v>
      </c>
      <c r="E23" s="6" t="n">
        <v>-95980</v>
      </c>
    </row>
    <row r="24" spans="1:8">
      <c r="A24" s="4" t="s">
        <v>163</v>
      </c>
      <c r="B24" s="6" t="n">
        <v>-115419</v>
      </c>
      <c r="C24" s="6" t="n">
        <v>-115419</v>
      </c>
      <c r="F24" s="6" t="n">
        <v>-115419</v>
      </c>
    </row>
    <row r="25" spans="1:8">
      <c r="A25" s="4" t="s">
        <v>164</v>
      </c>
      <c r="B25" s="5" t="n">
        <v>-15</v>
      </c>
      <c r="C25" s="6" t="n">
        <v>-15</v>
      </c>
      <c r="E25" s="6" t="n">
        <v>-15</v>
      </c>
    </row>
    <row r="26" spans="1:8">
      <c r="A26" s="4" t="s">
        <v>167</v>
      </c>
      <c r="B26" s="6" t="n">
        <v>177523853</v>
      </c>
      <c r="D26" s="6" t="n">
        <v>177523853</v>
      </c>
    </row>
    <row r="27" spans="1:8">
      <c r="A27" s="4" t="s">
        <v>168</v>
      </c>
      <c r="B27" s="5" t="n">
        <v>930895</v>
      </c>
      <c r="C27" s="6" t="n">
        <v>930612</v>
      </c>
      <c r="D27" s="5" t="n">
        <v>1775</v>
      </c>
      <c r="E27" s="6" t="n">
        <v>1555380</v>
      </c>
      <c r="F27" s="6" t="n">
        <v>-626543</v>
      </c>
      <c r="G27" s="6" t="n">
        <v>0</v>
      </c>
      <c r="H27" s="6" t="n">
        <v>283</v>
      </c>
    </row>
    <row r="28" spans="1:8">
      <c r="A28" s="3" t="s">
        <v>156</v>
      </c>
    </row>
    <row r="29" spans="1:8">
      <c r="A29" s="4" t="s">
        <v>132</v>
      </c>
      <c r="B29" s="6" t="n">
        <v>261183</v>
      </c>
      <c r="C29" s="6" t="n">
        <v>261211</v>
      </c>
      <c r="F29" s="6" t="n">
        <v>261211</v>
      </c>
      <c r="H29" s="6" t="n">
        <v>-28</v>
      </c>
    </row>
    <row r="30" spans="1:8">
      <c r="A30" s="4" t="s">
        <v>157</v>
      </c>
      <c r="B30" s="6" t="n">
        <v>0</v>
      </c>
    </row>
    <row r="31" spans="1:8">
      <c r="A31" s="4" t="s">
        <v>158</v>
      </c>
      <c r="D31" s="6" t="n">
        <v>4527465</v>
      </c>
    </row>
    <row r="32" spans="1:8">
      <c r="A32" s="4" t="s">
        <v>159</v>
      </c>
      <c r="B32" s="6" t="n">
        <v>51704</v>
      </c>
      <c r="C32" s="6" t="n">
        <v>51704</v>
      </c>
      <c r="D32" s="5" t="n">
        <v>45</v>
      </c>
      <c r="E32" s="6" t="n">
        <v>51659</v>
      </c>
    </row>
    <row r="33" spans="1:8">
      <c r="A33" s="4" t="s">
        <v>160</v>
      </c>
      <c r="B33" s="6" t="n">
        <v>4427</v>
      </c>
      <c r="C33" s="6" t="n">
        <v>4427</v>
      </c>
      <c r="E33" s="6" t="n">
        <v>4427</v>
      </c>
    </row>
    <row r="34" spans="1:8">
      <c r="A34" s="4" t="s">
        <v>161</v>
      </c>
      <c r="D34" s="6" t="n">
        <v>-8801788</v>
      </c>
    </row>
    <row r="35" spans="1:8">
      <c r="A35" s="4" t="s">
        <v>162</v>
      </c>
      <c r="B35" s="6" t="n">
        <v>-100996</v>
      </c>
      <c r="C35" s="6" t="n">
        <v>-100996</v>
      </c>
      <c r="D35" s="5" t="n">
        <v>-88</v>
      </c>
      <c r="E35" s="6" t="n">
        <v>-100908</v>
      </c>
    </row>
    <row r="36" spans="1:8">
      <c r="A36" s="4" t="s">
        <v>169</v>
      </c>
      <c r="D36" s="6" t="n">
        <v>7721213</v>
      </c>
    </row>
    <row r="37" spans="1:8">
      <c r="A37" s="4" t="s">
        <v>170</v>
      </c>
      <c r="B37" s="6" t="n">
        <v>0</v>
      </c>
      <c r="C37" s="6" t="n">
        <v>0</v>
      </c>
      <c r="D37" s="5" t="n">
        <v>78</v>
      </c>
      <c r="E37" s="6" t="n">
        <v>89874</v>
      </c>
      <c r="F37" s="6" t="n">
        <v>-89952</v>
      </c>
    </row>
    <row r="38" spans="1:8">
      <c r="A38" s="4" t="s">
        <v>163</v>
      </c>
      <c r="B38" s="6" t="n">
        <v>-161887</v>
      </c>
      <c r="C38" s="6" t="n">
        <v>-161887</v>
      </c>
      <c r="F38" s="6" t="n">
        <v>-161887</v>
      </c>
    </row>
    <row r="39" spans="1:8">
      <c r="A39" s="4" t="s">
        <v>164</v>
      </c>
      <c r="B39" s="5" t="n">
        <v>-16</v>
      </c>
      <c r="C39" s="6" t="n">
        <v>-16</v>
      </c>
      <c r="E39" s="6" t="n">
        <v>-16</v>
      </c>
    </row>
    <row r="40" spans="1:8">
      <c r="A40" s="4" t="s">
        <v>171</v>
      </c>
      <c r="B40" s="6" t="n">
        <v>180970743</v>
      </c>
      <c r="D40" s="6" t="n">
        <v>180970743</v>
      </c>
    </row>
    <row r="41" spans="1:8">
      <c r="A41" s="4" t="s">
        <v>172</v>
      </c>
      <c r="B41" s="5" t="n">
        <v>985310</v>
      </c>
      <c r="C41" s="5" t="n">
        <v>985055</v>
      </c>
      <c r="D41" s="5" t="n">
        <v>1810</v>
      </c>
      <c r="E41" s="5" t="n">
        <v>1600416</v>
      </c>
      <c r="F41" s="5" t="n">
        <v>-617171</v>
      </c>
      <c r="G41" s="5" t="n">
        <v>0</v>
      </c>
      <c r="H41" s="5" t="n">
        <v>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5</v>
      </c>
      <c r="B1" s="2" t="s">
        <v>2</v>
      </c>
      <c r="C1" s="2" t="s">
        <v>59</v>
      </c>
    </row>
    <row r="2" spans="1:3">
      <c r="A2" s="3" t="s">
        <v>846</v>
      </c>
    </row>
    <row r="3" spans="1:3">
      <c r="A3" s="4" t="s">
        <v>847</v>
      </c>
      <c r="B3" s="5" t="n">
        <v>1466376000</v>
      </c>
      <c r="C3" s="5" t="n">
        <v>2196154000</v>
      </c>
    </row>
    <row r="4" spans="1:3">
      <c r="A4" s="4" t="s">
        <v>848</v>
      </c>
    </row>
    <row r="5" spans="1:3">
      <c r="A5" s="3" t="s">
        <v>846</v>
      </c>
    </row>
    <row r="6" spans="1:3">
      <c r="A6" s="4" t="s">
        <v>849</v>
      </c>
      <c r="B6" s="6" t="n">
        <v>1459879000</v>
      </c>
      <c r="C6" s="6" t="n">
        <v>2184538000</v>
      </c>
    </row>
    <row r="7" spans="1:3">
      <c r="A7" s="4" t="s">
        <v>850</v>
      </c>
    </row>
    <row r="8" spans="1:3">
      <c r="A8" s="3" t="s">
        <v>846</v>
      </c>
    </row>
    <row r="9" spans="1:3">
      <c r="A9" s="4" t="s">
        <v>849</v>
      </c>
      <c r="B9" s="5" t="n">
        <v>1469293000</v>
      </c>
      <c r="C9" s="5" t="n">
        <v>220258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9"/>
  </cols>
  <sheetData>
    <row r="1" spans="1:2">
      <c r="A1" s="1" t="s">
        <v>851</v>
      </c>
      <c r="B1" s="2" t="s">
        <v>1</v>
      </c>
    </row>
    <row r="2" spans="1:2">
      <c r="B2" s="2" t="s">
        <v>629</v>
      </c>
    </row>
    <row r="3" spans="1:2">
      <c r="A3" s="3" t="s">
        <v>250</v>
      </c>
    </row>
    <row r="4" spans="1:2">
      <c r="A4" s="4" t="s">
        <v>852</v>
      </c>
      <c r="B4" s="6" t="n">
        <v>1</v>
      </c>
    </row>
    <row r="5" spans="1:2">
      <c r="A5" s="4" t="s">
        <v>853</v>
      </c>
    </row>
    <row r="6" spans="1:2">
      <c r="A6" s="3" t="s">
        <v>854</v>
      </c>
    </row>
    <row r="7" spans="1:2">
      <c r="A7" s="4" t="s">
        <v>855</v>
      </c>
      <c r="B7" s="5" t="n">
        <v>-1553</v>
      </c>
    </row>
    <row r="8" spans="1:2">
      <c r="A8" s="4" t="s">
        <v>856</v>
      </c>
      <c r="B8" s="6" t="n">
        <v>-11404</v>
      </c>
    </row>
    <row r="9" spans="1:2">
      <c r="A9" s="4" t="s">
        <v>857</v>
      </c>
    </row>
    <row r="10" spans="1:2">
      <c r="A10" s="3" t="s">
        <v>854</v>
      </c>
    </row>
    <row r="11" spans="1:2">
      <c r="A11" s="4" t="s">
        <v>855</v>
      </c>
      <c r="B11" s="6" t="n">
        <v>0</v>
      </c>
    </row>
    <row r="12" spans="1:2">
      <c r="A12" s="4" t="s">
        <v>856</v>
      </c>
      <c r="B12" s="6" t="n">
        <v>0</v>
      </c>
    </row>
    <row r="13" spans="1:2">
      <c r="A13" s="4" t="s">
        <v>858</v>
      </c>
    </row>
    <row r="14" spans="1:2">
      <c r="A14" s="3" t="s">
        <v>854</v>
      </c>
    </row>
    <row r="15" spans="1:2">
      <c r="A15" s="4" t="s">
        <v>855</v>
      </c>
      <c r="B15" s="6" t="n">
        <v>-1553</v>
      </c>
    </row>
    <row r="16" spans="1:2">
      <c r="A16" s="4" t="s">
        <v>856</v>
      </c>
      <c r="B16" s="6" t="n">
        <v>-11404</v>
      </c>
    </row>
    <row r="17" spans="1:2">
      <c r="A17" s="4" t="s">
        <v>859</v>
      </c>
    </row>
    <row r="18" spans="1:2">
      <c r="A18" s="3" t="s">
        <v>854</v>
      </c>
    </row>
    <row r="19" spans="1:2">
      <c r="A19" s="4" t="s">
        <v>855</v>
      </c>
      <c r="B19" s="6" t="n">
        <v>0</v>
      </c>
    </row>
    <row r="20" spans="1:2">
      <c r="A20" s="4" t="s">
        <v>856</v>
      </c>
      <c r="B20" s="6" t="n">
        <v>0</v>
      </c>
    </row>
    <row r="21" spans="1:2">
      <c r="A21" s="4" t="s">
        <v>860</v>
      </c>
    </row>
    <row r="22" spans="1:2">
      <c r="A22" s="3" t="s">
        <v>854</v>
      </c>
    </row>
    <row r="23" spans="1:2">
      <c r="A23" s="4" t="s">
        <v>861</v>
      </c>
      <c r="B23" s="6" t="n">
        <v>103000</v>
      </c>
    </row>
    <row r="24" spans="1:2">
      <c r="A24" s="4" t="s">
        <v>862</v>
      </c>
    </row>
    <row r="25" spans="1:2">
      <c r="A25" s="3" t="s">
        <v>854</v>
      </c>
    </row>
    <row r="26" spans="1:2">
      <c r="A26" s="4" t="s">
        <v>861</v>
      </c>
      <c r="B26" s="6" t="n">
        <v>0</v>
      </c>
    </row>
    <row r="27" spans="1:2">
      <c r="A27" s="4" t="s">
        <v>863</v>
      </c>
    </row>
    <row r="28" spans="1:2">
      <c r="A28" s="3" t="s">
        <v>854</v>
      </c>
    </row>
    <row r="29" spans="1:2">
      <c r="A29" s="4" t="s">
        <v>861</v>
      </c>
      <c r="B29" s="6" t="n">
        <v>0</v>
      </c>
    </row>
    <row r="30" spans="1:2">
      <c r="A30" s="4" t="s">
        <v>864</v>
      </c>
    </row>
    <row r="31" spans="1:2">
      <c r="A31" s="3" t="s">
        <v>854</v>
      </c>
    </row>
    <row r="32" spans="1:2">
      <c r="A32" s="4" t="s">
        <v>861</v>
      </c>
      <c r="B32" s="5" t="n">
        <v>10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59</v>
      </c>
      <c r="D2" s="2" t="s">
        <v>111</v>
      </c>
      <c r="E2" s="2" t="s">
        <v>495</v>
      </c>
    </row>
    <row r="3" spans="1:5">
      <c r="A3" s="3" t="s">
        <v>496</v>
      </c>
    </row>
    <row r="4" spans="1:5">
      <c r="A4" s="4" t="s">
        <v>866</v>
      </c>
      <c r="B4" s="5" t="n">
        <v>7886</v>
      </c>
      <c r="C4" s="5" t="n">
        <v>4209</v>
      </c>
    </row>
    <row r="5" spans="1:5">
      <c r="A5" s="4" t="s">
        <v>867</v>
      </c>
      <c r="B5" s="6" t="n">
        <v>357</v>
      </c>
      <c r="C5" s="6" t="n">
        <v>325</v>
      </c>
      <c r="D5" s="5" t="n">
        <v>242</v>
      </c>
    </row>
    <row r="6" spans="1:5">
      <c r="A6" s="4" t="s">
        <v>868</v>
      </c>
    </row>
    <row r="7" spans="1:5">
      <c r="A7" s="3" t="s">
        <v>496</v>
      </c>
    </row>
    <row r="8" spans="1:5">
      <c r="A8" s="4" t="s">
        <v>512</v>
      </c>
      <c r="E8" s="5" t="n">
        <v>4100</v>
      </c>
    </row>
    <row r="9" spans="1:5">
      <c r="A9" s="4" t="s">
        <v>717</v>
      </c>
    </row>
    <row r="10" spans="1:5">
      <c r="A10" s="3" t="s">
        <v>496</v>
      </c>
    </row>
    <row r="11" spans="1:5">
      <c r="A11" s="4" t="s">
        <v>866</v>
      </c>
      <c r="B11" s="6" t="n">
        <v>6700</v>
      </c>
      <c r="C11" s="6" t="n">
        <v>2600</v>
      </c>
    </row>
    <row r="12" spans="1:5">
      <c r="A12" s="4" t="s">
        <v>869</v>
      </c>
    </row>
    <row r="13" spans="1:5">
      <c r="A13" s="3" t="s">
        <v>496</v>
      </c>
    </row>
    <row r="14" spans="1:5">
      <c r="A14" s="4" t="s">
        <v>870</v>
      </c>
      <c r="B14" s="6" t="n">
        <v>35767</v>
      </c>
      <c r="C14" s="6" t="n">
        <v>32217</v>
      </c>
      <c r="D14" s="6" t="n">
        <v>27352</v>
      </c>
    </row>
    <row r="15" spans="1:5">
      <c r="A15" s="4" t="s">
        <v>866</v>
      </c>
      <c r="B15" s="6" t="n">
        <v>7886</v>
      </c>
      <c r="C15" s="6" t="n">
        <v>4209</v>
      </c>
    </row>
    <row r="16" spans="1:5">
      <c r="A16" s="4" t="s">
        <v>871</v>
      </c>
    </row>
    <row r="17" spans="1:5">
      <c r="A17" s="3" t="s">
        <v>496</v>
      </c>
    </row>
    <row r="18" spans="1:5">
      <c r="A18" s="4" t="s">
        <v>644</v>
      </c>
      <c r="B18" s="6" t="n">
        <v>24614</v>
      </c>
      <c r="C18" s="6" t="n">
        <v>27152</v>
      </c>
      <c r="D18" s="6" t="n">
        <v>25905</v>
      </c>
    </row>
    <row r="19" spans="1:5">
      <c r="A19" s="4" t="s">
        <v>866</v>
      </c>
      <c r="B19" s="6" t="n">
        <v>6674</v>
      </c>
      <c r="C19" s="6" t="n">
        <v>2559</v>
      </c>
    </row>
    <row r="20" spans="1:5">
      <c r="A20" s="4" t="s">
        <v>872</v>
      </c>
    </row>
    <row r="21" spans="1:5">
      <c r="A21" s="3" t="s">
        <v>496</v>
      </c>
    </row>
    <row r="22" spans="1:5">
      <c r="A22" s="4" t="s">
        <v>644</v>
      </c>
      <c r="B22" s="6" t="n">
        <v>1453</v>
      </c>
      <c r="C22" s="6" t="n">
        <v>3612</v>
      </c>
      <c r="D22" s="6" t="n">
        <v>327</v>
      </c>
    </row>
    <row r="23" spans="1:5">
      <c r="A23" s="4" t="s">
        <v>866</v>
      </c>
      <c r="B23" s="6" t="n">
        <v>79</v>
      </c>
      <c r="C23" s="6" t="n">
        <v>734</v>
      </c>
    </row>
    <row r="24" spans="1:5">
      <c r="A24" s="4" t="s">
        <v>873</v>
      </c>
    </row>
    <row r="25" spans="1:5">
      <c r="A25" s="3" t="s">
        <v>496</v>
      </c>
    </row>
    <row r="26" spans="1:5">
      <c r="A26" s="4" t="s">
        <v>870</v>
      </c>
      <c r="B26" s="6" t="n">
        <v>217</v>
      </c>
      <c r="C26" s="6" t="n">
        <v>350</v>
      </c>
      <c r="D26" s="6" t="n">
        <v>445</v>
      </c>
    </row>
    <row r="27" spans="1:5">
      <c r="A27" s="4" t="s">
        <v>866</v>
      </c>
      <c r="B27" s="6" t="n">
        <v>1133</v>
      </c>
      <c r="C27" s="6" t="n">
        <v>916</v>
      </c>
    </row>
    <row r="28" spans="1:5">
      <c r="A28" s="4" t="s">
        <v>874</v>
      </c>
    </row>
    <row r="29" spans="1:5">
      <c r="A29" s="3" t="s">
        <v>496</v>
      </c>
    </row>
    <row r="30" spans="1:5">
      <c r="A30" s="4" t="s">
        <v>870</v>
      </c>
      <c r="B30" s="6" t="n">
        <v>0</v>
      </c>
      <c r="C30" s="6" t="n">
        <v>674</v>
      </c>
      <c r="D30" s="6" t="n">
        <v>613</v>
      </c>
    </row>
    <row r="31" spans="1:5">
      <c r="A31" s="4" t="s">
        <v>866</v>
      </c>
      <c r="B31" s="6" t="n">
        <v>0</v>
      </c>
      <c r="C31" s="6" t="n">
        <v>0</v>
      </c>
    </row>
    <row r="32" spans="1:5">
      <c r="A32" s="4" t="s">
        <v>875</v>
      </c>
    </row>
    <row r="33" spans="1:5">
      <c r="A33" s="3" t="s">
        <v>496</v>
      </c>
    </row>
    <row r="34" spans="1:5">
      <c r="A34" s="4" t="s">
        <v>870</v>
      </c>
      <c r="B34" s="6" t="n">
        <v>0</v>
      </c>
      <c r="C34" s="6" t="n">
        <v>0</v>
      </c>
      <c r="D34" s="6" t="n">
        <v>48</v>
      </c>
    </row>
    <row r="35" spans="1:5">
      <c r="A35" s="4" t="s">
        <v>866</v>
      </c>
      <c r="B35" s="6" t="n">
        <v>0</v>
      </c>
      <c r="C35" s="6" t="n">
        <v>0</v>
      </c>
    </row>
    <row r="36" spans="1:5">
      <c r="A36" s="4" t="s">
        <v>876</v>
      </c>
    </row>
    <row r="37" spans="1:5">
      <c r="A37" s="3" t="s">
        <v>496</v>
      </c>
    </row>
    <row r="38" spans="1:5">
      <c r="A38" s="4" t="s">
        <v>870</v>
      </c>
      <c r="B38" s="6" t="n">
        <v>0</v>
      </c>
      <c r="C38" s="6" t="n">
        <v>0</v>
      </c>
      <c r="D38" s="6" t="n">
        <v>14</v>
      </c>
    </row>
    <row r="39" spans="1:5">
      <c r="A39" s="4" t="s">
        <v>866</v>
      </c>
      <c r="B39" s="6" t="n">
        <v>0</v>
      </c>
      <c r="C39" s="6" t="n">
        <v>0</v>
      </c>
    </row>
    <row r="40" spans="1:5">
      <c r="A40" s="4" t="s">
        <v>877</v>
      </c>
    </row>
    <row r="41" spans="1:5">
      <c r="A41" s="3" t="s">
        <v>496</v>
      </c>
    </row>
    <row r="42" spans="1:5">
      <c r="A42" s="4" t="s">
        <v>644</v>
      </c>
      <c r="B42" s="6" t="n">
        <v>9483</v>
      </c>
      <c r="C42" s="6" t="n">
        <v>429</v>
      </c>
      <c r="D42" s="5" t="n">
        <v>0</v>
      </c>
    </row>
    <row r="43" spans="1:5">
      <c r="A43" s="4" t="s">
        <v>866</v>
      </c>
      <c r="B43" s="5" t="n">
        <v>0</v>
      </c>
      <c r="C43"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28"/>
    <col customWidth="1" max="3" min="3" width="28"/>
    <col customWidth="1" max="4" min="4" width="21"/>
    <col customWidth="1" max="5" min="5" width="21"/>
    <col customWidth="1" max="6" min="6" width="21"/>
    <col customWidth="1" max="7" min="7" width="14"/>
    <col customWidth="1" max="8" min="8" width="16"/>
  </cols>
  <sheetData>
    <row r="1" spans="1:8">
      <c r="A1" s="1" t="s">
        <v>878</v>
      </c>
      <c r="B1" s="2" t="s">
        <v>879</v>
      </c>
      <c r="C1" s="2" t="s">
        <v>880</v>
      </c>
      <c r="D1" s="2" t="s">
        <v>1</v>
      </c>
    </row>
    <row r="2" spans="1:8">
      <c r="B2" s="2" t="s">
        <v>881</v>
      </c>
      <c r="C2" s="2" t="s">
        <v>882</v>
      </c>
      <c r="D2" s="2" t="s">
        <v>591</v>
      </c>
      <c r="E2" s="2" t="s">
        <v>515</v>
      </c>
      <c r="F2" s="2" t="s">
        <v>516</v>
      </c>
      <c r="G2" s="2" t="s">
        <v>494</v>
      </c>
      <c r="H2" s="2" t="s">
        <v>883</v>
      </c>
    </row>
    <row r="3" spans="1:8">
      <c r="A3" s="3" t="s">
        <v>496</v>
      </c>
    </row>
    <row r="4" spans="1:8">
      <c r="A4" s="4" t="s">
        <v>499</v>
      </c>
      <c r="B4" s="4" t="s">
        <v>500</v>
      </c>
      <c r="D4" s="4" t="s">
        <v>500</v>
      </c>
    </row>
    <row r="5" spans="1:8">
      <c r="A5" s="4" t="s">
        <v>81</v>
      </c>
      <c r="B5" s="5" t="n">
        <v>7886</v>
      </c>
      <c r="D5" s="5" t="n">
        <v>7886</v>
      </c>
      <c r="E5" s="5" t="n">
        <v>4209</v>
      </c>
    </row>
    <row r="6" spans="1:8">
      <c r="A6" s="4" t="s">
        <v>717</v>
      </c>
    </row>
    <row r="7" spans="1:8">
      <c r="A7" s="3" t="s">
        <v>496</v>
      </c>
    </row>
    <row r="8" spans="1:8">
      <c r="A8" s="4" t="s">
        <v>81</v>
      </c>
      <c r="B8" s="6" t="n">
        <v>6700</v>
      </c>
      <c r="D8" s="6" t="n">
        <v>6700</v>
      </c>
      <c r="E8" s="6" t="n">
        <v>2600</v>
      </c>
    </row>
    <row r="9" spans="1:8">
      <c r="A9" s="4" t="s">
        <v>396</v>
      </c>
    </row>
    <row r="10" spans="1:8">
      <c r="A10" s="3" t="s">
        <v>496</v>
      </c>
    </row>
    <row r="11" spans="1:8">
      <c r="A11" s="4" t="s">
        <v>644</v>
      </c>
      <c r="D11" s="6" t="n">
        <v>100</v>
      </c>
      <c r="E11" s="6" t="n">
        <v>100</v>
      </c>
      <c r="F11" s="5" t="n">
        <v>100</v>
      </c>
    </row>
    <row r="12" spans="1:8">
      <c r="A12" s="4" t="s">
        <v>884</v>
      </c>
    </row>
    <row r="13" spans="1:8">
      <c r="A13" s="3" t="s">
        <v>496</v>
      </c>
    </row>
    <row r="14" spans="1:8">
      <c r="A14" s="4" t="s">
        <v>885</v>
      </c>
      <c r="E14" s="6" t="n">
        <v>200</v>
      </c>
      <c r="F14" s="6" t="n">
        <v>200</v>
      </c>
    </row>
    <row r="15" spans="1:8">
      <c r="A15" s="4" t="s">
        <v>886</v>
      </c>
    </row>
    <row r="16" spans="1:8">
      <c r="A16" s="3" t="s">
        <v>496</v>
      </c>
    </row>
    <row r="17" spans="1:8">
      <c r="A17" s="4" t="s">
        <v>647</v>
      </c>
      <c r="H17" s="6" t="n">
        <v>5046</v>
      </c>
    </row>
    <row r="18" spans="1:8">
      <c r="A18" s="4" t="s">
        <v>887</v>
      </c>
      <c r="H18" s="4" t="s">
        <v>888</v>
      </c>
    </row>
    <row r="19" spans="1:8">
      <c r="A19" s="4" t="s">
        <v>889</v>
      </c>
      <c r="B19" s="5" t="n">
        <v>300</v>
      </c>
      <c r="C19" s="5" t="n">
        <v>200</v>
      </c>
      <c r="D19" s="6" t="n">
        <v>300</v>
      </c>
    </row>
    <row r="20" spans="1:8">
      <c r="A20" s="4" t="s">
        <v>890</v>
      </c>
      <c r="B20" s="12" t="n">
        <v>62.55</v>
      </c>
      <c r="C20" s="12" t="n">
        <v>46.38</v>
      </c>
    </row>
    <row r="21" spans="1:8">
      <c r="A21" s="4" t="s">
        <v>113</v>
      </c>
      <c r="D21" s="5" t="n">
        <v>300</v>
      </c>
      <c r="E21" s="5" t="n">
        <v>200</v>
      </c>
      <c r="F21" s="5" t="n">
        <v>200</v>
      </c>
    </row>
    <row r="22" spans="1:8">
      <c r="A22" s="4" t="s">
        <v>501</v>
      </c>
    </row>
    <row r="23" spans="1:8">
      <c r="A23" s="3" t="s">
        <v>496</v>
      </c>
    </row>
    <row r="24" spans="1:8">
      <c r="A24" s="4" t="s">
        <v>502</v>
      </c>
      <c r="G24" s="4" t="s">
        <v>503</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27"/>
    <col customWidth="1" max="3" min="3" width="42"/>
    <col customWidth="1" max="4" min="4" width="21"/>
    <col customWidth="1" max="5" min="5" width="27"/>
    <col customWidth="1" max="6" min="6" width="21"/>
  </cols>
  <sheetData>
    <row r="1" spans="1:6">
      <c r="A1" s="1" t="s">
        <v>891</v>
      </c>
      <c r="B1" s="2" t="s">
        <v>626</v>
      </c>
      <c r="C1" s="2" t="s">
        <v>892</v>
      </c>
      <c r="D1" s="2" t="s">
        <v>591</v>
      </c>
      <c r="E1" s="2" t="s">
        <v>631</v>
      </c>
      <c r="F1" s="2" t="s">
        <v>515</v>
      </c>
    </row>
    <row r="2" spans="1:6">
      <c r="A2" s="3" t="s">
        <v>496</v>
      </c>
    </row>
    <row r="3" spans="1:6">
      <c r="A3" s="4" t="s">
        <v>71</v>
      </c>
      <c r="D3" s="5" t="n">
        <v>253371000</v>
      </c>
      <c r="F3" s="5" t="n">
        <v>0</v>
      </c>
    </row>
    <row r="4" spans="1:6">
      <c r="A4" s="4" t="s">
        <v>641</v>
      </c>
    </row>
    <row r="5" spans="1:6">
      <c r="A5" s="3" t="s">
        <v>496</v>
      </c>
    </row>
    <row r="6" spans="1:6">
      <c r="A6" s="4" t="s">
        <v>643</v>
      </c>
      <c r="C6" s="5" t="n">
        <v>1200000000</v>
      </c>
    </row>
    <row r="7" spans="1:6">
      <c r="A7" s="4" t="s">
        <v>644</v>
      </c>
      <c r="C7" s="6" t="n">
        <v>20000000</v>
      </c>
    </row>
    <row r="8" spans="1:6">
      <c r="A8" s="4" t="s">
        <v>893</v>
      </c>
      <c r="C8" s="5" t="n">
        <v>9500000</v>
      </c>
    </row>
    <row r="9" spans="1:6">
      <c r="A9" s="4" t="s">
        <v>894</v>
      </c>
    </row>
    <row r="10" spans="1:6">
      <c r="A10" s="3" t="s">
        <v>496</v>
      </c>
    </row>
    <row r="11" spans="1:6">
      <c r="A11" s="4" t="s">
        <v>895</v>
      </c>
      <c r="C11" s="4" t="s">
        <v>896</v>
      </c>
    </row>
    <row r="12" spans="1:6">
      <c r="A12" s="4" t="s">
        <v>897</v>
      </c>
      <c r="C12" s="4" t="s">
        <v>730</v>
      </c>
    </row>
    <row r="13" spans="1:6">
      <c r="A13" s="4" t="s">
        <v>898</v>
      </c>
      <c r="C13" s="4" t="s">
        <v>498</v>
      </c>
    </row>
    <row r="14" spans="1:6">
      <c r="A14" s="4" t="s">
        <v>899</v>
      </c>
      <c r="C14" s="5" t="n">
        <v>0</v>
      </c>
    </row>
    <row r="15" spans="1:6">
      <c r="A15" s="4" t="s">
        <v>900</v>
      </c>
      <c r="C15" s="4" t="s">
        <v>901</v>
      </c>
    </row>
    <row r="16" spans="1:6">
      <c r="A16" s="4" t="s">
        <v>902</v>
      </c>
      <c r="C16" s="4" t="s">
        <v>903</v>
      </c>
    </row>
    <row r="17" spans="1:6">
      <c r="A17" s="4" t="s">
        <v>904</v>
      </c>
    </row>
    <row r="18" spans="1:6">
      <c r="A18" s="3" t="s">
        <v>496</v>
      </c>
    </row>
    <row r="19" spans="1:6">
      <c r="A19" s="4" t="s">
        <v>905</v>
      </c>
      <c r="C19" s="5" t="n">
        <v>613100000</v>
      </c>
    </row>
    <row r="20" spans="1:6">
      <c r="A20" s="4" t="s">
        <v>906</v>
      </c>
    </row>
    <row r="21" spans="1:6">
      <c r="A21" s="3" t="s">
        <v>496</v>
      </c>
    </row>
    <row r="22" spans="1:6">
      <c r="A22" s="4" t="s">
        <v>635</v>
      </c>
      <c r="B22" s="6" t="n">
        <v>307953999</v>
      </c>
    </row>
    <row r="23" spans="1:6">
      <c r="A23" s="4" t="s">
        <v>502</v>
      </c>
      <c r="B23" s="4" t="s">
        <v>637</v>
      </c>
      <c r="D23" s="4" t="s">
        <v>638</v>
      </c>
      <c r="E23" s="4" t="s">
        <v>638</v>
      </c>
    </row>
    <row r="24" spans="1:6">
      <c r="A24" s="4" t="s">
        <v>636</v>
      </c>
      <c r="B24" s="5" t="n">
        <v>271000000</v>
      </c>
    </row>
    <row r="25" spans="1:6">
      <c r="A25" s="4" t="s">
        <v>639</v>
      </c>
      <c r="E25" s="6" t="n">
        <v>18392100</v>
      </c>
    </row>
    <row r="26" spans="1:6">
      <c r="A26" s="4" t="s">
        <v>640</v>
      </c>
      <c r="E26" s="5" t="n">
        <v>16200000</v>
      </c>
    </row>
    <row r="27" spans="1:6">
      <c r="A27" s="4" t="s">
        <v>71</v>
      </c>
      <c r="D27" s="5" t="n">
        <v>279400000</v>
      </c>
    </row>
    <row r="28" spans="1:6">
      <c r="A28" s="4" t="s">
        <v>907</v>
      </c>
    </row>
    <row r="29" spans="1:6">
      <c r="A29" s="3" t="s">
        <v>496</v>
      </c>
    </row>
    <row r="30" spans="1:6">
      <c r="A30" s="4" t="s">
        <v>643</v>
      </c>
      <c r="C30" s="5" t="n">
        <v>271000000</v>
      </c>
    </row>
    <row r="31" spans="1:6">
      <c r="A31" s="4" t="s">
        <v>908</v>
      </c>
      <c r="C31" s="6" t="n">
        <v>2</v>
      </c>
    </row>
    <row r="32" spans="1:6">
      <c r="A32" s="4" t="s">
        <v>909</v>
      </c>
    </row>
    <row r="33" spans="1:6">
      <c r="A33" s="3" t="s">
        <v>496</v>
      </c>
    </row>
    <row r="34" spans="1:6">
      <c r="A34" s="4" t="s">
        <v>502</v>
      </c>
      <c r="C34" s="4" t="s">
        <v>702</v>
      </c>
    </row>
    <row r="35" spans="1:6">
      <c r="A35" s="4" t="s">
        <v>910</v>
      </c>
    </row>
    <row r="36" spans="1:6">
      <c r="A36" s="3" t="s">
        <v>496</v>
      </c>
    </row>
    <row r="37" spans="1:6">
      <c r="A37" s="4" t="s">
        <v>71</v>
      </c>
      <c r="C37" s="5" t="n">
        <v>10000000</v>
      </c>
    </row>
    <row r="38" spans="1:6">
      <c r="A38" s="4" t="s">
        <v>911</v>
      </c>
    </row>
    <row r="39" spans="1:6">
      <c r="A39" s="3" t="s">
        <v>496</v>
      </c>
    </row>
    <row r="40" spans="1:6">
      <c r="A40" s="4" t="s">
        <v>71</v>
      </c>
      <c r="C40" s="5"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704</v>
      </c>
      <c r="J1" s="2" t="s">
        <v>1</v>
      </c>
    </row>
    <row r="2" spans="1:12">
      <c r="B2" s="2" t="s">
        <v>2</v>
      </c>
      <c r="C2" s="2" t="s">
        <v>706</v>
      </c>
      <c r="D2" s="2" t="s">
        <v>4</v>
      </c>
      <c r="E2" s="2" t="s">
        <v>707</v>
      </c>
      <c r="F2" s="2" t="s">
        <v>59</v>
      </c>
      <c r="G2" s="2" t="s">
        <v>708</v>
      </c>
      <c r="H2" s="2" t="s">
        <v>709</v>
      </c>
      <c r="I2" s="2" t="s">
        <v>710</v>
      </c>
      <c r="J2" s="2" t="s">
        <v>2</v>
      </c>
      <c r="K2" s="2" t="s">
        <v>59</v>
      </c>
      <c r="L2" s="2" t="s">
        <v>111</v>
      </c>
    </row>
    <row r="3" spans="1:12">
      <c r="A3" s="3" t="s">
        <v>256</v>
      </c>
    </row>
    <row r="4" spans="1:12">
      <c r="A4" s="4" t="s">
        <v>716</v>
      </c>
      <c r="B4" s="5" t="n">
        <v>76404</v>
      </c>
      <c r="C4" s="5" t="n">
        <v>82981</v>
      </c>
      <c r="D4" s="5" t="n">
        <v>114509</v>
      </c>
      <c r="E4" s="5" t="n">
        <v>111378</v>
      </c>
      <c r="F4" s="5" t="n">
        <v>108357</v>
      </c>
      <c r="G4" s="5" t="n">
        <v>106145</v>
      </c>
      <c r="H4" s="5" t="n">
        <v>107576</v>
      </c>
      <c r="I4" s="5" t="n">
        <v>104179</v>
      </c>
      <c r="J4" s="5" t="n">
        <v>385272</v>
      </c>
      <c r="K4" s="5" t="n">
        <v>426257</v>
      </c>
      <c r="L4" s="5" t="n">
        <v>414049</v>
      </c>
    </row>
    <row r="5" spans="1:12">
      <c r="A5" s="4" t="s">
        <v>913</v>
      </c>
      <c r="B5" s="5" t="n">
        <v>-880</v>
      </c>
      <c r="C5" s="5" t="n">
        <v>316884</v>
      </c>
      <c r="D5" s="5" t="n">
        <v>-28115</v>
      </c>
      <c r="E5" s="5" t="n">
        <v>-26678</v>
      </c>
      <c r="F5" s="5" t="n">
        <v>-26982</v>
      </c>
      <c r="G5" s="5" t="n">
        <v>-4070</v>
      </c>
      <c r="H5" s="5" t="n">
        <v>17749</v>
      </c>
      <c r="I5" s="5" t="n">
        <v>16630</v>
      </c>
      <c r="J5" s="5" t="n">
        <v>261211</v>
      </c>
      <c r="K5" s="5" t="n">
        <v>3327</v>
      </c>
      <c r="L5" s="5" t="n">
        <v>1374</v>
      </c>
    </row>
    <row r="6" spans="1:12">
      <c r="A6" s="4" t="s">
        <v>914</v>
      </c>
      <c r="B6" s="7" t="n">
        <v>-0.02</v>
      </c>
      <c r="C6" s="7" t="n">
        <v>1.82</v>
      </c>
      <c r="D6" s="7" t="n">
        <v>-0.16</v>
      </c>
      <c r="E6" s="7" t="n">
        <v>-0.15</v>
      </c>
      <c r="F6" s="7" t="n">
        <v>-0.15</v>
      </c>
      <c r="G6" s="7" t="n">
        <v>-0.02</v>
      </c>
      <c r="H6" s="7" t="n">
        <v>0.1</v>
      </c>
      <c r="I6" s="7" t="n">
        <v>0.09</v>
      </c>
      <c r="J6" s="7" t="n">
        <v>1.49</v>
      </c>
      <c r="K6" s="7" t="n">
        <v>0.02</v>
      </c>
      <c r="L6" s="7" t="n">
        <v>0.01</v>
      </c>
    </row>
    <row r="7" spans="1:12">
      <c r="A7" s="4" t="s">
        <v>440</v>
      </c>
      <c r="B7" s="8" t="n">
        <v>0.961</v>
      </c>
      <c r="C7" s="8" t="n">
        <v>0.163</v>
      </c>
      <c r="D7" s="8" t="n">
        <v>0.163</v>
      </c>
      <c r="E7" s="8" t="n">
        <v>0.163</v>
      </c>
      <c r="F7" s="8" t="n">
        <v>0.164</v>
      </c>
      <c r="G7" s="8" t="n">
        <v>0.164</v>
      </c>
      <c r="H7" s="8" t="n">
        <v>0.162</v>
      </c>
      <c r="I7" s="8" t="n">
        <v>0.16</v>
      </c>
      <c r="J7" s="8" t="n">
        <v>1.45</v>
      </c>
      <c r="K7" s="8" t="n">
        <v>0.65</v>
      </c>
      <c r="L7" s="8" t="n">
        <v>0.6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591</v>
      </c>
    </row>
    <row r="2" spans="1:2">
      <c r="A2" s="3" t="s">
        <v>496</v>
      </c>
    </row>
    <row r="3" spans="1:2">
      <c r="A3" s="4" t="s">
        <v>916</v>
      </c>
      <c r="B3" s="4" t="s">
        <v>611</v>
      </c>
    </row>
    <row r="4" spans="1:2">
      <c r="A4" s="4" t="s">
        <v>917</v>
      </c>
      <c r="B4" s="4" t="s">
        <v>500</v>
      </c>
    </row>
    <row r="5" spans="1:2">
      <c r="A5" s="4" t="s">
        <v>918</v>
      </c>
      <c r="B5" s="4" t="s">
        <v>500</v>
      </c>
    </row>
    <row r="6" spans="1:2">
      <c r="A6" s="4" t="s">
        <v>919</v>
      </c>
      <c r="B6" s="5"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20</v>
      </c>
      <c r="B1" s="2" t="s">
        <v>921</v>
      </c>
      <c r="C1" s="2" t="s">
        <v>3</v>
      </c>
      <c r="D1" s="2" t="s">
        <v>922</v>
      </c>
      <c r="E1" s="2" t="s">
        <v>923</v>
      </c>
      <c r="F1" s="2" t="s">
        <v>924</v>
      </c>
      <c r="G1" s="2" t="s">
        <v>2</v>
      </c>
      <c r="H1" s="2" t="s">
        <v>706</v>
      </c>
      <c r="I1" s="2" t="s">
        <v>4</v>
      </c>
      <c r="J1" s="2" t="s">
        <v>707</v>
      </c>
      <c r="K1" s="2" t="s">
        <v>59</v>
      </c>
      <c r="L1" s="2" t="s">
        <v>708</v>
      </c>
      <c r="M1" s="2" t="s">
        <v>709</v>
      </c>
      <c r="N1" s="2" t="s">
        <v>710</v>
      </c>
      <c r="O1" s="2" t="s">
        <v>2</v>
      </c>
      <c r="P1" s="2" t="s">
        <v>59</v>
      </c>
      <c r="Q1" s="2" t="s">
        <v>111</v>
      </c>
    </row>
    <row r="2" spans="1:17">
      <c r="A2" s="3" t="s">
        <v>925</v>
      </c>
    </row>
    <row r="3" spans="1:17">
      <c r="A3" s="4" t="s">
        <v>82</v>
      </c>
      <c r="G3" s="5" t="n">
        <v>9392</v>
      </c>
      <c r="K3" s="5" t="n">
        <v>9801</v>
      </c>
      <c r="O3" s="5" t="n">
        <v>9392</v>
      </c>
      <c r="P3" s="5" t="n">
        <v>9801</v>
      </c>
    </row>
    <row r="4" spans="1:17">
      <c r="A4" s="4" t="s">
        <v>440</v>
      </c>
      <c r="G4" s="8" t="n">
        <v>0.961</v>
      </c>
      <c r="H4" s="8" t="n">
        <v>0.163</v>
      </c>
      <c r="I4" s="8" t="n">
        <v>0.163</v>
      </c>
      <c r="J4" s="8" t="n">
        <v>0.163</v>
      </c>
      <c r="K4" s="8" t="n">
        <v>0.164</v>
      </c>
      <c r="L4" s="8" t="n">
        <v>0.164</v>
      </c>
      <c r="M4" s="8" t="n">
        <v>0.162</v>
      </c>
      <c r="N4" s="8" t="n">
        <v>0.16</v>
      </c>
      <c r="O4" s="8" t="n">
        <v>1.45</v>
      </c>
      <c r="P4" s="8" t="n">
        <v>0.65</v>
      </c>
      <c r="Q4" s="8" t="n">
        <v>0.65</v>
      </c>
    </row>
    <row r="5" spans="1:17">
      <c r="A5" s="4" t="s">
        <v>926</v>
      </c>
    </row>
    <row r="6" spans="1:17">
      <c r="A6" s="3" t="s">
        <v>925</v>
      </c>
    </row>
    <row r="7" spans="1:17">
      <c r="A7" s="4" t="s">
        <v>440</v>
      </c>
      <c r="F7" s="9" t="n">
        <v>0.04983333</v>
      </c>
    </row>
    <row r="8" spans="1:17">
      <c r="A8" s="4" t="s">
        <v>927</v>
      </c>
    </row>
    <row r="9" spans="1:17">
      <c r="A9" s="3" t="s">
        <v>925</v>
      </c>
    </row>
    <row r="10" spans="1:17">
      <c r="A10" s="4" t="s">
        <v>82</v>
      </c>
      <c r="C10" s="5" t="n">
        <v>9000</v>
      </c>
      <c r="D10" s="5" t="n">
        <v>9000</v>
      </c>
      <c r="E10" s="5" t="n">
        <v>9400</v>
      </c>
    </row>
    <row r="11" spans="1:17">
      <c r="A11" s="4" t="s">
        <v>440</v>
      </c>
      <c r="C11" s="9" t="n">
        <v>0.04983333</v>
      </c>
      <c r="D11" s="9" t="n">
        <v>0.04983333</v>
      </c>
      <c r="E11" s="9" t="n">
        <v>0.05416667</v>
      </c>
    </row>
    <row r="12" spans="1:17">
      <c r="A12" s="4" t="s">
        <v>928</v>
      </c>
    </row>
    <row r="13" spans="1:17">
      <c r="A13" s="3" t="s">
        <v>925</v>
      </c>
    </row>
    <row r="14" spans="1:17">
      <c r="A14" s="4" t="s">
        <v>440</v>
      </c>
      <c r="B14" s="9" t="n">
        <v>0.04983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 customWidth="1" max="5" min="5" width="21"/>
  </cols>
  <sheetData>
    <row r="1" spans="1:5">
      <c r="A1" s="1" t="s">
        <v>929</v>
      </c>
      <c r="B1" s="2" t="s">
        <v>930</v>
      </c>
      <c r="C1" s="2" t="s">
        <v>737</v>
      </c>
      <c r="D1" s="2" t="s">
        <v>515</v>
      </c>
      <c r="E1" s="2" t="s">
        <v>738</v>
      </c>
    </row>
    <row r="2" spans="1:5">
      <c r="A2" s="3" t="s">
        <v>925</v>
      </c>
    </row>
    <row r="3" spans="1:5">
      <c r="A3" s="4" t="s">
        <v>743</v>
      </c>
      <c r="C3" s="5" t="n">
        <v>1466376000</v>
      </c>
      <c r="D3" s="5" t="n">
        <v>2196154000</v>
      </c>
    </row>
    <row r="4" spans="1:5">
      <c r="A4" s="4" t="s">
        <v>744</v>
      </c>
    </row>
    <row r="5" spans="1:5">
      <c r="A5" s="3" t="s">
        <v>925</v>
      </c>
    </row>
    <row r="6" spans="1:5">
      <c r="A6" s="4" t="s">
        <v>931</v>
      </c>
      <c r="E6" s="5" t="n">
        <v>215000000</v>
      </c>
    </row>
    <row r="7" spans="1:5">
      <c r="A7" s="4" t="s">
        <v>786</v>
      </c>
      <c r="C7" s="5" t="n">
        <v>107500000</v>
      </c>
    </row>
    <row r="8" spans="1:5">
      <c r="A8" s="4" t="s">
        <v>795</v>
      </c>
      <c r="C8" s="6" t="n">
        <v>4</v>
      </c>
    </row>
    <row r="9" spans="1:5">
      <c r="A9" s="4" t="s">
        <v>932</v>
      </c>
    </row>
    <row r="10" spans="1:5">
      <c r="A10" s="3" t="s">
        <v>925</v>
      </c>
    </row>
    <row r="11" spans="1:5">
      <c r="A11" s="4" t="s">
        <v>786</v>
      </c>
      <c r="C11" s="5" t="n">
        <v>88600000</v>
      </c>
    </row>
    <row r="12" spans="1:5">
      <c r="A12" s="4" t="s">
        <v>724</v>
      </c>
      <c r="E12" s="5" t="n">
        <v>107500000</v>
      </c>
    </row>
    <row r="13" spans="1:5">
      <c r="A13" s="4" t="s">
        <v>933</v>
      </c>
    </row>
    <row r="14" spans="1:5">
      <c r="A14" s="3" t="s">
        <v>925</v>
      </c>
    </row>
    <row r="15" spans="1:5">
      <c r="A15" s="4" t="s">
        <v>792</v>
      </c>
      <c r="C15" s="4" t="s">
        <v>702</v>
      </c>
    </row>
    <row r="16" spans="1:5">
      <c r="A16" s="4" t="s">
        <v>934</v>
      </c>
    </row>
    <row r="17" spans="1:5">
      <c r="A17" s="3" t="s">
        <v>925</v>
      </c>
    </row>
    <row r="18" spans="1:5">
      <c r="A18" s="4" t="s">
        <v>935</v>
      </c>
      <c r="B18" s="4" t="s">
        <v>485</v>
      </c>
    </row>
    <row r="19" spans="1:5">
      <c r="A19" s="4" t="s">
        <v>931</v>
      </c>
      <c r="B19" s="5" t="n">
        <v>325000000</v>
      </c>
    </row>
    <row r="20" spans="1:5">
      <c r="A20" s="4" t="s">
        <v>936</v>
      </c>
      <c r="B20" s="6" t="n">
        <v>110000000</v>
      </c>
    </row>
    <row r="21" spans="1:5">
      <c r="A21" s="4" t="s">
        <v>786</v>
      </c>
      <c r="B21" s="6" t="n">
        <v>162500000</v>
      </c>
    </row>
    <row r="22" spans="1:5">
      <c r="A22" s="4" t="s">
        <v>937</v>
      </c>
      <c r="B22" s="6" t="n">
        <v>66500000</v>
      </c>
    </row>
    <row r="23" spans="1:5">
      <c r="A23" s="4" t="s">
        <v>743</v>
      </c>
      <c r="B23" s="6" t="n">
        <v>276600000</v>
      </c>
    </row>
    <row r="24" spans="1:5">
      <c r="A24" s="4" t="s">
        <v>791</v>
      </c>
      <c r="B24" s="5" t="n">
        <v>48400000</v>
      </c>
    </row>
    <row r="25" spans="1:5">
      <c r="A25" s="4" t="s">
        <v>938</v>
      </c>
      <c r="B25" s="6" t="n">
        <v>2</v>
      </c>
    </row>
    <row r="26" spans="1:5">
      <c r="A26" s="4" t="s">
        <v>939</v>
      </c>
      <c r="B26" s="4" t="s">
        <v>940</v>
      </c>
    </row>
    <row r="27" spans="1:5">
      <c r="A27" s="4" t="s">
        <v>941</v>
      </c>
      <c r="B27" s="4" t="s">
        <v>752</v>
      </c>
    </row>
    <row r="28" spans="1:5">
      <c r="A28" s="4" t="s">
        <v>942</v>
      </c>
      <c r="B28" s="6" t="n">
        <v>4</v>
      </c>
    </row>
    <row r="29" spans="1:5">
      <c r="A29" s="4" t="s">
        <v>788</v>
      </c>
      <c r="B29" s="5" t="n">
        <v>15000000</v>
      </c>
    </row>
    <row r="30" spans="1:5">
      <c r="A30" s="4" t="s">
        <v>787</v>
      </c>
      <c r="B30" s="6" t="n">
        <v>325000000</v>
      </c>
    </row>
    <row r="31" spans="1:5">
      <c r="A31" s="4" t="s">
        <v>724</v>
      </c>
      <c r="B31" s="5" t="n">
        <v>650000000</v>
      </c>
    </row>
    <row r="32" spans="1:5">
      <c r="A32" s="4" t="s">
        <v>943</v>
      </c>
      <c r="B32" s="4" t="s">
        <v>730</v>
      </c>
    </row>
    <row r="33" spans="1:5">
      <c r="A33" s="4" t="s">
        <v>944</v>
      </c>
    </row>
    <row r="34" spans="1:5">
      <c r="A34" s="3" t="s">
        <v>925</v>
      </c>
    </row>
    <row r="35" spans="1:5">
      <c r="A35" s="4" t="s">
        <v>786</v>
      </c>
      <c r="B35" s="5" t="n">
        <v>162500000</v>
      </c>
    </row>
    <row r="36" spans="1:5">
      <c r="A36" s="4" t="s">
        <v>743</v>
      </c>
      <c r="B36" s="5" t="n">
        <v>114100000</v>
      </c>
    </row>
    <row r="37" spans="1:5">
      <c r="A37" s="4" t="s">
        <v>792</v>
      </c>
      <c r="B37" s="4" t="s">
        <v>702</v>
      </c>
    </row>
    <row r="38" spans="1:5">
      <c r="A38" s="4" t="s">
        <v>945</v>
      </c>
    </row>
    <row r="39" spans="1:5">
      <c r="A39" s="3" t="s">
        <v>925</v>
      </c>
    </row>
    <row r="40" spans="1:5">
      <c r="A40" s="4" t="s">
        <v>743</v>
      </c>
      <c r="B40" s="5" t="n">
        <v>162500000</v>
      </c>
    </row>
    <row r="41" spans="1:5">
      <c r="A41" s="4" t="s">
        <v>792</v>
      </c>
      <c r="B41" s="4" t="s">
        <v>702</v>
      </c>
    </row>
    <row r="42" spans="1:5">
      <c r="A42" s="4" t="s">
        <v>946</v>
      </c>
    </row>
    <row r="43" spans="1:5">
      <c r="A43" s="3" t="s">
        <v>925</v>
      </c>
    </row>
    <row r="44" spans="1:5">
      <c r="A44" s="4" t="s">
        <v>905</v>
      </c>
      <c r="B44" s="5" t="n">
        <v>64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59</v>
      </c>
      <c r="D2" s="2" t="s">
        <v>111</v>
      </c>
      <c r="E2" s="2" t="s">
        <v>711</v>
      </c>
    </row>
    <row r="3" spans="1:5">
      <c r="A3" s="3" t="s">
        <v>948</v>
      </c>
    </row>
    <row r="4" spans="1:5">
      <c r="A4" s="4" t="s">
        <v>949</v>
      </c>
      <c r="B4" s="5" t="n">
        <v>325937</v>
      </c>
    </row>
    <row r="5" spans="1:5">
      <c r="A5" s="4" t="s">
        <v>950</v>
      </c>
      <c r="B5" s="6" t="n">
        <v>2062955</v>
      </c>
    </row>
    <row r="6" spans="1:5">
      <c r="A6" s="4" t="s">
        <v>951</v>
      </c>
      <c r="B6" s="6" t="n">
        <v>2388892</v>
      </c>
    </row>
    <row r="7" spans="1:5">
      <c r="A7" s="4" t="s">
        <v>952</v>
      </c>
      <c r="B7" s="6" t="n">
        <v>236110</v>
      </c>
    </row>
    <row r="8" spans="1:5">
      <c r="A8" s="4" t="s">
        <v>953</v>
      </c>
      <c r="B8" s="6" t="n">
        <v>313103</v>
      </c>
    </row>
    <row r="9" spans="1:5">
      <c r="A9" s="4" t="s">
        <v>954</v>
      </c>
      <c r="B9" s="6" t="n">
        <v>2311899</v>
      </c>
    </row>
    <row r="10" spans="1:5">
      <c r="A10" s="4" t="s">
        <v>955</v>
      </c>
      <c r="B10" s="6" t="n">
        <v>2625002</v>
      </c>
      <c r="C10" s="5" t="n">
        <v>3573511</v>
      </c>
      <c r="D10" s="5" t="n">
        <v>3403500</v>
      </c>
      <c r="E10" s="5" t="n">
        <v>3333649</v>
      </c>
    </row>
    <row r="11" spans="1:5">
      <c r="A11" s="4" t="s">
        <v>525</v>
      </c>
      <c r="B11" s="6" t="n">
        <v>-449381</v>
      </c>
      <c r="C11" s="6" t="n">
        <v>-536990</v>
      </c>
      <c r="D11" s="5" t="n">
        <v>-441366</v>
      </c>
      <c r="E11" s="5" t="n">
        <v>-344794</v>
      </c>
    </row>
    <row r="12" spans="1:5">
      <c r="A12" s="4" t="s">
        <v>956</v>
      </c>
      <c r="B12" s="6" t="n">
        <v>2800000</v>
      </c>
    </row>
    <row r="13" spans="1:5">
      <c r="A13" s="4" t="s">
        <v>743</v>
      </c>
      <c r="B13" s="6" t="n">
        <v>1466376</v>
      </c>
      <c r="C13" s="6" t="n">
        <v>2196154</v>
      </c>
    </row>
    <row r="14" spans="1:5">
      <c r="A14" s="4" t="s">
        <v>957</v>
      </c>
      <c r="B14" s="6" t="n">
        <v>2497656</v>
      </c>
      <c r="C14" s="6" t="n">
        <v>2468933</v>
      </c>
    </row>
    <row r="15" spans="1:5">
      <c r="A15" s="4" t="s">
        <v>780</v>
      </c>
    </row>
    <row r="16" spans="1:5">
      <c r="A16" s="3" t="s">
        <v>948</v>
      </c>
    </row>
    <row r="17" spans="1:5">
      <c r="A17" s="4" t="s">
        <v>743</v>
      </c>
      <c r="B17" s="6" t="n">
        <v>196113</v>
      </c>
      <c r="C17" s="6" t="n">
        <v>200000</v>
      </c>
    </row>
    <row r="18" spans="1:5">
      <c r="A18" s="4" t="s">
        <v>775</v>
      </c>
    </row>
    <row r="19" spans="1:5">
      <c r="A19" s="3" t="s">
        <v>948</v>
      </c>
    </row>
    <row r="20" spans="1:5">
      <c r="A20" s="4" t="s">
        <v>743</v>
      </c>
      <c r="B20" s="6" t="n">
        <v>684225</v>
      </c>
      <c r="C20" s="6" t="n">
        <v>893500</v>
      </c>
    </row>
    <row r="21" spans="1:5">
      <c r="A21" s="4" t="s">
        <v>782</v>
      </c>
    </row>
    <row r="22" spans="1:5">
      <c r="A22" s="3" t="s">
        <v>948</v>
      </c>
    </row>
    <row r="23" spans="1:5">
      <c r="A23" s="4" t="s">
        <v>743</v>
      </c>
      <c r="B23" s="6" t="n">
        <v>143245</v>
      </c>
      <c r="C23" s="5" t="n">
        <v>0</v>
      </c>
    </row>
    <row r="24" spans="1:5">
      <c r="A24" s="4" t="s">
        <v>958</v>
      </c>
    </row>
    <row r="25" spans="1:5">
      <c r="A25" s="3" t="s">
        <v>948</v>
      </c>
    </row>
    <row r="26" spans="1:5">
      <c r="A26" s="4" t="s">
        <v>949</v>
      </c>
      <c r="B26" s="6" t="n">
        <v>323188</v>
      </c>
    </row>
    <row r="27" spans="1:5">
      <c r="A27" s="4" t="s">
        <v>950</v>
      </c>
      <c r="B27" s="6" t="n">
        <v>2061521</v>
      </c>
    </row>
    <row r="28" spans="1:5">
      <c r="A28" s="4" t="s">
        <v>951</v>
      </c>
      <c r="B28" s="6" t="n">
        <v>2384709</v>
      </c>
    </row>
    <row r="29" spans="1:5">
      <c r="A29" s="4" t="s">
        <v>952</v>
      </c>
      <c r="B29" s="6" t="n">
        <v>112947</v>
      </c>
    </row>
    <row r="30" spans="1:5">
      <c r="A30" s="4" t="s">
        <v>953</v>
      </c>
      <c r="B30" s="6" t="n">
        <v>308920</v>
      </c>
    </row>
    <row r="31" spans="1:5">
      <c r="A31" s="4" t="s">
        <v>954</v>
      </c>
      <c r="B31" s="6" t="n">
        <v>2188736</v>
      </c>
    </row>
    <row r="32" spans="1:5">
      <c r="A32" s="4" t="s">
        <v>955</v>
      </c>
      <c r="B32" s="6" t="n">
        <v>2497656</v>
      </c>
    </row>
    <row r="33" spans="1:5">
      <c r="A33" s="4" t="s">
        <v>525</v>
      </c>
      <c r="B33" s="5" t="n">
        <v>-444299</v>
      </c>
    </row>
    <row r="34" spans="1:5">
      <c r="A34" s="4" t="s">
        <v>959</v>
      </c>
    </row>
    <row r="35" spans="1:5">
      <c r="A35" s="3" t="s">
        <v>948</v>
      </c>
    </row>
    <row r="36" spans="1:5">
      <c r="A36" s="4" t="s">
        <v>960</v>
      </c>
      <c r="B36" s="4" t="s">
        <v>489</v>
      </c>
    </row>
    <row r="37" spans="1:5">
      <c r="A37" s="4" t="s">
        <v>949</v>
      </c>
      <c r="B37" s="5" t="n">
        <v>2850</v>
      </c>
    </row>
    <row r="38" spans="1:5">
      <c r="A38" s="4" t="s">
        <v>950</v>
      </c>
      <c r="B38" s="6" t="n">
        <v>44523</v>
      </c>
    </row>
    <row r="39" spans="1:5">
      <c r="A39" s="4" t="s">
        <v>951</v>
      </c>
      <c r="B39" s="6" t="n">
        <v>47373</v>
      </c>
    </row>
    <row r="40" spans="1:5">
      <c r="A40" s="4" t="s">
        <v>952</v>
      </c>
      <c r="B40" s="6" t="n">
        <v>-1302</v>
      </c>
    </row>
    <row r="41" spans="1:5">
      <c r="A41" s="4" t="s">
        <v>953</v>
      </c>
      <c r="B41" s="6" t="n">
        <v>2850</v>
      </c>
    </row>
    <row r="42" spans="1:5">
      <c r="A42" s="4" t="s">
        <v>954</v>
      </c>
      <c r="B42" s="6" t="n">
        <v>43221</v>
      </c>
    </row>
    <row r="43" spans="1:5">
      <c r="A43" s="4" t="s">
        <v>955</v>
      </c>
      <c r="B43" s="6" t="n">
        <v>46071</v>
      </c>
    </row>
    <row r="44" spans="1:5">
      <c r="A44" s="4" t="s">
        <v>525</v>
      </c>
      <c r="B44" s="5" t="n">
        <v>-11004</v>
      </c>
    </row>
    <row r="45" spans="1:5">
      <c r="A45" s="4" t="s">
        <v>961</v>
      </c>
      <c r="B45" s="4" t="s">
        <v>962</v>
      </c>
    </row>
    <row r="46" spans="1:5">
      <c r="A46" s="4" t="s">
        <v>527</v>
      </c>
      <c r="B46" s="4" t="s">
        <v>528</v>
      </c>
    </row>
    <row r="47" spans="1:5">
      <c r="A47" s="4" t="s">
        <v>963</v>
      </c>
    </row>
    <row r="48" spans="1:5">
      <c r="A48" s="3" t="s">
        <v>948</v>
      </c>
    </row>
    <row r="49" spans="1:5">
      <c r="A49" s="4" t="s">
        <v>960</v>
      </c>
      <c r="B49" s="4" t="s">
        <v>489</v>
      </c>
    </row>
    <row r="50" spans="1:5">
      <c r="A50" s="4" t="s">
        <v>949</v>
      </c>
      <c r="B50" s="5" t="n">
        <v>7428</v>
      </c>
    </row>
    <row r="51" spans="1:5">
      <c r="A51" s="4" t="s">
        <v>950</v>
      </c>
      <c r="B51" s="6" t="n">
        <v>108547</v>
      </c>
    </row>
    <row r="52" spans="1:5">
      <c r="A52" s="4" t="s">
        <v>951</v>
      </c>
      <c r="B52" s="6" t="n">
        <v>115975</v>
      </c>
    </row>
    <row r="53" spans="1:5">
      <c r="A53" s="4" t="s">
        <v>952</v>
      </c>
      <c r="B53" s="6" t="n">
        <v>10770</v>
      </c>
    </row>
    <row r="54" spans="1:5">
      <c r="A54" s="4" t="s">
        <v>953</v>
      </c>
      <c r="B54" s="6" t="n">
        <v>7428</v>
      </c>
    </row>
    <row r="55" spans="1:5">
      <c r="A55" s="4" t="s">
        <v>954</v>
      </c>
      <c r="B55" s="6" t="n">
        <v>119317</v>
      </c>
    </row>
    <row r="56" spans="1:5">
      <c r="A56" s="4" t="s">
        <v>955</v>
      </c>
      <c r="B56" s="6" t="n">
        <v>126745</v>
      </c>
    </row>
    <row r="57" spans="1:5">
      <c r="A57" s="4" t="s">
        <v>525</v>
      </c>
      <c r="B57" s="5" t="n">
        <v>-32168</v>
      </c>
    </row>
    <row r="58" spans="1:5">
      <c r="A58" s="4" t="s">
        <v>961</v>
      </c>
      <c r="B58" s="4" t="s">
        <v>964</v>
      </c>
    </row>
    <row r="59" spans="1:5">
      <c r="A59" s="4" t="s">
        <v>527</v>
      </c>
      <c r="B59" s="4" t="s">
        <v>530</v>
      </c>
    </row>
    <row r="60" spans="1:5">
      <c r="A60" s="4" t="s">
        <v>965</v>
      </c>
    </row>
    <row r="61" spans="1:5">
      <c r="A61" s="3" t="s">
        <v>948</v>
      </c>
    </row>
    <row r="62" spans="1:5">
      <c r="A62" s="4" t="s">
        <v>960</v>
      </c>
      <c r="B62" s="4" t="s">
        <v>489</v>
      </c>
    </row>
    <row r="63" spans="1:5">
      <c r="A63" s="4" t="s">
        <v>949</v>
      </c>
      <c r="B63" s="5" t="n">
        <v>5600</v>
      </c>
    </row>
    <row r="64" spans="1:5">
      <c r="A64" s="4" t="s">
        <v>950</v>
      </c>
      <c r="B64" s="6" t="n">
        <v>34704</v>
      </c>
    </row>
    <row r="65" spans="1:5">
      <c r="A65" s="4" t="s">
        <v>951</v>
      </c>
      <c r="B65" s="6" t="n">
        <v>40304</v>
      </c>
    </row>
    <row r="66" spans="1:5">
      <c r="A66" s="4" t="s">
        <v>952</v>
      </c>
      <c r="B66" s="6" t="n">
        <v>-2892</v>
      </c>
    </row>
    <row r="67" spans="1:5">
      <c r="A67" s="4" t="s">
        <v>953</v>
      </c>
      <c r="B67" s="6" t="n">
        <v>5600</v>
      </c>
    </row>
    <row r="68" spans="1:5">
      <c r="A68" s="4" t="s">
        <v>954</v>
      </c>
      <c r="B68" s="6" t="n">
        <v>31812</v>
      </c>
    </row>
    <row r="69" spans="1:5">
      <c r="A69" s="4" t="s">
        <v>955</v>
      </c>
      <c r="B69" s="6" t="n">
        <v>37412</v>
      </c>
    </row>
    <row r="70" spans="1:5">
      <c r="A70" s="4" t="s">
        <v>525</v>
      </c>
      <c r="B70" s="5" t="n">
        <v>-8977</v>
      </c>
    </row>
    <row r="71" spans="1:5">
      <c r="A71" s="4" t="s">
        <v>961</v>
      </c>
      <c r="B71" s="4" t="s">
        <v>962</v>
      </c>
    </row>
    <row r="72" spans="1:5">
      <c r="A72" s="4" t="s">
        <v>527</v>
      </c>
      <c r="B72" s="4" t="s">
        <v>532</v>
      </c>
    </row>
    <row r="73" spans="1:5">
      <c r="A73" s="4" t="s">
        <v>966</v>
      </c>
    </row>
    <row r="74" spans="1:5">
      <c r="A74" s="3" t="s">
        <v>948</v>
      </c>
    </row>
    <row r="75" spans="1:5">
      <c r="A75" s="4" t="s">
        <v>960</v>
      </c>
      <c r="B75" s="4" t="s">
        <v>489</v>
      </c>
    </row>
    <row r="76" spans="1:5">
      <c r="A76" s="4" t="s">
        <v>949</v>
      </c>
      <c r="B76" s="5" t="n">
        <v>5617</v>
      </c>
    </row>
    <row r="77" spans="1:5">
      <c r="A77" s="4" t="s">
        <v>950</v>
      </c>
      <c r="B77" s="6" t="n">
        <v>20051</v>
      </c>
    </row>
    <row r="78" spans="1:5">
      <c r="A78" s="4" t="s">
        <v>951</v>
      </c>
      <c r="B78" s="6" t="n">
        <v>25668</v>
      </c>
    </row>
    <row r="79" spans="1:5">
      <c r="A79" s="4" t="s">
        <v>952</v>
      </c>
      <c r="B79" s="6" t="n">
        <v>2150</v>
      </c>
    </row>
    <row r="80" spans="1:5">
      <c r="A80" s="4" t="s">
        <v>953</v>
      </c>
      <c r="B80" s="6" t="n">
        <v>5617</v>
      </c>
    </row>
    <row r="81" spans="1:5">
      <c r="A81" s="4" t="s">
        <v>954</v>
      </c>
      <c r="B81" s="6" t="n">
        <v>22201</v>
      </c>
    </row>
    <row r="82" spans="1:5">
      <c r="A82" s="4" t="s">
        <v>955</v>
      </c>
      <c r="B82" s="6" t="n">
        <v>27818</v>
      </c>
    </row>
    <row r="83" spans="1:5">
      <c r="A83" s="4" t="s">
        <v>525</v>
      </c>
      <c r="B83" s="5" t="n">
        <v>-7788</v>
      </c>
    </row>
    <row r="84" spans="1:5">
      <c r="A84" s="4" t="s">
        <v>961</v>
      </c>
      <c r="B84" s="4" t="s">
        <v>967</v>
      </c>
    </row>
    <row r="85" spans="1:5">
      <c r="A85" s="4" t="s">
        <v>527</v>
      </c>
      <c r="B85" s="4" t="s">
        <v>534</v>
      </c>
    </row>
    <row r="86" spans="1:5">
      <c r="A86" s="4" t="s">
        <v>968</v>
      </c>
    </row>
    <row r="87" spans="1:5">
      <c r="A87" s="3" t="s">
        <v>948</v>
      </c>
    </row>
    <row r="88" spans="1:5">
      <c r="A88" s="4" t="s">
        <v>960</v>
      </c>
      <c r="B88" s="4" t="s">
        <v>489</v>
      </c>
    </row>
    <row r="89" spans="1:5">
      <c r="A89" s="4" t="s">
        <v>949</v>
      </c>
      <c r="B89" s="5" t="n">
        <v>16951</v>
      </c>
    </row>
    <row r="90" spans="1:5">
      <c r="A90" s="4" t="s">
        <v>950</v>
      </c>
      <c r="B90" s="6" t="n">
        <v>109191</v>
      </c>
    </row>
    <row r="91" spans="1:5">
      <c r="A91" s="4" t="s">
        <v>951</v>
      </c>
      <c r="B91" s="6" t="n">
        <v>126142</v>
      </c>
    </row>
    <row r="92" spans="1:5">
      <c r="A92" s="4" t="s">
        <v>952</v>
      </c>
      <c r="B92" s="6" t="n">
        <v>26785</v>
      </c>
    </row>
    <row r="93" spans="1:5">
      <c r="A93" s="4" t="s">
        <v>953</v>
      </c>
      <c r="B93" s="6" t="n">
        <v>16951</v>
      </c>
    </row>
    <row r="94" spans="1:5">
      <c r="A94" s="4" t="s">
        <v>954</v>
      </c>
      <c r="B94" s="6" t="n">
        <v>135976</v>
      </c>
    </row>
    <row r="95" spans="1:5">
      <c r="A95" s="4" t="s">
        <v>955</v>
      </c>
      <c r="B95" s="6" t="n">
        <v>152927</v>
      </c>
    </row>
    <row r="96" spans="1:5">
      <c r="A96" s="4" t="s">
        <v>525</v>
      </c>
      <c r="B96" s="5" t="n">
        <v>-44265</v>
      </c>
    </row>
    <row r="97" spans="1:5">
      <c r="A97" s="4" t="s">
        <v>961</v>
      </c>
      <c r="B97" s="4" t="s">
        <v>969</v>
      </c>
    </row>
    <row r="98" spans="1:5">
      <c r="A98" s="4" t="s">
        <v>527</v>
      </c>
      <c r="B98" s="4" t="s">
        <v>536</v>
      </c>
    </row>
    <row r="99" spans="1:5">
      <c r="A99" s="4" t="s">
        <v>970</v>
      </c>
    </row>
    <row r="100" spans="1:5">
      <c r="A100" s="3" t="s">
        <v>948</v>
      </c>
    </row>
    <row r="101" spans="1:5">
      <c r="A101" s="4" t="s">
        <v>960</v>
      </c>
      <c r="B101" s="4" t="s">
        <v>489</v>
      </c>
    </row>
    <row r="102" spans="1:5">
      <c r="A102" s="4" t="s">
        <v>949</v>
      </c>
      <c r="B102" s="5" t="n">
        <v>17188</v>
      </c>
    </row>
    <row r="103" spans="1:5">
      <c r="A103" s="4" t="s">
        <v>950</v>
      </c>
      <c r="B103" s="6" t="n">
        <v>96330</v>
      </c>
    </row>
    <row r="104" spans="1:5">
      <c r="A104" s="4" t="s">
        <v>951</v>
      </c>
      <c r="B104" s="6" t="n">
        <v>113518</v>
      </c>
    </row>
    <row r="105" spans="1:5">
      <c r="A105" s="4" t="s">
        <v>952</v>
      </c>
      <c r="B105" s="6" t="n">
        <v>4576</v>
      </c>
    </row>
    <row r="106" spans="1:5">
      <c r="A106" s="4" t="s">
        <v>953</v>
      </c>
      <c r="B106" s="6" t="n">
        <v>17188</v>
      </c>
    </row>
    <row r="107" spans="1:5">
      <c r="A107" s="4" t="s">
        <v>954</v>
      </c>
      <c r="B107" s="6" t="n">
        <v>100906</v>
      </c>
    </row>
    <row r="108" spans="1:5">
      <c r="A108" s="4" t="s">
        <v>955</v>
      </c>
      <c r="B108" s="6" t="n">
        <v>118094</v>
      </c>
    </row>
    <row r="109" spans="1:5">
      <c r="A109" s="4" t="s">
        <v>525</v>
      </c>
      <c r="B109" s="5" t="n">
        <v>-24055</v>
      </c>
    </row>
    <row r="110" spans="1:5">
      <c r="A110" s="4" t="s">
        <v>961</v>
      </c>
      <c r="B110" s="4" t="s">
        <v>971</v>
      </c>
    </row>
    <row r="111" spans="1:5">
      <c r="A111" s="4" t="s">
        <v>527</v>
      </c>
      <c r="B111" s="4" t="s">
        <v>538</v>
      </c>
    </row>
    <row r="112" spans="1:5">
      <c r="A112" s="4" t="s">
        <v>972</v>
      </c>
    </row>
    <row r="113" spans="1:5">
      <c r="A113" s="3" t="s">
        <v>948</v>
      </c>
    </row>
    <row r="114" spans="1:5">
      <c r="A114" s="4" t="s">
        <v>960</v>
      </c>
      <c r="B114" s="4" t="s">
        <v>489</v>
      </c>
    </row>
    <row r="115" spans="1:5">
      <c r="A115" s="4" t="s">
        <v>949</v>
      </c>
      <c r="B115" s="5" t="n">
        <v>6800</v>
      </c>
    </row>
    <row r="116" spans="1:5">
      <c r="A116" s="4" t="s">
        <v>950</v>
      </c>
      <c r="B116" s="6" t="n">
        <v>68292</v>
      </c>
    </row>
    <row r="117" spans="1:5">
      <c r="A117" s="4" t="s">
        <v>951</v>
      </c>
      <c r="B117" s="6" t="n">
        <v>75092</v>
      </c>
    </row>
    <row r="118" spans="1:5">
      <c r="A118" s="4" t="s">
        <v>952</v>
      </c>
      <c r="B118" s="6" t="n">
        <v>7217</v>
      </c>
    </row>
    <row r="119" spans="1:5">
      <c r="A119" s="4" t="s">
        <v>953</v>
      </c>
      <c r="B119" s="6" t="n">
        <v>6800</v>
      </c>
    </row>
    <row r="120" spans="1:5">
      <c r="A120" s="4" t="s">
        <v>954</v>
      </c>
      <c r="B120" s="6" t="n">
        <v>75509</v>
      </c>
    </row>
    <row r="121" spans="1:5">
      <c r="A121" s="4" t="s">
        <v>955</v>
      </c>
      <c r="B121" s="6" t="n">
        <v>82309</v>
      </c>
    </row>
    <row r="122" spans="1:5">
      <c r="A122" s="4" t="s">
        <v>525</v>
      </c>
      <c r="B122" s="5" t="n">
        <v>-17049</v>
      </c>
    </row>
    <row r="123" spans="1:5">
      <c r="A123" s="4" t="s">
        <v>961</v>
      </c>
      <c r="B123" s="4" t="s">
        <v>973</v>
      </c>
    </row>
    <row r="124" spans="1:5">
      <c r="A124" s="4" t="s">
        <v>527</v>
      </c>
      <c r="B124" s="4" t="s">
        <v>538</v>
      </c>
    </row>
    <row r="125" spans="1:5">
      <c r="A125" s="4" t="s">
        <v>974</v>
      </c>
    </row>
    <row r="126" spans="1:5">
      <c r="A126" s="3" t="s">
        <v>948</v>
      </c>
    </row>
    <row r="127" spans="1:5">
      <c r="A127" s="4" t="s">
        <v>960</v>
      </c>
      <c r="B127" s="4" t="s">
        <v>489</v>
      </c>
    </row>
    <row r="128" spans="1:5">
      <c r="A128" s="4" t="s">
        <v>975</v>
      </c>
      <c r="B128" s="5" t="n">
        <v>125000</v>
      </c>
    </row>
    <row r="129" spans="1:5">
      <c r="A129" s="4" t="s">
        <v>949</v>
      </c>
      <c r="B129" s="6" t="n">
        <v>40279</v>
      </c>
    </row>
    <row r="130" spans="1:5">
      <c r="A130" s="4" t="s">
        <v>950</v>
      </c>
      <c r="B130" s="6" t="n">
        <v>85941</v>
      </c>
    </row>
    <row r="131" spans="1:5">
      <c r="A131" s="4" t="s">
        <v>951</v>
      </c>
      <c r="B131" s="6" t="n">
        <v>126220</v>
      </c>
    </row>
    <row r="132" spans="1:5">
      <c r="A132" s="4" t="s">
        <v>952</v>
      </c>
      <c r="B132" s="6" t="n">
        <v>22227</v>
      </c>
    </row>
    <row r="133" spans="1:5">
      <c r="A133" s="4" t="s">
        <v>953</v>
      </c>
      <c r="B133" s="6" t="n">
        <v>40279</v>
      </c>
    </row>
    <row r="134" spans="1:5">
      <c r="A134" s="4" t="s">
        <v>954</v>
      </c>
      <c r="B134" s="6" t="n">
        <v>108168</v>
      </c>
    </row>
    <row r="135" spans="1:5">
      <c r="A135" s="4" t="s">
        <v>955</v>
      </c>
      <c r="B135" s="6" t="n">
        <v>148447</v>
      </c>
    </row>
    <row r="136" spans="1:5">
      <c r="A136" s="4" t="s">
        <v>525</v>
      </c>
      <c r="B136" s="5" t="n">
        <v>-20237</v>
      </c>
    </row>
    <row r="137" spans="1:5">
      <c r="A137" s="4" t="s">
        <v>961</v>
      </c>
      <c r="B137" s="4" t="s">
        <v>973</v>
      </c>
    </row>
    <row r="138" spans="1:5">
      <c r="A138" s="4" t="s">
        <v>527</v>
      </c>
      <c r="B138" s="4" t="s">
        <v>541</v>
      </c>
    </row>
    <row r="139" spans="1:5">
      <c r="A139" s="4" t="s">
        <v>976</v>
      </c>
    </row>
    <row r="140" spans="1:5">
      <c r="A140" s="3" t="s">
        <v>948</v>
      </c>
    </row>
    <row r="141" spans="1:5">
      <c r="A141" s="4" t="s">
        <v>960</v>
      </c>
      <c r="B141" s="4" t="s">
        <v>489</v>
      </c>
    </row>
    <row r="142" spans="1:5">
      <c r="A142" s="4" t="s">
        <v>949</v>
      </c>
      <c r="B142" s="5" t="n">
        <v>49306</v>
      </c>
    </row>
    <row r="143" spans="1:5">
      <c r="A143" s="4" t="s">
        <v>950</v>
      </c>
      <c r="B143" s="6" t="n">
        <v>370662</v>
      </c>
    </row>
    <row r="144" spans="1:5">
      <c r="A144" s="4" t="s">
        <v>951</v>
      </c>
      <c r="B144" s="6" t="n">
        <v>419968</v>
      </c>
    </row>
    <row r="145" spans="1:5">
      <c r="A145" s="4" t="s">
        <v>952</v>
      </c>
      <c r="B145" s="6" t="n">
        <v>30012</v>
      </c>
    </row>
    <row r="146" spans="1:5">
      <c r="A146" s="4" t="s">
        <v>953</v>
      </c>
      <c r="B146" s="6" t="n">
        <v>49306</v>
      </c>
    </row>
    <row r="147" spans="1:5">
      <c r="A147" s="4" t="s">
        <v>954</v>
      </c>
      <c r="B147" s="6" t="n">
        <v>400674</v>
      </c>
    </row>
    <row r="148" spans="1:5">
      <c r="A148" s="4" t="s">
        <v>955</v>
      </c>
      <c r="B148" s="6" t="n">
        <v>449980</v>
      </c>
    </row>
    <row r="149" spans="1:5">
      <c r="A149" s="4" t="s">
        <v>525</v>
      </c>
      <c r="B149" s="5" t="n">
        <v>-86442</v>
      </c>
    </row>
    <row r="150" spans="1:5">
      <c r="A150" s="4" t="s">
        <v>961</v>
      </c>
      <c r="B150" s="4" t="s">
        <v>977</v>
      </c>
    </row>
    <row r="151" spans="1:5">
      <c r="A151" s="4" t="s">
        <v>527</v>
      </c>
      <c r="B151" s="4" t="s">
        <v>543</v>
      </c>
    </row>
    <row r="152" spans="1:5">
      <c r="A152" s="4" t="s">
        <v>978</v>
      </c>
    </row>
    <row r="153" spans="1:5">
      <c r="A153" s="3" t="s">
        <v>948</v>
      </c>
    </row>
    <row r="154" spans="1:5">
      <c r="A154" s="4" t="s">
        <v>960</v>
      </c>
      <c r="B154" s="4" t="s">
        <v>489</v>
      </c>
    </row>
    <row r="155" spans="1:5">
      <c r="A155" s="4" t="s">
        <v>975</v>
      </c>
      <c r="B155" s="5" t="n">
        <v>49043</v>
      </c>
    </row>
    <row r="156" spans="1:5">
      <c r="A156" s="4" t="s">
        <v>949</v>
      </c>
      <c r="B156" s="6" t="n">
        <v>13900</v>
      </c>
    </row>
    <row r="157" spans="1:5">
      <c r="A157" s="4" t="s">
        <v>950</v>
      </c>
      <c r="B157" s="6" t="n">
        <v>73480</v>
      </c>
    </row>
    <row r="158" spans="1:5">
      <c r="A158" s="4" t="s">
        <v>951</v>
      </c>
      <c r="B158" s="6" t="n">
        <v>87380</v>
      </c>
    </row>
    <row r="159" spans="1:5">
      <c r="A159" s="4" t="s">
        <v>952</v>
      </c>
      <c r="B159" s="6" t="n">
        <v>10056</v>
      </c>
    </row>
    <row r="160" spans="1:5">
      <c r="A160" s="4" t="s">
        <v>953</v>
      </c>
      <c r="B160" s="6" t="n">
        <v>13900</v>
      </c>
    </row>
    <row r="161" spans="1:5">
      <c r="A161" s="4" t="s">
        <v>954</v>
      </c>
      <c r="B161" s="6" t="n">
        <v>83536</v>
      </c>
    </row>
    <row r="162" spans="1:5">
      <c r="A162" s="4" t="s">
        <v>955</v>
      </c>
      <c r="B162" s="6" t="n">
        <v>97436</v>
      </c>
    </row>
    <row r="163" spans="1:5">
      <c r="A163" s="4" t="s">
        <v>525</v>
      </c>
      <c r="B163" s="5" t="n">
        <v>-19071</v>
      </c>
    </row>
    <row r="164" spans="1:5">
      <c r="A164" s="4" t="s">
        <v>961</v>
      </c>
      <c r="B164" s="4" t="s">
        <v>973</v>
      </c>
    </row>
    <row r="165" spans="1:5">
      <c r="A165" s="4" t="s">
        <v>527</v>
      </c>
      <c r="B165" s="4" t="s">
        <v>545</v>
      </c>
    </row>
    <row r="166" spans="1:5">
      <c r="A166" s="4" t="s">
        <v>979</v>
      </c>
    </row>
    <row r="167" spans="1:5">
      <c r="A167" s="3" t="s">
        <v>948</v>
      </c>
    </row>
    <row r="168" spans="1:5">
      <c r="A168" s="4" t="s">
        <v>960</v>
      </c>
      <c r="B168" s="4" t="s">
        <v>489</v>
      </c>
    </row>
    <row r="169" spans="1:5">
      <c r="A169" s="4" t="s">
        <v>949</v>
      </c>
      <c r="B169" s="5" t="n">
        <v>7000</v>
      </c>
    </row>
    <row r="170" spans="1:5">
      <c r="A170" s="4" t="s">
        <v>950</v>
      </c>
      <c r="B170" s="6" t="n">
        <v>110292</v>
      </c>
    </row>
    <row r="171" spans="1:5">
      <c r="A171" s="4" t="s">
        <v>951</v>
      </c>
      <c r="B171" s="6" t="n">
        <v>117292</v>
      </c>
    </row>
    <row r="172" spans="1:5">
      <c r="A172" s="4" t="s">
        <v>952</v>
      </c>
      <c r="B172" s="6" t="n">
        <v>8206</v>
      </c>
    </row>
    <row r="173" spans="1:5">
      <c r="A173" s="4" t="s">
        <v>953</v>
      </c>
      <c r="B173" s="6" t="n">
        <v>7000</v>
      </c>
    </row>
    <row r="174" spans="1:5">
      <c r="A174" s="4" t="s">
        <v>954</v>
      </c>
      <c r="B174" s="6" t="n">
        <v>118498</v>
      </c>
    </row>
    <row r="175" spans="1:5">
      <c r="A175" s="4" t="s">
        <v>955</v>
      </c>
      <c r="B175" s="6" t="n">
        <v>125498</v>
      </c>
    </row>
    <row r="176" spans="1:5">
      <c r="A176" s="4" t="s">
        <v>525</v>
      </c>
      <c r="B176" s="5" t="n">
        <v>-21415</v>
      </c>
    </row>
    <row r="177" spans="1:5">
      <c r="A177" s="4" t="s">
        <v>961</v>
      </c>
      <c r="B177" s="4" t="s">
        <v>980</v>
      </c>
    </row>
    <row r="178" spans="1:5">
      <c r="A178" s="4" t="s">
        <v>527</v>
      </c>
      <c r="B178" s="4" t="s">
        <v>547</v>
      </c>
    </row>
    <row r="179" spans="1:5">
      <c r="A179" s="4" t="s">
        <v>981</v>
      </c>
    </row>
    <row r="180" spans="1:5">
      <c r="A180" s="3" t="s">
        <v>948</v>
      </c>
    </row>
    <row r="181" spans="1:5">
      <c r="A181" s="4" t="s">
        <v>960</v>
      </c>
      <c r="B181" s="4" t="s">
        <v>489</v>
      </c>
    </row>
    <row r="182" spans="1:5">
      <c r="A182" s="4" t="s">
        <v>949</v>
      </c>
      <c r="B182" s="5" t="n">
        <v>49183</v>
      </c>
    </row>
    <row r="183" spans="1:5">
      <c r="A183" s="4" t="s">
        <v>950</v>
      </c>
      <c r="B183" s="6" t="n">
        <v>200823</v>
      </c>
    </row>
    <row r="184" spans="1:5">
      <c r="A184" s="4" t="s">
        <v>951</v>
      </c>
      <c r="B184" s="6" t="n">
        <v>250006</v>
      </c>
    </row>
    <row r="185" spans="1:5">
      <c r="A185" s="4" t="s">
        <v>952</v>
      </c>
      <c r="B185" s="6" t="n">
        <v>-41082</v>
      </c>
    </row>
    <row r="186" spans="1:5">
      <c r="A186" s="4" t="s">
        <v>953</v>
      </c>
      <c r="B186" s="6" t="n">
        <v>35774</v>
      </c>
    </row>
    <row r="187" spans="1:5">
      <c r="A187" s="4" t="s">
        <v>954</v>
      </c>
      <c r="B187" s="6" t="n">
        <v>173150</v>
      </c>
    </row>
    <row r="188" spans="1:5">
      <c r="A188" s="4" t="s">
        <v>955</v>
      </c>
      <c r="B188" s="6" t="n">
        <v>208924</v>
      </c>
    </row>
    <row r="189" spans="1:5">
      <c r="A189" s="4" t="s">
        <v>525</v>
      </c>
      <c r="B189" s="5" t="n">
        <v>-33805</v>
      </c>
    </row>
    <row r="190" spans="1:5">
      <c r="A190" s="4" t="s">
        <v>961</v>
      </c>
      <c r="B190" s="4" t="s">
        <v>982</v>
      </c>
    </row>
    <row r="191" spans="1:5">
      <c r="A191" s="4" t="s">
        <v>527</v>
      </c>
      <c r="B191" s="4" t="s">
        <v>549</v>
      </c>
    </row>
    <row r="192" spans="1:5">
      <c r="A192" s="4" t="s">
        <v>983</v>
      </c>
    </row>
    <row r="193" spans="1:5">
      <c r="A193" s="3" t="s">
        <v>948</v>
      </c>
    </row>
    <row r="194" spans="1:5">
      <c r="A194" s="4" t="s">
        <v>960</v>
      </c>
      <c r="B194" s="4" t="s">
        <v>489</v>
      </c>
    </row>
    <row r="195" spans="1:5">
      <c r="A195" s="4" t="s">
        <v>949</v>
      </c>
      <c r="B195" s="5" t="n">
        <v>18800</v>
      </c>
    </row>
    <row r="196" spans="1:5">
      <c r="A196" s="4" t="s">
        <v>950</v>
      </c>
      <c r="B196" s="6" t="n">
        <v>129820</v>
      </c>
    </row>
    <row r="197" spans="1:5">
      <c r="A197" s="4" t="s">
        <v>951</v>
      </c>
      <c r="B197" s="6" t="n">
        <v>148620</v>
      </c>
    </row>
    <row r="198" spans="1:5">
      <c r="A198" s="4" t="s">
        <v>952</v>
      </c>
      <c r="B198" s="6" t="n">
        <v>2720</v>
      </c>
    </row>
    <row r="199" spans="1:5">
      <c r="A199" s="4" t="s">
        <v>953</v>
      </c>
      <c r="B199" s="6" t="n">
        <v>18800</v>
      </c>
    </row>
    <row r="200" spans="1:5">
      <c r="A200" s="4" t="s">
        <v>954</v>
      </c>
      <c r="B200" s="6" t="n">
        <v>132540</v>
      </c>
    </row>
    <row r="201" spans="1:5">
      <c r="A201" s="4" t="s">
        <v>955</v>
      </c>
      <c r="B201" s="6" t="n">
        <v>151340</v>
      </c>
    </row>
    <row r="202" spans="1:5">
      <c r="A202" s="4" t="s">
        <v>525</v>
      </c>
      <c r="B202" s="5" t="n">
        <v>-25493</v>
      </c>
    </row>
    <row r="203" spans="1:5">
      <c r="A203" s="4" t="s">
        <v>961</v>
      </c>
      <c r="B203" s="4" t="s">
        <v>984</v>
      </c>
    </row>
    <row r="204" spans="1:5">
      <c r="A204" s="4" t="s">
        <v>527</v>
      </c>
      <c r="B204" s="4" t="s">
        <v>551</v>
      </c>
    </row>
    <row r="205" spans="1:5">
      <c r="A205" s="4" t="s">
        <v>985</v>
      </c>
    </row>
    <row r="206" spans="1:5">
      <c r="A206" s="3" t="s">
        <v>948</v>
      </c>
    </row>
    <row r="207" spans="1:5">
      <c r="A207" s="4" t="s">
        <v>960</v>
      </c>
      <c r="B207" s="4" t="s">
        <v>489</v>
      </c>
    </row>
    <row r="208" spans="1:5">
      <c r="A208" s="4" t="s">
        <v>949</v>
      </c>
      <c r="B208" s="5" t="n">
        <v>11009</v>
      </c>
    </row>
    <row r="209" spans="1:5">
      <c r="A209" s="4" t="s">
        <v>950</v>
      </c>
      <c r="B209" s="6" t="n">
        <v>117070</v>
      </c>
    </row>
    <row r="210" spans="1:5">
      <c r="A210" s="4" t="s">
        <v>951</v>
      </c>
      <c r="B210" s="6" t="n">
        <v>128079</v>
      </c>
    </row>
    <row r="211" spans="1:5">
      <c r="A211" s="4" t="s">
        <v>952</v>
      </c>
      <c r="B211" s="6" t="n">
        <v>-27165</v>
      </c>
    </row>
    <row r="212" spans="1:5">
      <c r="A212" s="4" t="s">
        <v>953</v>
      </c>
      <c r="B212" s="6" t="n">
        <v>10150</v>
      </c>
    </row>
    <row r="213" spans="1:5">
      <c r="A213" s="4" t="s">
        <v>954</v>
      </c>
      <c r="B213" s="6" t="n">
        <v>90764</v>
      </c>
    </row>
    <row r="214" spans="1:5">
      <c r="A214" s="4" t="s">
        <v>955</v>
      </c>
      <c r="B214" s="6" t="n">
        <v>100914</v>
      </c>
    </row>
    <row r="215" spans="1:5">
      <c r="A215" s="4" t="s">
        <v>525</v>
      </c>
      <c r="B215" s="5" t="n">
        <v>-3496</v>
      </c>
    </row>
    <row r="216" spans="1:5">
      <c r="A216" s="4" t="s">
        <v>961</v>
      </c>
      <c r="B216" s="4" t="s">
        <v>986</v>
      </c>
    </row>
    <row r="217" spans="1:5">
      <c r="A217" s="4" t="s">
        <v>527</v>
      </c>
      <c r="B217" s="4" t="s">
        <v>553</v>
      </c>
    </row>
    <row r="218" spans="1:5">
      <c r="A218" s="4" t="s">
        <v>987</v>
      </c>
    </row>
    <row r="219" spans="1:5">
      <c r="A219" s="3" t="s">
        <v>948</v>
      </c>
    </row>
    <row r="220" spans="1:5">
      <c r="A220" s="4" t="s">
        <v>960</v>
      </c>
      <c r="B220" s="4" t="s">
        <v>489</v>
      </c>
    </row>
    <row r="221" spans="1:5">
      <c r="A221" s="4" t="s">
        <v>975</v>
      </c>
      <c r="B221" s="5" t="n">
        <v>64750</v>
      </c>
    </row>
    <row r="222" spans="1:5">
      <c r="A222" s="4" t="s">
        <v>949</v>
      </c>
      <c r="B222" s="6" t="n">
        <v>5277</v>
      </c>
    </row>
    <row r="223" spans="1:5">
      <c r="A223" s="4" t="s">
        <v>950</v>
      </c>
      <c r="B223" s="6" t="n">
        <v>86859</v>
      </c>
    </row>
    <row r="224" spans="1:5">
      <c r="A224" s="4" t="s">
        <v>951</v>
      </c>
      <c r="B224" s="6" t="n">
        <v>92136</v>
      </c>
    </row>
    <row r="225" spans="1:5">
      <c r="A225" s="4" t="s">
        <v>952</v>
      </c>
      <c r="B225" s="6" t="n">
        <v>11758</v>
      </c>
    </row>
    <row r="226" spans="1:5">
      <c r="A226" s="4" t="s">
        <v>953</v>
      </c>
      <c r="B226" s="6" t="n">
        <v>5277</v>
      </c>
    </row>
    <row r="227" spans="1:5">
      <c r="A227" s="4" t="s">
        <v>954</v>
      </c>
      <c r="B227" s="6" t="n">
        <v>98617</v>
      </c>
    </row>
    <row r="228" spans="1:5">
      <c r="A228" s="4" t="s">
        <v>955</v>
      </c>
      <c r="B228" s="6" t="n">
        <v>103894</v>
      </c>
    </row>
    <row r="229" spans="1:5">
      <c r="A229" s="4" t="s">
        <v>525</v>
      </c>
      <c r="B229" s="5" t="n">
        <v>-18984</v>
      </c>
    </row>
    <row r="230" spans="1:5">
      <c r="A230" s="4" t="s">
        <v>961</v>
      </c>
      <c r="B230" s="4" t="s">
        <v>986</v>
      </c>
    </row>
    <row r="231" spans="1:5">
      <c r="A231" s="4" t="s">
        <v>527</v>
      </c>
      <c r="B231" s="4" t="s">
        <v>555</v>
      </c>
    </row>
    <row r="232" spans="1:5">
      <c r="A232" s="4" t="s">
        <v>988</v>
      </c>
    </row>
    <row r="233" spans="1:5">
      <c r="A233" s="3" t="s">
        <v>948</v>
      </c>
    </row>
    <row r="234" spans="1:5">
      <c r="A234" s="4" t="s">
        <v>960</v>
      </c>
      <c r="B234" s="4" t="s">
        <v>489</v>
      </c>
    </row>
    <row r="235" spans="1:5">
      <c r="A235" s="4" t="s">
        <v>949</v>
      </c>
      <c r="B235" s="5" t="n">
        <v>8000</v>
      </c>
    </row>
    <row r="236" spans="1:5">
      <c r="A236" s="4" t="s">
        <v>950</v>
      </c>
      <c r="B236" s="6" t="n">
        <v>106261</v>
      </c>
    </row>
    <row r="237" spans="1:5">
      <c r="A237" s="4" t="s">
        <v>951</v>
      </c>
      <c r="B237" s="6" t="n">
        <v>114261</v>
      </c>
    </row>
    <row r="238" spans="1:5">
      <c r="A238" s="4" t="s">
        <v>952</v>
      </c>
      <c r="B238" s="6" t="n">
        <v>9175</v>
      </c>
    </row>
    <row r="239" spans="1:5">
      <c r="A239" s="4" t="s">
        <v>953</v>
      </c>
      <c r="B239" s="6" t="n">
        <v>8000</v>
      </c>
    </row>
    <row r="240" spans="1:5">
      <c r="A240" s="4" t="s">
        <v>954</v>
      </c>
      <c r="B240" s="6" t="n">
        <v>115436</v>
      </c>
    </row>
    <row r="241" spans="1:5">
      <c r="A241" s="4" t="s">
        <v>955</v>
      </c>
      <c r="B241" s="6" t="n">
        <v>123436</v>
      </c>
    </row>
    <row r="242" spans="1:5">
      <c r="A242" s="4" t="s">
        <v>525</v>
      </c>
      <c r="B242" s="5" t="n">
        <v>-17451</v>
      </c>
    </row>
    <row r="243" spans="1:5">
      <c r="A243" s="4" t="s">
        <v>961</v>
      </c>
      <c r="B243" s="4" t="s">
        <v>989</v>
      </c>
    </row>
    <row r="244" spans="1:5">
      <c r="A244" s="4" t="s">
        <v>527</v>
      </c>
      <c r="B244" s="4" t="s">
        <v>557</v>
      </c>
    </row>
    <row r="245" spans="1:5">
      <c r="A245" s="4" t="s">
        <v>990</v>
      </c>
    </row>
    <row r="246" spans="1:5">
      <c r="A246" s="3" t="s">
        <v>948</v>
      </c>
    </row>
    <row r="247" spans="1:5">
      <c r="A247" s="4" t="s">
        <v>960</v>
      </c>
      <c r="B247" s="4" t="s">
        <v>489</v>
      </c>
    </row>
    <row r="248" spans="1:5">
      <c r="A248" s="4" t="s">
        <v>975</v>
      </c>
      <c r="B248" s="5" t="n">
        <v>93000</v>
      </c>
    </row>
    <row r="249" spans="1:5">
      <c r="A249" s="4" t="s">
        <v>949</v>
      </c>
      <c r="B249" s="6" t="n">
        <v>29000</v>
      </c>
    </row>
    <row r="250" spans="1:5">
      <c r="A250" s="4" t="s">
        <v>950</v>
      </c>
      <c r="B250" s="6" t="n">
        <v>130145</v>
      </c>
    </row>
    <row r="251" spans="1:5">
      <c r="A251" s="4" t="s">
        <v>951</v>
      </c>
      <c r="B251" s="6" t="n">
        <v>159145</v>
      </c>
    </row>
    <row r="252" spans="1:5">
      <c r="A252" s="4" t="s">
        <v>952</v>
      </c>
      <c r="B252" s="6" t="n">
        <v>20143</v>
      </c>
    </row>
    <row r="253" spans="1:5">
      <c r="A253" s="4" t="s">
        <v>953</v>
      </c>
      <c r="B253" s="6" t="n">
        <v>29000</v>
      </c>
    </row>
    <row r="254" spans="1:5">
      <c r="A254" s="4" t="s">
        <v>954</v>
      </c>
      <c r="B254" s="6" t="n">
        <v>150288</v>
      </c>
    </row>
    <row r="255" spans="1:5">
      <c r="A255" s="4" t="s">
        <v>955</v>
      </c>
      <c r="B255" s="6" t="n">
        <v>179288</v>
      </c>
    </row>
    <row r="256" spans="1:5">
      <c r="A256" s="4" t="s">
        <v>525</v>
      </c>
      <c r="B256" s="5" t="n">
        <v>-22794</v>
      </c>
    </row>
    <row r="257" spans="1:5">
      <c r="A257" s="4" t="s">
        <v>961</v>
      </c>
      <c r="B257" s="4" t="s">
        <v>991</v>
      </c>
    </row>
    <row r="258" spans="1:5">
      <c r="A258" s="4" t="s">
        <v>527</v>
      </c>
      <c r="B258" s="4" t="s">
        <v>559</v>
      </c>
    </row>
    <row r="259" spans="1:5">
      <c r="A259" s="4" t="s">
        <v>992</v>
      </c>
    </row>
    <row r="260" spans="1:5">
      <c r="A260" s="3" t="s">
        <v>948</v>
      </c>
    </row>
    <row r="261" spans="1:5">
      <c r="A261" s="4" t="s">
        <v>960</v>
      </c>
      <c r="B261" s="4" t="s">
        <v>489</v>
      </c>
    </row>
    <row r="262" spans="1:5">
      <c r="A262" s="4" t="s">
        <v>949</v>
      </c>
      <c r="B262" s="5" t="n">
        <v>9900</v>
      </c>
    </row>
    <row r="263" spans="1:5">
      <c r="A263" s="4" t="s">
        <v>950</v>
      </c>
      <c r="B263" s="6" t="n">
        <v>41551</v>
      </c>
    </row>
    <row r="264" spans="1:5">
      <c r="A264" s="4" t="s">
        <v>951</v>
      </c>
      <c r="B264" s="6" t="n">
        <v>51451</v>
      </c>
    </row>
    <row r="265" spans="1:5">
      <c r="A265" s="4" t="s">
        <v>952</v>
      </c>
      <c r="B265" s="6" t="n">
        <v>9383</v>
      </c>
    </row>
    <row r="266" spans="1:5">
      <c r="A266" s="4" t="s">
        <v>953</v>
      </c>
      <c r="B266" s="6" t="n">
        <v>9900</v>
      </c>
    </row>
    <row r="267" spans="1:5">
      <c r="A267" s="4" t="s">
        <v>954</v>
      </c>
      <c r="B267" s="6" t="n">
        <v>50934</v>
      </c>
    </row>
    <row r="268" spans="1:5">
      <c r="A268" s="4" t="s">
        <v>955</v>
      </c>
      <c r="B268" s="6" t="n">
        <v>60834</v>
      </c>
    </row>
    <row r="269" spans="1:5">
      <c r="A269" s="4" t="s">
        <v>525</v>
      </c>
      <c r="B269" s="5" t="n">
        <v>-7028</v>
      </c>
    </row>
    <row r="270" spans="1:5">
      <c r="A270" s="4" t="s">
        <v>961</v>
      </c>
      <c r="B270" s="4" t="s">
        <v>993</v>
      </c>
    </row>
    <row r="271" spans="1:5">
      <c r="A271" s="4" t="s">
        <v>527</v>
      </c>
      <c r="B271" s="4" t="s">
        <v>561</v>
      </c>
    </row>
    <row r="272" spans="1:5">
      <c r="A272" s="4" t="s">
        <v>994</v>
      </c>
    </row>
    <row r="273" spans="1:5">
      <c r="A273" s="3" t="s">
        <v>948</v>
      </c>
    </row>
    <row r="274" spans="1:5">
      <c r="A274" s="4" t="s">
        <v>960</v>
      </c>
      <c r="B274" s="4" t="s">
        <v>489</v>
      </c>
    </row>
    <row r="275" spans="1:5">
      <c r="A275" s="4" t="s">
        <v>975</v>
      </c>
      <c r="B275" s="5" t="n">
        <v>111000</v>
      </c>
    </row>
    <row r="276" spans="1:5">
      <c r="A276" s="4" t="s">
        <v>949</v>
      </c>
      <c r="B276" s="6" t="n">
        <v>19100</v>
      </c>
    </row>
    <row r="277" spans="1:5">
      <c r="A277" s="4" t="s">
        <v>950</v>
      </c>
      <c r="B277" s="6" t="n">
        <v>126979</v>
      </c>
    </row>
    <row r="278" spans="1:5">
      <c r="A278" s="4" t="s">
        <v>951</v>
      </c>
      <c r="B278" s="6" t="n">
        <v>146079</v>
      </c>
    </row>
    <row r="279" spans="1:5">
      <c r="A279" s="4" t="s">
        <v>952</v>
      </c>
      <c r="B279" s="6" t="n">
        <v>10210</v>
      </c>
    </row>
    <row r="280" spans="1:5">
      <c r="A280" s="4" t="s">
        <v>953</v>
      </c>
      <c r="B280" s="6" t="n">
        <v>19100</v>
      </c>
    </row>
    <row r="281" spans="1:5">
      <c r="A281" s="4" t="s">
        <v>954</v>
      </c>
      <c r="B281" s="6" t="n">
        <v>137189</v>
      </c>
    </row>
    <row r="282" spans="1:5">
      <c r="A282" s="4" t="s">
        <v>955</v>
      </c>
      <c r="B282" s="6" t="n">
        <v>156289</v>
      </c>
    </row>
    <row r="283" spans="1:5">
      <c r="A283" s="4" t="s">
        <v>525</v>
      </c>
      <c r="B283" s="5" t="n">
        <v>-22777</v>
      </c>
    </row>
    <row r="284" spans="1:5">
      <c r="A284" s="4" t="s">
        <v>961</v>
      </c>
      <c r="B284" s="4" t="s">
        <v>969</v>
      </c>
    </row>
    <row r="285" spans="1:5">
      <c r="A285" s="4" t="s">
        <v>527</v>
      </c>
      <c r="B285" s="4" t="s">
        <v>563</v>
      </c>
    </row>
    <row r="286" spans="1:5">
      <c r="A286" s="4" t="s">
        <v>657</v>
      </c>
    </row>
    <row r="287" spans="1:5">
      <c r="A287" s="3" t="s">
        <v>948</v>
      </c>
    </row>
    <row r="288" spans="1:5">
      <c r="A288" s="4" t="s">
        <v>949</v>
      </c>
      <c r="B288" s="5" t="n">
        <v>2749</v>
      </c>
    </row>
    <row r="289" spans="1:5">
      <c r="A289" s="4" t="s">
        <v>950</v>
      </c>
      <c r="B289" s="6" t="n">
        <v>1434</v>
      </c>
    </row>
    <row r="290" spans="1:5">
      <c r="A290" s="4" t="s">
        <v>951</v>
      </c>
      <c r="B290" s="6" t="n">
        <v>4183</v>
      </c>
    </row>
    <row r="291" spans="1:5">
      <c r="A291" s="4" t="s">
        <v>952</v>
      </c>
      <c r="B291" s="6" t="n">
        <v>123163</v>
      </c>
    </row>
    <row r="292" spans="1:5">
      <c r="A292" s="4" t="s">
        <v>953</v>
      </c>
      <c r="B292" s="6" t="n">
        <v>4183</v>
      </c>
    </row>
    <row r="293" spans="1:5">
      <c r="A293" s="4" t="s">
        <v>954</v>
      </c>
      <c r="B293" s="6" t="n">
        <v>123163</v>
      </c>
    </row>
    <row r="294" spans="1:5">
      <c r="A294" s="4" t="s">
        <v>955</v>
      </c>
      <c r="B294" s="6" t="n">
        <v>127346</v>
      </c>
    </row>
    <row r="295" spans="1:5">
      <c r="A295" s="4" t="s">
        <v>525</v>
      </c>
      <c r="B295" s="5" t="n">
        <v>-5082</v>
      </c>
    </row>
    <row r="296" spans="1:5">
      <c r="A296" s="4" t="s">
        <v>995</v>
      </c>
    </row>
    <row r="297" spans="1:5">
      <c r="A297" s="3" t="s">
        <v>948</v>
      </c>
    </row>
    <row r="298" spans="1:5">
      <c r="A298" s="4" t="s">
        <v>960</v>
      </c>
      <c r="B298" s="4" t="s">
        <v>996</v>
      </c>
    </row>
    <row r="299" spans="1:5">
      <c r="A299" s="4" t="s">
        <v>975</v>
      </c>
      <c r="B299" s="5" t="n">
        <v>0</v>
      </c>
    </row>
    <row r="300" spans="1:5">
      <c r="A300" s="4" t="s">
        <v>949</v>
      </c>
      <c r="B300" s="6" t="n">
        <v>2749</v>
      </c>
    </row>
    <row r="301" spans="1:5">
      <c r="A301" s="4" t="s">
        <v>950</v>
      </c>
      <c r="B301" s="6" t="n">
        <v>1434</v>
      </c>
    </row>
    <row r="302" spans="1:5">
      <c r="A302" s="4" t="s">
        <v>951</v>
      </c>
      <c r="B302" s="6" t="n">
        <v>4183</v>
      </c>
    </row>
    <row r="303" spans="1:5">
      <c r="A303" s="4" t="s">
        <v>952</v>
      </c>
      <c r="B303" s="6" t="n">
        <v>123163</v>
      </c>
    </row>
    <row r="304" spans="1:5">
      <c r="A304" s="4" t="s">
        <v>953</v>
      </c>
      <c r="B304" s="6" t="n">
        <v>4183</v>
      </c>
    </row>
    <row r="305" spans="1:5">
      <c r="A305" s="4" t="s">
        <v>954</v>
      </c>
      <c r="B305" s="6" t="n">
        <v>123163</v>
      </c>
    </row>
    <row r="306" spans="1:5">
      <c r="A306" s="4" t="s">
        <v>955</v>
      </c>
      <c r="B306" s="6" t="n">
        <v>127346</v>
      </c>
    </row>
    <row r="307" spans="1:5">
      <c r="A307" s="4" t="s">
        <v>525</v>
      </c>
      <c r="B307" s="5" t="n">
        <v>-5082</v>
      </c>
    </row>
    <row r="308" spans="1:5">
      <c r="A308" s="4" t="s">
        <v>961</v>
      </c>
      <c r="B308" s="4" t="s">
        <v>997</v>
      </c>
    </row>
    <row r="309" spans="1:5">
      <c r="A309" s="4" t="s">
        <v>527</v>
      </c>
      <c r="B309" s="4" t="s">
        <v>9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59</v>
      </c>
      <c r="D2" s="2" t="s">
        <v>111</v>
      </c>
    </row>
    <row r="3" spans="1:4">
      <c r="A3" s="3" t="s">
        <v>174</v>
      </c>
    </row>
    <row r="4" spans="1:4">
      <c r="A4" s="4" t="s">
        <v>132</v>
      </c>
      <c r="B4" s="5" t="n">
        <v>261183000</v>
      </c>
      <c r="C4" s="5" t="n">
        <v>3310000</v>
      </c>
      <c r="D4" s="5" t="n">
        <v>1374000</v>
      </c>
    </row>
    <row r="5" spans="1:4">
      <c r="A5" s="3" t="s">
        <v>175</v>
      </c>
    </row>
    <row r="6" spans="1:4">
      <c r="A6" s="4" t="s">
        <v>121</v>
      </c>
      <c r="B6" s="6" t="n">
        <v>141102000</v>
      </c>
      <c r="C6" s="6" t="n">
        <v>158847000</v>
      </c>
      <c r="D6" s="6" t="n">
        <v>164289000</v>
      </c>
    </row>
    <row r="7" spans="1:4">
      <c r="A7" s="4" t="s">
        <v>123</v>
      </c>
      <c r="B7" s="6" t="n">
        <v>8706000</v>
      </c>
      <c r="C7" s="6" t="n">
        <v>0</v>
      </c>
      <c r="D7" s="6" t="n">
        <v>0</v>
      </c>
    </row>
    <row r="8" spans="1:4">
      <c r="A8" s="4" t="s">
        <v>176</v>
      </c>
      <c r="B8" s="6" t="n">
        <v>1443000</v>
      </c>
      <c r="C8" s="6" t="n">
        <v>-2088000</v>
      </c>
      <c r="D8" s="6" t="n">
        <v>1000</v>
      </c>
    </row>
    <row r="9" spans="1:4">
      <c r="A9" s="4" t="s">
        <v>177</v>
      </c>
      <c r="B9" s="6" t="n">
        <v>-6224000</v>
      </c>
      <c r="C9" s="6" t="n">
        <v>-9063000</v>
      </c>
      <c r="D9" s="6" t="n">
        <v>-12402000</v>
      </c>
    </row>
    <row r="10" spans="1:4">
      <c r="A10" s="4" t="s">
        <v>178</v>
      </c>
      <c r="B10" s="6" t="n">
        <v>0</v>
      </c>
      <c r="C10" s="6" t="n">
        <v>0</v>
      </c>
      <c r="D10" s="6" t="n">
        <v>8401000</v>
      </c>
    </row>
    <row r="11" spans="1:4">
      <c r="A11" s="4" t="s">
        <v>179</v>
      </c>
      <c r="B11" s="6" t="n">
        <v>0</v>
      </c>
      <c r="C11" s="6" t="n">
        <v>1230000</v>
      </c>
      <c r="D11" s="6" t="n">
        <v>1863000</v>
      </c>
    </row>
    <row r="12" spans="1:4">
      <c r="A12" s="4" t="s">
        <v>180</v>
      </c>
      <c r="B12" s="6" t="n">
        <v>-3515000</v>
      </c>
      <c r="C12" s="6" t="n">
        <v>-5350000</v>
      </c>
      <c r="D12" s="6" t="n">
        <v>-6710000</v>
      </c>
    </row>
    <row r="13" spans="1:4">
      <c r="A13" s="4" t="s">
        <v>181</v>
      </c>
      <c r="B13" s="6" t="n">
        <v>5385000</v>
      </c>
      <c r="C13" s="6" t="n">
        <v>6356000</v>
      </c>
      <c r="D13" s="6" t="n">
        <v>4952000</v>
      </c>
    </row>
    <row r="14" spans="1:4">
      <c r="A14" s="4" t="s">
        <v>129</v>
      </c>
      <c r="B14" s="6" t="n">
        <v>2229000</v>
      </c>
      <c r="C14" s="6" t="n">
        <v>225000</v>
      </c>
      <c r="D14" s="6" t="n">
        <v>766000</v>
      </c>
    </row>
    <row r="15" spans="1:4">
      <c r="A15" s="4" t="s">
        <v>182</v>
      </c>
      <c r="B15" s="6" t="n">
        <v>35664000</v>
      </c>
      <c r="C15" s="6" t="n">
        <v>-11192000</v>
      </c>
      <c r="D15" s="6" t="n">
        <v>-10509000</v>
      </c>
    </row>
    <row r="16" spans="1:4">
      <c r="A16" s="4" t="s">
        <v>183</v>
      </c>
      <c r="B16" s="6" t="n">
        <v>-327211000</v>
      </c>
      <c r="C16" s="6" t="n">
        <v>-11942000</v>
      </c>
      <c r="D16" s="6" t="n">
        <v>0</v>
      </c>
    </row>
    <row r="17" spans="1:4">
      <c r="A17" s="3" t="s">
        <v>184</v>
      </c>
    </row>
    <row r="18" spans="1:4">
      <c r="A18" s="4" t="s">
        <v>185</v>
      </c>
      <c r="B18" s="6" t="n">
        <v>-10600000</v>
      </c>
      <c r="C18" s="6" t="n">
        <v>-11230000</v>
      </c>
      <c r="D18" s="6" t="n">
        <v>-5220000</v>
      </c>
    </row>
    <row r="19" spans="1:4">
      <c r="A19" s="4" t="s">
        <v>75</v>
      </c>
      <c r="B19" s="6" t="n">
        <v>-32947000</v>
      </c>
      <c r="C19" s="6" t="n">
        <v>-21476000</v>
      </c>
      <c r="D19" s="6" t="n">
        <v>-25126000</v>
      </c>
    </row>
    <row r="20" spans="1:4">
      <c r="A20" s="4" t="s">
        <v>80</v>
      </c>
      <c r="B20" s="6" t="n">
        <v>-933000</v>
      </c>
      <c r="C20" s="6" t="n">
        <v>1236000</v>
      </c>
      <c r="D20" s="6" t="n">
        <v>5373000</v>
      </c>
    </row>
    <row r="21" spans="1:4">
      <c r="A21" s="4" t="s">
        <v>86</v>
      </c>
      <c r="B21" s="6" t="n">
        <v>-7114000</v>
      </c>
      <c r="C21" s="6" t="n">
        <v>1154000</v>
      </c>
      <c r="D21" s="6" t="n">
        <v>-2731000</v>
      </c>
    </row>
    <row r="22" spans="1:4">
      <c r="A22" s="4" t="s">
        <v>186</v>
      </c>
      <c r="B22" s="6" t="n">
        <v>3460000</v>
      </c>
      <c r="C22" s="6" t="n">
        <v>910000</v>
      </c>
      <c r="D22" s="6" t="n">
        <v>118000</v>
      </c>
    </row>
    <row r="23" spans="1:4">
      <c r="A23" s="4" t="s">
        <v>187</v>
      </c>
      <c r="B23" s="6" t="n">
        <v>70628000</v>
      </c>
      <c r="C23" s="6" t="n">
        <v>100927000</v>
      </c>
      <c r="D23" s="6" t="n">
        <v>124439000</v>
      </c>
    </row>
    <row r="24" spans="1:4">
      <c r="A24" s="3" t="s">
        <v>188</v>
      </c>
    </row>
    <row r="25" spans="1:4">
      <c r="A25" s="4" t="s">
        <v>189</v>
      </c>
      <c r="B25" s="6" t="n">
        <v>-79931000</v>
      </c>
      <c r="C25" s="6" t="n">
        <v>-88721000</v>
      </c>
      <c r="D25" s="6" t="n">
        <v>-81949000</v>
      </c>
    </row>
    <row r="26" spans="1:4">
      <c r="A26" s="4" t="s">
        <v>190</v>
      </c>
      <c r="B26" s="6" t="n">
        <v>931489000</v>
      </c>
      <c r="C26" s="6" t="n">
        <v>41649000</v>
      </c>
      <c r="D26" s="6" t="n">
        <v>0</v>
      </c>
    </row>
    <row r="27" spans="1:4">
      <c r="A27" s="4" t="s">
        <v>191</v>
      </c>
      <c r="B27" s="6" t="n">
        <v>16186000</v>
      </c>
      <c r="C27" s="6" t="n">
        <v>0</v>
      </c>
      <c r="D27" s="6" t="n">
        <v>0</v>
      </c>
    </row>
    <row r="28" spans="1:4">
      <c r="A28" s="4" t="s">
        <v>192</v>
      </c>
      <c r="B28" s="6" t="n">
        <v>-21706000</v>
      </c>
      <c r="C28" s="6" t="n">
        <v>-34229000</v>
      </c>
      <c r="D28" s="6" t="n">
        <v>-45734000</v>
      </c>
    </row>
    <row r="29" spans="1:4">
      <c r="A29" s="4" t="s">
        <v>71</v>
      </c>
      <c r="B29" s="6" t="n">
        <v>0</v>
      </c>
      <c r="C29" s="6" t="n">
        <v>-426000</v>
      </c>
      <c r="D29" s="6" t="n">
        <v>-33708000</v>
      </c>
    </row>
    <row r="30" spans="1:4">
      <c r="A30" s="4" t="s">
        <v>193</v>
      </c>
      <c r="B30" s="6" t="n">
        <v>1014000</v>
      </c>
      <c r="C30" s="6" t="n">
        <v>0</v>
      </c>
      <c r="D30" s="6" t="n">
        <v>0</v>
      </c>
    </row>
    <row r="31" spans="1:4">
      <c r="A31" s="4" t="s">
        <v>194</v>
      </c>
      <c r="B31" s="6" t="n">
        <v>0</v>
      </c>
      <c r="C31" s="6" t="n">
        <v>-28268000</v>
      </c>
      <c r="D31" s="6" t="n">
        <v>0</v>
      </c>
    </row>
    <row r="32" spans="1:4">
      <c r="A32" s="4" t="s">
        <v>195</v>
      </c>
      <c r="B32" s="6" t="n">
        <v>972000</v>
      </c>
      <c r="C32" s="6" t="n">
        <v>1111000</v>
      </c>
      <c r="D32" s="6" t="n">
        <v>-2084000</v>
      </c>
    </row>
    <row r="33" spans="1:4">
      <c r="A33" s="4" t="s">
        <v>196</v>
      </c>
      <c r="B33" s="6" t="n">
        <v>867000</v>
      </c>
      <c r="C33" s="6" t="n">
        <v>4629000</v>
      </c>
      <c r="D33" s="6" t="n">
        <v>0</v>
      </c>
    </row>
    <row r="34" spans="1:4">
      <c r="A34" s="4" t="s">
        <v>197</v>
      </c>
      <c r="B34" s="6" t="n">
        <v>846863000</v>
      </c>
      <c r="C34" s="6" t="n">
        <v>-104255000</v>
      </c>
      <c r="D34" s="6" t="n">
        <v>-163475000</v>
      </c>
    </row>
    <row r="35" spans="1:4">
      <c r="A35" s="3" t="s">
        <v>198</v>
      </c>
    </row>
    <row r="36" spans="1:4">
      <c r="A36" s="4" t="s">
        <v>199</v>
      </c>
      <c r="B36" s="6" t="n">
        <v>377589000</v>
      </c>
      <c r="C36" s="6" t="n">
        <v>507909000</v>
      </c>
      <c r="D36" s="6" t="n">
        <v>942184000</v>
      </c>
    </row>
    <row r="37" spans="1:4">
      <c r="A37" s="4" t="s">
        <v>200</v>
      </c>
      <c r="B37" s="6" t="n">
        <v>-1107369000</v>
      </c>
      <c r="C37" s="6" t="n">
        <v>-335243000</v>
      </c>
      <c r="D37" s="6" t="n">
        <v>-778670000</v>
      </c>
    </row>
    <row r="38" spans="1:4">
      <c r="A38" s="4" t="s">
        <v>201</v>
      </c>
      <c r="B38" s="6" t="n">
        <v>-2609000</v>
      </c>
      <c r="C38" s="6" t="n">
        <v>-3243000</v>
      </c>
      <c r="D38" s="6" t="n">
        <v>-11206000</v>
      </c>
    </row>
    <row r="39" spans="1:4">
      <c r="A39" s="4" t="s">
        <v>202</v>
      </c>
      <c r="B39" s="6" t="n">
        <v>-100996000</v>
      </c>
      <c r="C39" s="6" t="n">
        <v>-96064000</v>
      </c>
      <c r="D39" s="6" t="n">
        <v>-61871000</v>
      </c>
    </row>
    <row r="40" spans="1:4">
      <c r="A40" s="4" t="s">
        <v>203</v>
      </c>
      <c r="B40" s="6" t="n">
        <v>-264000</v>
      </c>
      <c r="C40" s="6" t="n">
        <v>0</v>
      </c>
      <c r="D40" s="6" t="n">
        <v>0</v>
      </c>
    </row>
    <row r="41" spans="1:4">
      <c r="A41" s="4" t="s">
        <v>204</v>
      </c>
      <c r="B41" s="6" t="n">
        <v>-16000</v>
      </c>
      <c r="C41" s="6" t="n">
        <v>-15000</v>
      </c>
      <c r="D41" s="6" t="n">
        <v>-12000</v>
      </c>
    </row>
    <row r="42" spans="1:4">
      <c r="A42" s="4" t="s">
        <v>205</v>
      </c>
      <c r="B42" s="6" t="n">
        <v>-110592000</v>
      </c>
      <c r="C42" s="6" t="n">
        <v>-59464000</v>
      </c>
      <c r="D42" s="6" t="n">
        <v>-57971000</v>
      </c>
    </row>
    <row r="43" spans="1:4">
      <c r="A43" s="4" t="s">
        <v>206</v>
      </c>
      <c r="B43" s="6" t="n">
        <v>-944257000</v>
      </c>
      <c r="C43" s="6" t="n">
        <v>13880000</v>
      </c>
      <c r="D43" s="6" t="n">
        <v>32454000</v>
      </c>
    </row>
    <row r="44" spans="1:4">
      <c r="A44" s="4" t="s">
        <v>207</v>
      </c>
      <c r="B44" s="6" t="n">
        <v>-26766000</v>
      </c>
      <c r="C44" s="6" t="n">
        <v>10552000</v>
      </c>
      <c r="D44" s="6" t="n">
        <v>-6582000</v>
      </c>
    </row>
    <row r="45" spans="1:4">
      <c r="A45" s="4" t="s">
        <v>208</v>
      </c>
      <c r="B45" s="6" t="n">
        <v>76038000</v>
      </c>
      <c r="C45" s="6" t="n">
        <v>65486000</v>
      </c>
      <c r="D45" s="6" t="n">
        <v>72068000</v>
      </c>
    </row>
    <row r="46" spans="1:4">
      <c r="A46" s="4" t="s">
        <v>209</v>
      </c>
      <c r="B46" s="6" t="n">
        <v>49272000</v>
      </c>
      <c r="C46" s="6" t="n">
        <v>76038000</v>
      </c>
      <c r="D46" s="6" t="n">
        <v>65486000</v>
      </c>
    </row>
    <row r="47" spans="1:4">
      <c r="A47" s="3" t="s">
        <v>210</v>
      </c>
    </row>
    <row r="48" spans="1:4">
      <c r="A48" s="4" t="s">
        <v>211</v>
      </c>
      <c r="B48" s="6" t="n">
        <v>75471000</v>
      </c>
      <c r="C48" s="6" t="n">
        <v>76107000</v>
      </c>
      <c r="D48" s="6" t="n">
        <v>58472000</v>
      </c>
    </row>
    <row r="49" spans="1:4">
      <c r="A49" s="3" t="s">
        <v>212</v>
      </c>
    </row>
    <row r="50" spans="1:4">
      <c r="A50" s="4" t="s">
        <v>213</v>
      </c>
      <c r="B50" s="6" t="n">
        <v>271000000</v>
      </c>
      <c r="C50" s="6" t="n">
        <v>0</v>
      </c>
      <c r="D50" s="6" t="n">
        <v>0</v>
      </c>
    </row>
    <row r="51" spans="1:4">
      <c r="A51" s="4" t="s">
        <v>82</v>
      </c>
      <c r="B51" s="6" t="n">
        <v>9392000</v>
      </c>
      <c r="C51" s="6" t="n">
        <v>9801000</v>
      </c>
      <c r="D51" s="6" t="n">
        <v>9982000</v>
      </c>
    </row>
    <row r="52" spans="1:4">
      <c r="A52" s="4" t="s">
        <v>214</v>
      </c>
      <c r="B52" s="6" t="n">
        <v>51704000</v>
      </c>
      <c r="C52" s="6" t="n">
        <v>56136000</v>
      </c>
      <c r="D52" s="6" t="n">
        <v>59785000</v>
      </c>
    </row>
    <row r="53" spans="1:4">
      <c r="A53" s="4" t="s">
        <v>85</v>
      </c>
      <c r="B53" s="6" t="n">
        <v>0</v>
      </c>
      <c r="C53" s="6" t="n">
        <v>31647000</v>
      </c>
      <c r="D53" s="6" t="n">
        <v>18869000</v>
      </c>
    </row>
    <row r="54" spans="1:4">
      <c r="A54" s="4" t="s">
        <v>215</v>
      </c>
      <c r="B54" s="6" t="n">
        <v>26310000</v>
      </c>
      <c r="C54" s="6" t="n">
        <v>17426000</v>
      </c>
      <c r="D54" s="6" t="n">
        <v>24731000</v>
      </c>
    </row>
    <row r="55" spans="1:4">
      <c r="A55" s="4" t="s">
        <v>216</v>
      </c>
      <c r="B55" s="6" t="n">
        <v>2144000</v>
      </c>
      <c r="C55" s="6" t="n">
        <v>5148000</v>
      </c>
      <c r="D55" s="6" t="n">
        <v>4360000</v>
      </c>
    </row>
    <row r="56" spans="1:4">
      <c r="A56" s="4" t="s">
        <v>217</v>
      </c>
      <c r="B56" s="6" t="n">
        <v>1133000</v>
      </c>
      <c r="C56" s="6" t="n">
        <v>916000</v>
      </c>
      <c r="D56" s="6" t="n">
        <v>566000</v>
      </c>
    </row>
    <row r="57" spans="1:4">
      <c r="A57" s="4" t="s">
        <v>218</v>
      </c>
      <c r="B57" s="6" t="n">
        <v>0</v>
      </c>
      <c r="C57" s="6" t="n">
        <v>0</v>
      </c>
      <c r="D57" s="6" t="n">
        <v>290000</v>
      </c>
    </row>
    <row r="58" spans="1:4">
      <c r="A58" s="4" t="s">
        <v>219</v>
      </c>
      <c r="B58" s="6" t="n">
        <v>0</v>
      </c>
      <c r="C58" s="6" t="n">
        <v>132100000</v>
      </c>
      <c r="D58" s="6" t="n">
        <v>0</v>
      </c>
    </row>
    <row r="59" spans="1:4">
      <c r="A59" s="4" t="s">
        <v>220</v>
      </c>
      <c r="B59" s="6" t="n">
        <v>0</v>
      </c>
      <c r="C59" s="6" t="n">
        <v>66570000</v>
      </c>
      <c r="D59" s="6" t="n">
        <v>0</v>
      </c>
    </row>
    <row r="60" spans="1:4">
      <c r="A60" s="4" t="s">
        <v>221</v>
      </c>
      <c r="B60" s="5" t="n">
        <v>0</v>
      </c>
      <c r="C60" s="5" t="n">
        <v>3173000</v>
      </c>
      <c r="D6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59</v>
      </c>
      <c r="D2" s="2" t="s">
        <v>111</v>
      </c>
    </row>
    <row r="3" spans="1:4">
      <c r="A3" s="3" t="s">
        <v>1000</v>
      </c>
    </row>
    <row r="4" spans="1:4">
      <c r="A4" s="4" t="s">
        <v>1001</v>
      </c>
      <c r="B4" s="5" t="n">
        <v>3573511</v>
      </c>
      <c r="C4" s="5" t="n">
        <v>3403500</v>
      </c>
      <c r="D4" s="5" t="n">
        <v>3333649</v>
      </c>
    </row>
    <row r="5" spans="1:4">
      <c r="A5" s="4" t="s">
        <v>1002</v>
      </c>
      <c r="B5" s="6" t="n">
        <v>0</v>
      </c>
      <c r="C5" s="6" t="n">
        <v>132100</v>
      </c>
      <c r="D5" s="6" t="n">
        <v>0</v>
      </c>
    </row>
    <row r="6" spans="1:4">
      <c r="A6" s="4" t="s">
        <v>1003</v>
      </c>
      <c r="B6" s="6" t="n">
        <v>102921</v>
      </c>
      <c r="C6" s="6" t="n">
        <v>84362</v>
      </c>
      <c r="D6" s="6" t="n">
        <v>92003</v>
      </c>
    </row>
    <row r="7" spans="1:4">
      <c r="A7" s="4" t="s">
        <v>1004</v>
      </c>
      <c r="B7" s="6" t="n">
        <v>19035</v>
      </c>
      <c r="C7" s="6" t="n">
        <v>35518</v>
      </c>
      <c r="D7" s="6" t="n">
        <v>45973</v>
      </c>
    </row>
    <row r="8" spans="1:4">
      <c r="A8" s="4" t="s">
        <v>1005</v>
      </c>
      <c r="B8" s="6" t="n">
        <v>-31427</v>
      </c>
      <c r="C8" s="6" t="n">
        <v>-48388</v>
      </c>
      <c r="D8" s="6" t="n">
        <v>-59724</v>
      </c>
    </row>
    <row r="9" spans="1:4">
      <c r="A9" s="4" t="s">
        <v>178</v>
      </c>
      <c r="B9" s="6" t="n">
        <v>0</v>
      </c>
      <c r="C9" s="6" t="n">
        <v>0</v>
      </c>
      <c r="D9" s="6" t="n">
        <v>-8401</v>
      </c>
    </row>
    <row r="10" spans="1:4">
      <c r="A10" s="4" t="s">
        <v>1006</v>
      </c>
      <c r="B10" s="6" t="n">
        <v>-27653</v>
      </c>
      <c r="C10" s="6" t="n">
        <v>0</v>
      </c>
      <c r="D10" s="6" t="n">
        <v>0</v>
      </c>
    </row>
    <row r="11" spans="1:4">
      <c r="A11" s="4" t="s">
        <v>1007</v>
      </c>
      <c r="B11" s="6" t="n">
        <v>-1011385</v>
      </c>
      <c r="C11" s="6" t="n">
        <v>-33581</v>
      </c>
      <c r="D11" s="6" t="n">
        <v>0</v>
      </c>
    </row>
    <row r="12" spans="1:4">
      <c r="A12" s="4" t="s">
        <v>1008</v>
      </c>
      <c r="B12" s="6" t="n">
        <v>2625002</v>
      </c>
      <c r="C12" s="6" t="n">
        <v>3573511</v>
      </c>
      <c r="D12" s="6" t="n">
        <v>3403500</v>
      </c>
    </row>
    <row r="13" spans="1:4">
      <c r="A13" s="3" t="s">
        <v>1009</v>
      </c>
    </row>
    <row r="14" spans="1:4">
      <c r="A14" s="4" t="s">
        <v>1001</v>
      </c>
      <c r="B14" s="6" t="n">
        <v>-536990</v>
      </c>
      <c r="C14" s="6" t="n">
        <v>-441366</v>
      </c>
      <c r="D14" s="6" t="n">
        <v>-344794</v>
      </c>
    </row>
    <row r="15" spans="1:4">
      <c r="A15" s="4" t="s">
        <v>1010</v>
      </c>
      <c r="B15" s="6" t="n">
        <v>-136040</v>
      </c>
      <c r="C15" s="6" t="n">
        <v>-149569</v>
      </c>
      <c r="D15" s="6" t="n">
        <v>-156296</v>
      </c>
    </row>
    <row r="16" spans="1:4">
      <c r="A16" s="4" t="s">
        <v>1005</v>
      </c>
      <c r="B16" s="6" t="n">
        <v>31427</v>
      </c>
      <c r="C16" s="6" t="n">
        <v>48388</v>
      </c>
      <c r="D16" s="6" t="n">
        <v>59724</v>
      </c>
    </row>
    <row r="17" spans="1:4">
      <c r="A17" s="4" t="s">
        <v>1006</v>
      </c>
      <c r="B17" s="6" t="n">
        <v>19163</v>
      </c>
      <c r="C17" s="6" t="n">
        <v>0</v>
      </c>
      <c r="D17" s="6" t="n">
        <v>0</v>
      </c>
    </row>
    <row r="18" spans="1:4">
      <c r="A18" s="4" t="s">
        <v>1007</v>
      </c>
      <c r="B18" s="6" t="n">
        <v>173059</v>
      </c>
      <c r="C18" s="6" t="n">
        <v>5557</v>
      </c>
      <c r="D18" s="6" t="n">
        <v>0</v>
      </c>
    </row>
    <row r="19" spans="1:4">
      <c r="A19" s="4" t="s">
        <v>1008</v>
      </c>
      <c r="B19" s="5" t="n">
        <v>-449381</v>
      </c>
      <c r="C19" s="5" t="n">
        <v>-536990</v>
      </c>
      <c r="D19" s="5" t="n">
        <v>-4413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2</v>
      </c>
      <c r="B1" s="2" t="s">
        <v>1</v>
      </c>
    </row>
    <row r="2" spans="1:4">
      <c r="B2" s="2" t="s">
        <v>2</v>
      </c>
      <c r="C2" s="2" t="s">
        <v>59</v>
      </c>
      <c r="D2" s="2" t="s">
        <v>111</v>
      </c>
    </row>
    <row r="3" spans="1:4">
      <c r="A3" s="3" t="s">
        <v>223</v>
      </c>
    </row>
    <row r="4" spans="1:4">
      <c r="A4" s="4" t="s">
        <v>224</v>
      </c>
      <c r="B4" s="5" t="n">
        <v>1711</v>
      </c>
      <c r="C4" s="5" t="n">
        <v>2832</v>
      </c>
      <c r="D4" s="5" t="n">
        <v>24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45:36Z</dcterms:created>
  <dcterms:modified xmlns:dcterms="http://purl.org/dc/terms/" xmlns:xsi="http://www.w3.org/2001/XMLSchema-instance" xsi:type="dcterms:W3CDTF">2020-03-06T16:45:36Z</dcterms:modified>
</cp:coreProperties>
</file>